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Operations" sheetId="4" r:id="rId4"/>
    <s:sheet name="Statement of Cash Flows" sheetId="5" r:id="rId5"/>
    <s:sheet name="Statement of Stockholders Equit" sheetId="6" r:id="rId6"/>
    <s:sheet name="Statement of Comprehensive Inco" sheetId="7" r:id="rId7"/>
    <s:sheet name="Summary Of Significant Accounti" sheetId="8" r:id="rId8"/>
    <s:sheet name="Cash and Cash Equivalents Discl" sheetId="9" r:id="rId9"/>
    <s:sheet name="Trade Accounts And Notes Receiv" sheetId="10" r:id="rId10"/>
    <s:sheet name="Other Receivables" sheetId="11" r:id="rId11"/>
    <s:sheet name="Inventories" sheetId="12" r:id="rId12"/>
    <s:sheet name="Other Assets" sheetId="13" r:id="rId13"/>
    <s:sheet name="Property And Equipment, Net" sheetId="14" r:id="rId14"/>
    <s:sheet name="Goodwill And Intangible Assets" sheetId="15" r:id="rId15"/>
    <s:sheet name="Accounts Payable and Accrued Li" sheetId="16" r:id="rId16"/>
    <s:sheet name="Other Accrued Liabilities" sheetId="17" r:id="rId17"/>
    <s:sheet name="Lease Obligations" sheetId="18" r:id="rId18"/>
    <s:sheet name="Long-Term Debt" sheetId="19" r:id="rId19"/>
    <s:sheet name="Short-Term Borrowings" sheetId="20" r:id="rId20"/>
    <s:sheet name="Other Long-Term Liabilities" sheetId="21" r:id="rId21"/>
    <s:sheet name="Shareholders Equity" sheetId="22" r:id="rId22"/>
    <s:sheet name="Other Revenues" sheetId="23" r:id="rId23"/>
    <s:sheet name="Research And Development Expens" sheetId="24" r:id="rId24"/>
    <s:sheet name="Financial Income, Net" sheetId="25" r:id="rId25"/>
    <s:sheet name="Income Taxes" sheetId="26" r:id="rId26"/>
    <s:sheet name="Deferred Revenues" sheetId="27" r:id="rId27"/>
    <s:sheet name="Earnings (Loss) Per Share" sheetId="28" r:id="rId28"/>
    <s:sheet name="Commitments And Contingencies" sheetId="29" r:id="rId29"/>
    <s:sheet name="Fair Value Of Financial Instrum" sheetId="30" r:id="rId30"/>
    <s:sheet name="Concentration Of Credit Risk" sheetId="31" r:id="rId31"/>
    <s:sheet name="Foreign Currency Transactions" sheetId="32" r:id="rId32"/>
    <s:sheet name="Segment Information" sheetId="33" r:id="rId33"/>
    <s:sheet name="Valuation Accounts" sheetId="34" r:id="rId34"/>
    <s:sheet name="Supplemental Disclosures Of Cas" sheetId="35" r:id="rId35"/>
    <s:sheet name="Related Party Transactions" sheetId="36" r:id="rId36"/>
    <s:sheet name="Subsequent Significant Events" sheetId="37" r:id="rId37"/>
    <s:sheet name="Summary of Significant Accoun38" sheetId="38" r:id="rId38"/>
    <s:sheet name="Cash and Cash Equivalents Dis39" sheetId="39" r:id="rId39"/>
    <s:sheet name="Trade Accounts And Notes Rece40" sheetId="40" r:id="rId40"/>
    <s:sheet name="Other Receivables (Tables)" sheetId="41" r:id="rId41"/>
    <s:sheet name="Inventories (Tables)" sheetId="42" r:id="rId42"/>
    <s:sheet name="Other Assets (Tables)" sheetId="43" r:id="rId43"/>
    <s:sheet name="Property And Equipment, Net (Ta" sheetId="44" r:id="rId44"/>
    <s:sheet name="Goodwill And Intangible Assets " sheetId="45" r:id="rId45"/>
    <s:sheet name="Accounts Payable and Accrued 46" sheetId="46" r:id="rId46"/>
    <s:sheet name="Other Accrued Liabilities (Tabl" sheetId="47" r:id="rId47"/>
    <s:sheet name="Lease Obligations (Tables)" sheetId="48" r:id="rId48"/>
    <s:sheet name="Long-Term Debt (Tables)" sheetId="49" r:id="rId49"/>
    <s:sheet name="Other Long-Term Liabilities (Ta" sheetId="50" r:id="rId50"/>
    <s:sheet name="Shareholders Equity (Tables)" sheetId="51" r:id="rId51"/>
    <s:sheet name="Other Revenues (Tables)" sheetId="52" r:id="rId52"/>
    <s:sheet name="Research And Development Expe53" sheetId="53" r:id="rId53"/>
    <s:sheet name="Financial Income, Net (Tables)" sheetId="54" r:id="rId54"/>
    <s:sheet name="Income Taxes (Tables)" sheetId="55" r:id="rId55"/>
    <s:sheet name="Deferred Revenues (Tables)" sheetId="56" r:id="rId56"/>
    <s:sheet name="Earnings (Loss) Per Share (Tabl" sheetId="57" r:id="rId57"/>
    <s:sheet name="Fair Value Of Financial Instr58" sheetId="58" r:id="rId58"/>
    <s:sheet name="Segment Information (Tables)" sheetId="59" r:id="rId59"/>
    <s:sheet name="Valuation Accounts (Tables)" sheetId="60" r:id="rId60"/>
    <s:sheet name="Supplemental Disclosures Of C61" sheetId="61" r:id="rId61"/>
    <s:sheet name="Summary Of Significant Accoun62" sheetId="62" r:id="rId62"/>
    <s:sheet name="Cash and Cash Equivalents Dis63" sheetId="63" r:id="rId63"/>
    <s:sheet name="Trade Accounts And Notes Rece64" sheetId="64" r:id="rId64"/>
    <s:sheet name="Inventories (Narrative) (Detail" sheetId="65" r:id="rId65"/>
    <s:sheet name="Property And Equipment, Net (Na" sheetId="66" r:id="rId66"/>
    <s:sheet name="Goodwill And Intangible Asset67" sheetId="67" r:id="rId67"/>
    <s:sheet name="Lease Obligations (Narrative) (" sheetId="68" r:id="rId68"/>
    <s:sheet name="Long-Term Debt (Narrative) (Det" sheetId="69" r:id="rId69"/>
    <s:sheet name="Short-Term Borrowings (Narrativ" sheetId="70" r:id="rId70"/>
    <s:sheet name="Other Long-Term Liabilities (Na" sheetId="71" r:id="rId71"/>
    <s:sheet name="Shareholders Equity (Narrative)" sheetId="72" r:id="rId72"/>
    <s:sheet name="Other Revenues (Narrative) (Det" sheetId="73" r:id="rId73"/>
    <s:sheet name="Financial Income, Net (Narrativ" sheetId="74" r:id="rId74"/>
    <s:sheet name="Income Taxes (Narrative) (Detai" sheetId="75" r:id="rId75"/>
    <s:sheet name="Earnings (Loss) Per Share (Narr" sheetId="76" r:id="rId76"/>
    <s:sheet name="Concentration Of Credit Risk (N" sheetId="77" r:id="rId77"/>
    <s:sheet name="Related Party Transactions (Nar" sheetId="78" r:id="rId78"/>
    <s:sheet name="Subsequent Significant Events (" sheetId="79" r:id="rId79"/>
    <s:sheet name="Schedule of Cash and Cash Equiv" sheetId="80" r:id="rId80"/>
    <s:sheet name="Schedule of Accounts, Notes, Lo" sheetId="81" r:id="rId81"/>
    <s:sheet name="Schedule of capital leases futu" sheetId="82" r:id="rId82"/>
    <s:sheet name="Schedule of other receivables (" sheetId="83" r:id="rId83"/>
    <s:sheet name="Schedule of Inventory, Current " sheetId="84" r:id="rId84"/>
    <s:sheet name="Schedule of Other Assets (Detai" sheetId="85" r:id="rId85"/>
    <s:sheet name="Schedule of Property, Plant and" sheetId="86" r:id="rId86"/>
    <s:sheet name="Schedule of Finite-Lived Intang" sheetId="87" r:id="rId87"/>
    <s:sheet name="Schedule of Finite-Lived Inta88" sheetId="88" r:id="rId88"/>
    <s:sheet name="Schedule of Accounts Payable an" sheetId="89" r:id="rId89"/>
    <s:sheet name="Schedule of Accrued Liabilities" sheetId="90" r:id="rId90"/>
    <s:sheet name="Schedule of changes in warranty" sheetId="91" r:id="rId91"/>
    <s:sheet name="Schedule of Future Minimum Leas" sheetId="92" r:id="rId92"/>
    <s:sheet name="Schedule of Future Minimum Rent" sheetId="93" r:id="rId93"/>
    <s:sheet name="Schedule of Debt (Details)" sheetId="94" r:id="rId94"/>
    <s:sheet name="Schedule of f inancial instrume" sheetId="95" r:id="rId95"/>
    <s:sheet name="Schedule of details of debts (D" sheetId="96" r:id="rId96"/>
    <s:sheet name="Schedule Of Long-term Debt, Deb" sheetId="97" r:id="rId97"/>
    <s:sheet name="Long Term Debt Schedule 2 (Deta" sheetId="98" r:id="rId98"/>
    <s:sheet name="Long Term Debt Schedule 3 (Deta" sheetId="99" r:id="rId99"/>
    <s:sheet name="Schedule of other long term lia" sheetId="100" r:id="rId100"/>
    <s:sheet name="Schedule of Projected Benefit O" sheetId="101" r:id="rId101"/>
    <s:sheet name="Schedule of provision presentat" sheetId="102" r:id="rId102"/>
    <s:sheet name="Schedule of pension cost compon" sheetId="103" r:id="rId103"/>
    <s:sheet name="Schedule of pension cost com104" sheetId="104" r:id="rId104"/>
    <s:sheet name="Schedule of actuarial assumptio" sheetId="105" r:id="rId105"/>
    <s:sheet name="Schedule of actuarial assump106" sheetId="106" r:id="rId106"/>
    <s:sheet name="Schedule of provision presen107" sheetId="107" r:id="rId107"/>
    <s:sheet name="Disclosure of Share-based Compe" sheetId="108" r:id="rId108"/>
    <s:sheet name="Schedule of Share-based Compens" sheetId="109" r:id="rId109"/>
    <s:sheet name="Disclosure of sharebased compen" sheetId="110" r:id="rId110"/>
    <s:sheet name="Changes In Warrants Stock Optio" sheetId="111" r:id="rId111"/>
    <s:sheet name="Schedule of other revenues (Det" sheetId="112" r:id="rId112"/>
    <s:sheet name="Schedule of Research and develo" sheetId="113" r:id="rId113"/>
    <s:sheet name="Schedule of financial income (e" sheetId="114" r:id="rId114"/>
    <s:sheet name="Schedule of Income before Incom" sheetId="115" r:id="rId115"/>
    <s:sheet name="Schedule of Components of Incom" sheetId="116" r:id="rId116"/>
    <s:sheet name="Schedule of Deferred Tax Assets" sheetId="117" r:id="rId117"/>
    <s:sheet name="Schedule of Effective Income Ta" sheetId="118" r:id="rId118"/>
    <s:sheet name="Schedule of deferred revenues (" sheetId="119" r:id="rId119"/>
    <s:sheet name="Schedule of Earnings Per Share," sheetId="120" r:id="rId120"/>
    <s:sheet name="Schedule of Fair Value Measurem" sheetId="121" r:id="rId121"/>
    <s:sheet name="Schedule Of Fair Value Measu122" sheetId="122" r:id="rId122"/>
    <s:sheet name="ScheduleOfFairValueMeasurement " sheetId="123" r:id="rId123"/>
    <s:sheet name="Reconciliation of operating pro" sheetId="124" r:id="rId124"/>
    <s:sheet name="Schedule Of Segment Reporting I" sheetId="125" r:id="rId125"/>
    <s:sheet name="ScheduleOfSegment Reporting Inf" sheetId="126" r:id="rId126"/>
    <s:sheet name="Schedule Of Segment Reportin127" sheetId="127" r:id="rId127"/>
    <s:sheet name="Schedule of Valuation accounts " sheetId="128" r:id="rId128"/>
    <s:sheet name="Schedule of Cash Flow, Suppleme" sheetId="129" r:id="rId129"/>
    <s:sheet name="Schedule of Cash Flow, Suppl130" sheetId="130" r:id="rId130"/>
  </s:sheets>
  <s:definedNames/>
  <s:calcPr calcId="124519" calcMode="auto" fullCalcOnLoad="1"/>
</s:workbook>
</file>

<file path=xl/sharedStrings.xml><?xml version="1.0" encoding="utf-8"?>
<sst xmlns="http://schemas.openxmlformats.org/spreadsheetml/2006/main" uniqueCount="881">
  <si>
    <t>Document and Entity Information</t>
  </si>
  <si>
    <t>12 Months Ended</t>
  </si>
  <si>
    <t>Dec. 31, 2015shares</t>
  </si>
  <si>
    <t>Document Type</t>
  </si>
  <si>
    <t>20-F</t>
  </si>
  <si>
    <t>Amendment Flag</t>
  </si>
  <si>
    <t>false</t>
  </si>
  <si>
    <t>Document Period End Date</t>
  </si>
  <si>
    <t>Dec. 31,
		2015</t>
  </si>
  <si>
    <t>Entity Registrant Name</t>
  </si>
  <si>
    <t>EDAP TMS SA</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Statement of Financial Position - EUR (€) € in Thousands</t>
  </si>
  <si>
    <t>Dec. 31, 2015</t>
  </si>
  <si>
    <t>Dec. 31, 2014</t>
  </si>
  <si>
    <t>Current assets</t>
  </si>
  <si>
    <t>Cash and cash equivalents</t>
  </si>
  <si>
    <t>Current portion of net trade accounts and notes receivable</t>
  </si>
  <si>
    <t>Other receivables</t>
  </si>
  <si>
    <t>Inventories</t>
  </si>
  <si>
    <t>Deferred tax assets</t>
  </si>
  <si>
    <t>Other assets, current portion</t>
  </si>
  <si>
    <t>Short-term investment</t>
  </si>
  <si>
    <t>Total current assets</t>
  </si>
  <si>
    <t>Noncurrent Assets</t>
  </si>
  <si>
    <t>Property and equipment, net</t>
  </si>
  <si>
    <t>Intangible assets, net</t>
  </si>
  <si>
    <t>Goodwill</t>
  </si>
  <si>
    <t>Deposits and other non-current assets</t>
  </si>
  <si>
    <t>Net Trade accounts and notes receivable, non-current</t>
  </si>
  <si>
    <t>Total assets</t>
  </si>
  <si>
    <t>Current liabilities</t>
  </si>
  <si>
    <t>Trade accounts and notes payable</t>
  </si>
  <si>
    <t>Deferred revenues, current portion</t>
  </si>
  <si>
    <t>Social security and other payroll withholdings taxes</t>
  </si>
  <si>
    <t>Employee absences compensation</t>
  </si>
  <si>
    <t>Income taxes payable</t>
  </si>
  <si>
    <t>Other accrued liabilities</t>
  </si>
  <si>
    <t>Short-term borrowings</t>
  </si>
  <si>
    <t>Current portion of capital lease obligations</t>
  </si>
  <si>
    <t>Current portion of long-term debt</t>
  </si>
  <si>
    <t>Current portion of financial instruments carried at fair value</t>
  </si>
  <si>
    <t>Total current liabilities</t>
  </si>
  <si>
    <t>Deferred revenues, non-current</t>
  </si>
  <si>
    <t>Capital lease obligations, non-current</t>
  </si>
  <si>
    <t>Financial instruments carried at fair value, non-current</t>
  </si>
  <si>
    <t>Long-term debt, non-current</t>
  </si>
  <si>
    <t>Other long-term liabilities</t>
  </si>
  <si>
    <t>Total liabilities</t>
  </si>
  <si>
    <t>Shareholders' equity</t>
  </si>
  <si>
    <t>Common stock, &amp;#8364;0.13 par value; 25,753,989 shares issued and 25,383,461 shares outstanding; 25,246,948 shares issued and 24,865,420 shares outstanding; at December 31, 2015 and 2014, respectively</t>
  </si>
  <si>
    <t>Additional paid-in capital</t>
  </si>
  <si>
    <t>Retained earnings</t>
  </si>
  <si>
    <t>Cumulative other comprehensive loss</t>
  </si>
  <si>
    <t>Treasury stock, at cost; 370,528at December 31, 2015 and 381,528 at December 31, 2014, respectively</t>
  </si>
  <si>
    <t>Total shareholders' equity</t>
  </si>
  <si>
    <t>Total liabilities and shareholders' equity</t>
  </si>
  <si>
    <t>Statement of Financial Position (Parenthetical) - € / shares</t>
  </si>
  <si>
    <t>Common Stock, Par Value Per Share</t>
  </si>
  <si>
    <t>Common Stock, Shares, Issued</t>
  </si>
  <si>
    <t>Common Stock, Shares, Outstanding</t>
  </si>
  <si>
    <t>Treasury Stock, Shares</t>
  </si>
  <si>
    <t>Statement of Operations - EUR (€) € in Thousands</t>
  </si>
  <si>
    <t>Dec. 31, 2013</t>
  </si>
  <si>
    <t>Revenues</t>
  </si>
  <si>
    <t>Sales of goods</t>
  </si>
  <si>
    <t>Sales of RPPs &amp; leases</t>
  </si>
  <si>
    <t>Sales of spare parts and services</t>
  </si>
  <si>
    <t>Total sales</t>
  </si>
  <si>
    <t>Other revenues</t>
  </si>
  <si>
    <t>Total revenues</t>
  </si>
  <si>
    <t>Cost of goods</t>
  </si>
  <si>
    <t>Cost of RPPs &amp; leases</t>
  </si>
  <si>
    <t>Cost of spare parts and services</t>
  </si>
  <si>
    <t>Total cost of sales</t>
  </si>
  <si>
    <t>Gross profit</t>
  </si>
  <si>
    <t>Operating Expenses</t>
  </si>
  <si>
    <t>Research and development expenses</t>
  </si>
  <si>
    <t>Selling and marketing expenses</t>
  </si>
  <si>
    <t>General and administrative expenses</t>
  </si>
  <si>
    <t>Income (loss) from operations</t>
  </si>
  <si>
    <t>Nonoperating Income (Expense)</t>
  </si>
  <si>
    <t>Foreign currency exchange gain (loss), net</t>
  </si>
  <si>
    <t>Financial (expense) income, net</t>
  </si>
  <si>
    <t>Income (loss) before taxes</t>
  </si>
  <si>
    <t>Income tax (expense) benefit</t>
  </si>
  <si>
    <t>Net income (loss)</t>
  </si>
  <si>
    <t>Earnings per share</t>
  </si>
  <si>
    <t>Basic income (loss) per share</t>
  </si>
  <si>
    <t>Diluted income (loss) per share</t>
  </si>
  <si>
    <t>Basic Weighted average shares outstanding</t>
  </si>
  <si>
    <t>Diluted Weighted average shares outstanding</t>
  </si>
  <si>
    <t>Statement of Cash Flows - EUR (€) € in Thousands</t>
  </si>
  <si>
    <t>Cash flows from operating activities</t>
  </si>
  <si>
    <t>Adjustments to reconcile net loss to net cash used in operating activities:</t>
  </si>
  <si>
    <t>Depreciation and amortization</t>
  </si>
  <si>
    <t>Change in warrants fair value</t>
  </si>
  <si>
    <t>Other Non-cash compensation</t>
  </si>
  <si>
    <t>Change in allowances for doubtful accounts &amp; slow-moving inventories</t>
  </si>
  <si>
    <t>Change in long-term provisions</t>
  </si>
  <si>
    <t>Net capital loss on disposals of assets</t>
  </si>
  <si>
    <t>Deferred tax expense (benefit)</t>
  </si>
  <si>
    <t>Operating cash flow</t>
  </si>
  <si>
    <t>Increase/Decrease in operating assets and liabilities:</t>
  </si>
  <si>
    <t>Decrease (Increase) in trade accounts and notes and other receivables</t>
  </si>
  <si>
    <t>Decrease (Increase) in inventories</t>
  </si>
  <si>
    <t>Decrease (Increase) in other assets</t>
  </si>
  <si>
    <t>(Decrease) Increase in trade accounts and notes payable</t>
  </si>
  <si>
    <t>(Decrease) Increase in accrued expenses, other current liabilities</t>
  </si>
  <si>
    <t>Net increase (decrease) in operating assets and liabilities</t>
  </si>
  <si>
    <t>Net cash generated by (used in) operating activities</t>
  </si>
  <si>
    <t>Cash flows from investing activities:</t>
  </si>
  <si>
    <t>Additions to capitalized assets produced by the Company</t>
  </si>
  <si>
    <t>Acquisitions of property and equipment</t>
  </si>
  <si>
    <t>Net proceeds from sale of leased back assets</t>
  </si>
  <si>
    <t>Acquisitions of intangible assets</t>
  </si>
  <si>
    <t>Net proceeds from sale of short term investments, net</t>
  </si>
  <si>
    <t>Net proceeds from sale of assets</t>
  </si>
  <si>
    <t>Increase (decrease) in deposits and guarantees, net</t>
  </si>
  <si>
    <t>Net cash generated by (used in) investing activities</t>
  </si>
  <si>
    <t>Cash flow from financing activities:</t>
  </si>
  <si>
    <t>Proceeds from capital increase</t>
  </si>
  <si>
    <t>Proceeds from long term borrowings, net of financing costs</t>
  </si>
  <si>
    <t>Repayment of long term borrowings</t>
  </si>
  <si>
    <t>Repayment of obligations under capital leases</t>
  </si>
  <si>
    <t>Increase (decrease) in bank overdrafts and short-term borrowings</t>
  </si>
  <si>
    <t>Net cash generated by (used in) financing activities</t>
  </si>
  <si>
    <t>Net effect of exchange rate changes on cash and cash equivalents</t>
  </si>
  <si>
    <t>Net increase (decrease) in cash and cash equivalents</t>
  </si>
  <si>
    <t>Cash and cash equivalents at beginning of year</t>
  </si>
  <si>
    <t>Cash and cash equivalents at end of year</t>
  </si>
  <si>
    <t>Statement of Stockholders Equity - EUR (€) € in Thousands</t>
  </si>
  <si>
    <t>Common Stock [Member]</t>
  </si>
  <si>
    <t>Additional Paid-In Capital [Member]</t>
  </si>
  <si>
    <t>Accumulated Other Comprehensive Income [Member]</t>
  </si>
  <si>
    <t>Retained Earnings [Member]</t>
  </si>
  <si>
    <t>Treasury Stock [Member]</t>
  </si>
  <si>
    <t>Total</t>
  </si>
  <si>
    <t>Beginning Balance at Dec. 31, 2012</t>
  </si>
  <si>
    <t>Beginning Balance (Shares) at Dec. 31, 2012</t>
  </si>
  <si>
    <t>Translation adjustment</t>
  </si>
  <si>
    <t>Warrants and stock options granted or exercised</t>
  </si>
  <si>
    <t>Capital increase</t>
  </si>
  <si>
    <t>Capital increase (Shares)</t>
  </si>
  <si>
    <t>Provision for retirement indemnities</t>
  </si>
  <si>
    <t>Ending Balance at Dec. 31, 2013</t>
  </si>
  <si>
    <t>Ending Balance (Shares) at Dec. 31, 2013</t>
  </si>
  <si>
    <t>Ending Balance at Dec. 31, 2014</t>
  </si>
  <si>
    <t>Ending Balance (Shares) at Dec. 31, 2014</t>
  </si>
  <si>
    <t>Ending Balance at Dec. 31, 2015</t>
  </si>
  <si>
    <t>Ending Balance (Shares) at Dec. 31, 2015</t>
  </si>
  <si>
    <t>Statement of Comprehensive Income - EUR (€) € in Thousands</t>
  </si>
  <si>
    <t>Other comprehensive income (loss):</t>
  </si>
  <si>
    <t>Foreign currency translation adjustments</t>
  </si>
  <si>
    <t>Comprehensive income (loss), net of tax</t>
  </si>
  <si>
    <t>Summary Of Significant Accounting Policies</t>
  </si>
  <si>
    <t>Summary Of Significant Accounting Policies [Text Block]</t>
  </si>
  <si>
    <t xml:space="preserve">SUMMARY OF SIGNIFICANT ACCOUNTING POLICIES
1 - 1
Nature of operations
EDAP TMS S.A. and its subsidiaries (‘‘the Company’’) are engaged in the development, production, marketing, distribution and maintenance of a portfolio of minimally-invasive medical devices for the treatment of urological diseases. Moreover, the Company develops a novel HIFU treatment for liver cancer in cooperation with its long-term academic partner INSERM and leading cancer centers (the “HECAM” project). The Company currently produces devices for treating stones of the urinary tract and localized prostate cancer. Net sales consist primarily of direct sales to hospitals and clinics in France and Europe, export sales to third-party distributors and agents, and export sales through subsidiaries based in Germany, Italy, the United States and Asia.
The Company purchases the majority of the components used in its products from a number of suppliers but for some components, relies on a single source. Delay would be caused if the supply of these components or other components was interrupted and these delays could be extended in certain situations where a component substitution may require regulatory approval. Failure to obtain adequate supplies of these components in a timely manner could have a material adverse effect on the Company’s business, financial position and results of operation.
1 - 2
Management estimates
The preparation of financial statements in conformity with U.S. generally accepted accounting principles (‘‘U.S. GAAP’’) requires management to make estimates and assumptions, such as business plans, stock price volatility, duration of standard warranty per market and price of maintenance contract used to determine the amount of revenue to differ.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1 - 3
Consolidation
The accompanying consolidated financial statements include the accounts of EDAP TMS S.A. and all its domestic and foreign owned subsidiaries, which include EDAP TMS France SAS, EDAP Technomed Inc., Edap Technomed Sdn Bhd, Edap Technomed Italia S.R.L, EDAP Technomed Co. Ltd. and EDAP TMS Gmbh. Edap Technomed Sdn Bhd was incorporated in early 1997. Edap Technomed Co. Ltd. was created in late 1996. EDAP TMS Gmbh was created in July 2006. EDAP SA, a subsidiary incorporating HIFU activities merged all of its activity into EDAP TMS France SAS in 2008. All intercompany transactions and balances are eliminated in consolidation
1 - 4
Revenue recognition
Sales of goods:
For medical device sales with no significant remaining vendor obligation, payments contingent upon customer financing, acceptance criteria that can be subjectively interpreted by the customer, or tied to the use of the device, revenue is recognized when evidence of an arrangement exists, title to the device passes (depending on terms, either upon shipment or delivery), and the customer has the intent and ability to pay in accordance with contract payment terms that are fixed or determinable. For sales in which payment is contingent upon customer financing, acceptance criteria can be subjectively interpreted by the customer, or payment depends on use of the device, revenue is recognized when the contingency is resolved. The Company provides training and provides a minimum of one-year warranty upon installation. The Company accrues for the warranty costs at the time of sale. Revenues related to disposables are recognized when goods are delivered.
Sales of RPPs and leases:
Revenues related to the sale of HIFU treatments invoiced on a ‘‘Revenue-Per-Procedure’’ (‘‘RPP’’) basis are recognized when the treatment procedure has been completed. Revenues from devices leased to customers under operating leases are recognized on a straight-line basis.
F- 8
EDAP TMS S.A. AND SUBSIDIARIES
NOTES TO CONSOLIDATED FINANCIAL STATEMENTS
(in thousands of euros unless otherwise noted, except per share data)
Sales of spare parts and services:
Revenues related to spare parts are recognized when goods are delivered. Maintenance contracts rarely exceed one year and are recognized on a straight line basis. Billings or cash receipts in advance of services due under maintenance contracts are recorded as deferred revenue.
1-5
Shipping and handling costs
The Company recognizes revenue from the shipping and handling of its products as a component of revenue. Shipping and handling costs are recorded as a component of cost of sales.
1 - 6
Cash equivalents and short term investments
Cash equivalents are cash investments which are highly liquid and have initial maturities of 90 days or less.
Cash investments with a maturity higher than 90 days are considered as short-term investments.
1 - 7
Accounts Receivables
Accounts receivables are stated at cost net of allowances for doubtful accounts. The Company makes judgments as to its ability to collect outstanding receivables and provides allowances for the portion of receivables when collection becomes doubtful. Provision is made based upon a specific review of all significant outstanding invoices. These estimates are based on our bad debt write-off experience, analysis of credit information, specific identification of probable bad debt based on our collection efforts, aging of accounts receivables and other known factors. Accounts receivables also include receivables factored for which the Company is supporting the collection risk.
1 - 8
Inventories
Inventories are valued at the lower of manufacturing cost, which is principally comprised of components and labor costs, or market (net realizable value). Cost is determined on a first-in, first-out basis for components and spare parts and by specific identification for finished goods (medical devices). The Company establishes reserves for inventory estimated to be obsolete, unmarketable or slow moving, first based on a detailed comparison between quantity in inventory and historical consumption and then based on case-by-case analysis of the difference between the cost of inventory and the related estimated market value.
1 - 9
Property and equipment
Property and equipment is stated at historical cost. Depreciation and amortization of property and equipment are calculated using the straight-line method over the estimated useful life of the related assets, as follows:
Leasehold improvements
10 years or lease term if shorter
Equipment
3 - 10 years
Furniture, fixtures, fittings and other
2 - 10 years
Equipment includes industrial equipment and research equipment that has alternative future uses. Equipment also includes devices that are manufactured by the Company and leased to customers through operating leases related to Revenue-Per-Procedure transactions and devices subject to sale and leaseback transactions. This equipment is depreciated over a period of seven years.
F- 9
EDAP TMS S.A. AND SUBSIDIARIES
NOTES TO CONSOLIDATED FINANCIAL STATEMENTS
(in thousands of euros unless otherwise noted, except per share data)
1 - 10
Long-lived assets
The Company reviews the carrying value of its long-lived assets, including fixed assets and intangible assets, for impairment whenever events or changes in circumstances indicate that the carrying amount of such assets may not be fully recoverable. Recoverability of long-lived assets is assessed by a comparison of the carrying amount of the assets (or the Group of assets, including the asset in question, that represents the lowest level of separately-identifiable cash flows) to the total estimated undiscounted cash flows expected to be generated by the asset or group of assets. If the future net undiscounted cash flows is less than the carrying amount of the asset or group of assets, the asset or group of assets is considered impaired and an expense is recognized equal to the amount required to reduce the carrying amount of the asset or group of assets to its then fair value. Fair value is determined by discounting the cash flows expected to be generated by the assets, when the quoted market prices are not available for the long-lived assets. Estimated future cash flows are based on assumptions and are subject to risk and uncertainty.
1 - 11 Goodwill and intangible assets
Goodwill represents the excess of purchase price over the fair value of identifiable net assets of businesses acquired. Goodwill is not amortized but instead tested annually for impairment or more frequently when events or change in circumstances indicate that the assets might be impaired by comparing the carrying value to the fair value of the reporting units to which it is assigned. Under ASC 350, “Goodwill and other intangible assets”, the impairment test is performed in two steps. The first step compares the fair value of the reporting unit with its carrying amount, including goodwill. If the fair value of the reporting unit is less than its carrying amount, a second step is performed to measure the amount of impairment loss. The second step allocates the fair value of the reporting unit to the Company’s tangible and intangible assets and liabilities. This derives an implied fair value for the reporting unit’s goodwill. If the carrying amount of the reporting units’ goodwill exceeds the implied fair value of that goodwill, an impairment loss is recognized equal to that excess. For the purpose of any impairment test, the Company relies upon projections of future undiscounted cash flows and takes into account assumptions regarding the evolution of the market and its ability to successfully develop and commercialize its products.
Changes in market conditions could have a major impact on the valuation of these assets and could result in additional impairment losses.
Intangible assets consist primarily of purchased patents relating to lithotripters, purchased licenses, a purchased trade name and a purchased trademark. The basis for valuation of these assets is their historical acquisition cost. Amortization of intangible assets is calculated by the straight-line method over the shorter of the contractual or estimated useful life of the assets, as follows:
Patents
5 years
Licenses
5 years
Trade name and trademark
7 years
1 - 12
Treasury Stocks
Treasury stock purchases are accounted for at cost. The sale of treasury stocks is accounted for using the first in first out method. Gains on the sale or retirement of treasury stocks are accounted for as additional paid-in capital whereas losses on the sale or retirement of treasury stock are recorded as additional paid-in capital to the extent that previous net gains from sale or retirement of treasury stocks are included therein; otherwise the losses shall be recorded to accumulated benefit (deficit) account. Gains or losses from the sale or retirement of treasury stock do not affect reported results of operations.
F- 10
EDAP TMS S.A. AND SUBSIDIARIES
NOTES TO CONSOLIDATED FINANCIAL STATEMENTS
(in thousands of euros unless otherwise noted, except per share data)
1 - 13
Warranty expenses
The Company provides customers with a warranty for each product sold and accrues warranty expense at time of sale based upon historical claims experience. Standard warranty period may vary from 1 year to 5 years depending on the market. Actual warranty costs incurred are charged against the accrual when paid and are classified in cost of sales in the statement of income. Warranty expense amounted to €354 thousand, €429 thousand and €354 thousand for the years ended December 31, 2015, 2014 and 2013 respectively.
1 - 14
Income taxes
The Company accounts for income taxes in accordance with ASC 740, ‘‘Accounting for Income Taxes’’ Under ASC 740, deferred tax assets and liabilities are determined based on differences between the financial reporting and tax basis of assets and liabilities and are measured by applying enacted tax rates and laws to taxable years in which such differences are expected to reverse. A valuation allowance is established if, based on the weight of available evidence, it is more likely than not that some portion, or all of the deferred tax assets, will not be realized. In accordance with ASC740, no provision has been made for income or withholding taxes on undistributed earnings of foreign subsidiaries, such undistributed earnings being permanently reinvested.
As of January 1, 2007, the Company adopted FIN48 (now ASC 740) “Accounting for uncertainty in income tax”. Under ASC740, the measurement of a tax position that meets the more-likely-that-not recognition threshold must take into consideration the amounts and probabilities of the outcomes that could be realized upon ultimate settlement using the facts, circumstances and information available at the reporting date.
1 - 15
Research and development costs
Research and development costs are recorded as an expense in the period in which they are incurred.
The French government provides tax credits to companies for innovative research and development. This tax credit is calculated based on a percentage of eligible research and development costs and it can be refundable in cash and is not contingent on future taxable income. As such, the Company considers the research tax credits as a grant, offsetting operating expenses.
The research tax credit amounted to €448 thousand, €518 thousand and €561 thousand for the years ended December 31 2015, 2014 and 2013 respectively.
1 - 16
Advertising costs
Advertising costs are recorded as an expense in the period in which they are incurred. Advertising costs amounted to €461 thousand, €413 thousand and €391 thousand for the years ended December 31, 2015, 2014 and 2013 respectively.
F- 11
EDAP TMS S.A. AND SUBSIDIARIES
NOTES TO CONSOLIDATED FINANCIAL STATEMENTS
(in thousands of euros unless otherwise noted, except per share data)
1 - 17
Foreign currency translation and transactions
Translation of the financial statements of consolidated companies
The reporting currency of EDAP TMS S.A. for all years presented is the euro (€). The functional currency of each subsidiary is its local currency. In accordance with ASC 830, all accounts in the financial statements are translated into euro from the functional currency at exchange rate as follows:
assets and liabilities are translated at year-end exchange rates;
shareholders’ equity is translated at historical exchange rates (as of the date of contribution);
statement of income items are translated at average exchange rates for the year; and
translation gains and losses are recorded in a separate component of shareholders’ equity.
Foreign currencies transactions
Transactions involving foreign currencies are translated into the functional currency using the exchange rate prevailing at the time of the transactions. Receivables and payables denominated in foreign currencies are translated at year-end exchange rates. The resulting unrealized exchange gains and losses are carried to the statement of income.
1 - 18
Earnings per share
Basic earnings per share is computed by dividing income available to common shareholders by the weighted averag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
1 - 19
Derivative instruments
ASC 815 requires the Company to recognize all of its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the Company must classify the hedging instrument, based upon the exposure being hedged, as fair value hedge, cash flow hedge or a hedge of a net investment in a foreign operation.
Gains and losses from derivative instruments are recorded in the income statement.
F- 12
EDAP TMS S.A. AND SUBSIDIARIES
NOTES TO CONSOLIDATED FINANCIAL STATEMENTS
(in thousands of euros unless otherwise noted, except per share data)
1 - 20
Employee stock option plans
At December 31, 2015, the Company had three stock-based employee compensation plans. The Company adopted ASC 718, “Share-Based Payment”, effective January 1, 2006. ASC 718 requires the recognition of fair value of stock compensation as an expense in the calculation of net income (loss).
The fair value of each stock option granted during the year is estimated on the date of grant using the Black-Scholes option pricing model with the following assumptions:
Year Ended December 31,
2015 (1)
2014 (1)
2013
Weighted-average expected life (years)
—
—
6.25
Expected volatility rates
—
—
71
%
Expected dividend yield
—
—
—
Risk-free interest rate
—
—
1.35
%
Weighted-average exercise price (€)
—
—
1.91
Weighted-average fair value of options granted during the year (€)
—
—
1.32
(1) The Company did not make any grants during the years ended December 31, 2015 and 2014.
1 - 21
Warrants
On March 28, 2012, pursuant to a securities purchase agreement dated March 22, 2012, as amended, the Company issued new ordinary shares in the form of ADSs to selected institutional investors in a registered direct placement (the “March 2012 Placement”) with warrants attached (the “March 2012 Investor Warrants”). The Company also issued warrants to the placement agent, Rodman &amp; Renshaw LLC (the “March 2012 Placement Agent Warrants” and together with the March 2012 Investor Warrants, the “March 2012 Warrants”). The Company has accounted for the March 2012 Warrants as a liability and reflected this analysis in the Company’s financial statements filed for the year 2012.
The Company used the Black-Scholes pricing model to value the March 2012 Warrants at inception, with changes in fair value recorded as a financial expense or income.
On May 28, 2013, pursuant to a securities purchase agreement dated May 20, 2013, as amended, the Company issued 3,000,000 new ordinary shares in the form of ADSs to selected institutional investors in a registered direct placement (the “May 2013 Placement”) with warrants attached (the “May 2013 Investor Warrants”). The Company also issued warrants to the placement agent, H.C. Wainwright &amp; Co., LLC (the “May 2013 Placement Agent Warrants” and together with the May 2013 Investor Warrants, the “May 2013 Warrants”). As the May 2013 Warrants comprised the same structure and provisions than the March 2012 Warrants, including an exercise price determined in U.S. dollars while the functional currency of the Company is the euro, the Company determined that the May 2013 Warrants should be accounted for as a liability.
The Company used the Black-Scholes pricing model to value the May 2013 Warrants at inception, with changes in fair value recorded as a financial expense or income.
F- 13
EDAP TMS S.A. AND SUBSIDIARIES
NOTES TO CONSOLIDATED FINANCIAL STATEMENTS
(in thousands of euros unless otherwise noted, except per share data)
1-22
Leases and Sales and leaseback transactions
In accordance with ASC 840, Accounting for Leases, the Company classifies all leases at the inception date as either a capital lease or an operating lease. A lease is a capital lease if it meets any one of the following criteria; otherwise, it is an operating lease:
-
Ownership is transferred to the lessee by the end of the lease term;
-
The lease contains a bargain purchase option;
-
The lease term is at least 75% of the property’s estimated remaining economic life;
-
The present value of the minimum lease payments at the beginning of the lease term is 90% or more of the fair value of the leased property to the lessor at the inception date.
For sales type leases, the following two additional criteria are applied:
-
Collectability of the minimum lease payment is reasonably predictable;
-
No important uncertainties surround the amount of unreimbursable costs yet to be incurred by the lessor under the lease.
The Company enters into sale and leaseback transactions from time to time. In accordance with ASC 840, any profit or loss on the sale is deferred and amortized prospectively over the term of the lease, in proportion to the leased asset if a capital lease, or in proportion to the related gross rental charged to expense over the lease term, if an operating lease.
1 - 23
New accounting pronouncements
In July 2015, the FASB issued ASU 2015 - 14 Revenue from Contracts with Customers: Deferral of the Effective Date (ASU 2015 - 14) which deferred the effective date for ASU No. 2014-09, Revenue from Contracts with Customers (ASU 2014 - 09), by one year. ASU 2014 - 09 will supersede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in exchange for those goods or services. ASU 2014 - 09 is now effective for annual reporting periods beginning after December 15, 2017, including interim periods within that reporting period, which for the Company is January 1, 2018. Early adoption is permitted only as of annual reporting periods beginning after December 15, 2016, including interim periods within that reporting period. The new standard can be applied retrospectively to each prior reporting period presented or retrospectively with the cumulative effect of the change recognized at the date of the initial application in retained earnings. The Company is currently evaluating the potential impact the adoption of ASU 2014 - 09 will have on its consolidated financial statements and has not yet selected a transition method.
In November 2015, the FASB issued ASU No. 2015-17, Balance Sheet Classification of Deferred Taxes
In February 2016, the FASB issued ASU No. 2016-02, Leases Leases Leases
In August 2014, the FASB issued ASC Update No. 2014-15, Presentation of Financial Statements—Going Concern: Disclosure of Uncertainties about an Entity’s Ability to Continue as a Going Concern (Subtopic 205 - 40). Update 2014 - 15 requires management to assess an entity’s ability to continue as a going concern every reporting period, and provide certain disclosures if management has substantial doubt about the entities ability to operate as a going concern, or an express statement if not, by incorporating and expanding upon certain principles that are currently in U.S. auditing standards. Update 2014 - 15 is effective for the annual period ending after December 15, 2016, and for annual periods and interim periods thereafter. Early application is permitted. Upon adoption the Company will use the guidance in ASU 2014 - 15 to assess going concern. </t>
  </si>
  <si>
    <t>Cash and Cash Equivalents Disclosure</t>
  </si>
  <si>
    <t>Cash and Cash Equivalents Disclosure [Text Block]</t>
  </si>
  <si>
    <t>CASH EQUIVALENTS AND SHORT TERM INVESTMENTS
Cash and cash equivalents and short term investments are comprised of the following:
December 31,
2015 2014
Total cash and cash equivalents
13,578
11,142
Short term investments
1,000
1,000
Total cash and cash equivalents, and short term investments
14,578
12,142
Short term investments are comprised of money market funds. The aggregate fair value of the short term investments is consistent with their book value. In 2015 and 2014, short term investments comprise €
1.0
million pledged in favour of the bank as collateral to a €
1.0
million short term loan. See Note 13.</t>
  </si>
  <si>
    <t>Trade Accounts And Notes Receivable, Net</t>
  </si>
  <si>
    <t>Trade Accounts And Notes Receivable, Net [Text Block]</t>
  </si>
  <si>
    <t>TRADE ACCOUNTS AND NOTES RECEIVABLE, NET
Trade accounts and notes receivable consist of the following:
December 31,
2015 2014
Trade accounts receivable
11,869
8,309
Notes receivable
560
546
Less: allowance for doubtful accounts
(1,091
)
(1,274
)
Total
11,338
7,581
Less current portion
(10,744
)
(6,943
)
Total long-term portion
593
638
Notes receivable usually represent commercial bills of exchange (drafts) with initial maturities of
90
days or less.
Bad debt expenses amount to €
17
thousand, €
450
thousand and €
163
thousand, for the years ended December 31, 2015, 2014 and 2013.
Long term portion consists of sales type leases of medical devices and receivables for license revenue paid over four years. Future minimum payments to be received over the five coming years are as follows:
December 31,
Sales type
License
2016
173
152
2017
134
152
2018
70
152
2019
48
-
2020
24
-
2021
14
-
Total minimum payments
463
455</t>
  </si>
  <si>
    <t>Other Receivables</t>
  </si>
  <si>
    <t>Other Receivables [Text Block]</t>
  </si>
  <si>
    <t>OTHER RECEIVABLES
Other receivables consist of the following:
December 31,
2015 2014
Research and development tax credit receivable from the French State
419
510
Research and development subsidies receivable from the French State
112
318
Value-added taxes receivable
329
210
Other receivables from Government and public authorities
121
125
Others
37
36
Total
1,018
1,200</t>
  </si>
  <si>
    <t>Inventories [Text Block]</t>
  </si>
  <si>
    <t>INVENTORIES
Inventories consist of the following:
December 31,
2015 2014
Components, spare parts
4,085
4,225
Work-in-progress
676
832
Finished goods
2,118
1,591
Total gross inventories
6,879
6,648
Less: provision for slow-moving inventory
(728
)
(741
)
Total
6,151
5,908
The provision for slow moving inventory relates to components and spare parts. The allowance for slow moving inventory, the changes in which are classified within cost of sales, amounted to an income of €
8
thousand for the year ended December 31, 2015, a cost of €
34
thousand for the year ended December 31, 2014, and an income of €
162
thousand for the years ended December 31, 2013, respectively.</t>
  </si>
  <si>
    <t>Other Assets</t>
  </si>
  <si>
    <t>Other Assets [Text Block]</t>
  </si>
  <si>
    <t>OTHER ASSETS
Other assets consist of the following:
December 31,
2015 2014
Prepaid expenses, current portion
500
381
Total
500
381</t>
  </si>
  <si>
    <t>Property And Equipment, Net</t>
  </si>
  <si>
    <t>Property And Equipment, Net [Text Block]</t>
  </si>
  <si>
    <t>PROPERTY AND EQUIPMENT, NET
Property and equipment consist of the following:
December
31,
2015 2014
Equipment
7,203
7,400
Furniture, fixture, and fittings and other
2,974
2,807
Total gross value
10,177
10,208
Less: accumulated depreciation and amortization
(8,055
)
(8,085
)
Total
2,123
2,122
Depreciation and amortization expense related to property and equipment amounted to €
683
thousand, €
726
thousand and €
726
thousand for the years ended December 31, 2015, 2014 and 2013, respectively.
Capitalized costs on equipment held under capital leases of €
2,466
thousand and €
2,826
are included in property and equipment at December 31, 2015 and 2014, respectively. Accumulated amortization of these assets leased to third parties was €
2,338
thousand and €
2,599
thousand, at December 31, 2015 and 2014, respectively.
Capitalized costs on vehicles held under capital leases of €
627
thousand and €
543
thousand are included in property and equipment at December 31, 2015 and 2014, respectively. Accumulated amortization of these assets leased to third parties was €
353
thousand and €
231
thousand, at December 31, 2015 and 2014, respectively.
Amortization expense on assets held under capital leases is included in total amortization expense and amounted to €
207
thousand, €
310
thousand and €
363
thousand for the years ended December 31, 2015, 2014 and 2013, respectively.</t>
  </si>
  <si>
    <t>Goodwill And Intangible Assets</t>
  </si>
  <si>
    <t>Goodwill And Intangible Assets [Text Block]</t>
  </si>
  <si>
    <t>GOODWILL AND INTANGIBLE ASSETS
As discussed in Note 1-11, the Company adopted ASC 350, ‘‘Goodwill and Other Intangible Assets’’, on January 1, 2002. ASC 350 requires that goodwill and other intangible assets that have indefinite lives not be amortized but instead be tested at least annually for impairment, or more frequently when events or change in circumstances indicate that the asset might be impaired, by comparing the carrying value to the fair value of the reporting unit to which they are assigned. The Company considers its ASC 280 operating segment — High Intensity Focused Ultrasound (HIFU) and Urology Devices and Services (UDS) — to be its reporting units for purposes of testing for impairment. Goodwill amounts to €
1,767
thousand for the UDS division and to €
645
thousand for the HIFU division, at December 31, 2015.
The Company completed the required annual impairment test in the fourth quarter of 2015. To determine the fair value of the Company’s reporting units, the Company used the discounted cash flow approach for each of the two reportable units. The main assumptions used are the following: (i) a five-year business plan approved by management, (ii) a discount rate of
15% for HIFU,
10% for UDS, (iii) a residual value specific to each segment. In both cases, the fair value of the reporting unit was in excess of the reporting unit's book value, which resulted in no goodwill impairment.
A one percentage point increase in the HIFU discount rate assumed in the impairment testing would not lead the Company to record an impairment charge. Similarly, a one percentage point increase in the UDS discount rate assumed in the impairment testing would not lead the Company to record an impairment charge. A zero growth rate in the Company’s UDS business plan would not lead the Company to record any impairment charge. A
10% growth rate in the Company’s HIFU business plan would not lead the Company to record any impairment charge.
F-
17
EDAP TMS S.A. AND SUBSIDIARIES
NOTES TO CONSOLIDATED FINANCIAL STATEMENTS
(in thousands of euros unless otherwise noted, except per share data)
Intangible assets consist of the following:
December 31,
2015 2014
Licenses
462
443
Trade name and trademark
596
556
Patents
412
412
Organization costs
363
363
Total gross value
1,833
1,774
Less: accumulated amortization
(1,794
)
(1,750
)
Total
39
24
Amortization expenses related to intangible assets amounted to €
6
thousand, €
26
thousand and €
32
thousand, for the years ended December 31, 2015, 2014 and 2013, respectively.
For the five coming years, the annual estimated amortization expense will consist of the following:
December 31,
2016
12
2017
12
2018
4
2019
-
2020
-
Total
28</t>
  </si>
  <si>
    <t>Accounts Payable and Accrued Liabilities Disclosure</t>
  </si>
  <si>
    <t>Accounts Payable and Accrued Liabilities Disclosure [Text Block]</t>
  </si>
  <si>
    <t>TRADE ACCOUNTS AND NOTES PAYABLE
Trade accounts and notes payable consist of the following:
December 31,
2015 2014
Trade accounts payable
5,641
5,156
Notes payable
457
349
Total
6,098
5,505
Trade accounts payable usually represent invoices with a due date of
90
days or less and invoices to be received.
Notes payable represent commercial bills of exchange (drafts) with initial maturities of
90
days or less.</t>
  </si>
  <si>
    <t>Other Accrued Liabilities</t>
  </si>
  <si>
    <t>Other Accrued Liabilities [Text Block]</t>
  </si>
  <si>
    <t>OTHER ACCRUED LIABILITIES
Other accrued liabilities consist of the following:
December
31,
2015 2014
Retirement indemnities
1,600
1,407
Provision for warranty costs
576
712
Accruals for social expenses
973
493
Conditional government subsidies
357
296
Value added tax payable
169
178
Advances received from customers
771
6
Others
297
284
Total
4,742
3,377
Less non-current portion
(1,973
)
(1,706
)
Current portion
2,768
1,671
Conditional government subsidies are granted by French government to finance R&amp;D project developments and are subject to reimbursement conditional to development milestones.
Changes in the provision for warranty costs are as follows:
December
31,
2015 2014
Beginning of year
712
705
Amount used during the year
(490
)
(422
)
New warranty expenses
354
429
End of year
576
712
Less current portion
(434
)
(550
)
Long term portion
141
162</t>
  </si>
  <si>
    <t>Lease Obligations</t>
  </si>
  <si>
    <t>Lease Obligations [Text Block]</t>
  </si>
  <si>
    <t>LEASE OBLIGATIONS
12
-
1
Capital leases
The Company leases certain of its equipment under capital leases. At December 31, 2015, this equipment consists of medical devices for an amount of €
249
thousand and vehicles for an amount of €
282
thousand. Future minimum lease payments under capital leases for the years ending December 31, 2015 are as follows:
December 31,
2016
254
2017
178
2018
84
2019
32
2020
11
Total minimum lease payments
559
Less: amount representing interest
(27
)
Present value of minimum lease payments
531
Less: current portion
(238
)
Long-term portion
294
Interest paid under capital lease obligations was €
24
thousand, €
27
thousand and €
35
thousand for the years ended December 31, 2015, 2014 and 2013, respectively.
12
-
2
Operating leases
As of December 31, 2015, operating leases having initial or remaining non-cancelable lease terms greater than one year consist of one lease for the facilities of TMS S.A. in Vaulx-en-Velin, France and several leases for facilities in Japan. The French lease contract signed on July 1, 2015 has a lease term of ten years expiring on June 30, 2025, including nine firm years.
Future minimum lease payments for these operating leases consist of the following amounts::
France Japan
2016
321
184
2017
321
139
2018
321
33
2019
321
-
2020
321
-
2021
321
-
2022
321
-
2023
321
-
2024
321
-
2025
152
-
Total
3,041
356
F-
20
EDAP TMS S.A. AND SUBSIDIARIES
NOTES TO CONSOLIDATED FINANCIAL STATEMENTS
(in thousands of euros unless otherwise noted, except per share data)
Total rent expenses under operating leases amounted to €
772
thousand, €
742
thousand and €
693
thousand for the years ended December 31, 2015, 2014 and 2013, respectively. These total rent expenses include the above-mentioned operating leases, but also lease expenses related to subsidiaries office rentals, office equipment and car rentals.</t>
  </si>
  <si>
    <t>Long-Term Debt</t>
  </si>
  <si>
    <t>Long-Term Debt [Text Block]</t>
  </si>
  <si>
    <t>LONG TERM DEBT AND FINANCIAL INSTRUMENTS CARRIED AT FAIR VALUE
14
-
1
Long-term debt:
December 31,
2015 2014
Japanese yen term loan
183
234
Germany term loan
443
-
Italy term loan
175
220
Malaysia term loan
1
5
Total long term debt
802
458
Less current portion
(209
)
(116
)
Total long-term portion
592
342
F-
21
EDAP TMS S.A. AND SUBSIDIARIES
NOTES TO CONSOLIDATED FINANCIAL STATEMENTS
(in thousands of euros unless otherwise noted, except per share data)
As of December 31, 2015, long-term debt in Japan consists of
2
loans in Yen with the following conditions:
Initial Amount Maturation Interest rate
EDAP Technomed Co. Ltd
55,000,000
June 30, 2018
1.80%
10,000,000
June 30, 2018
2.10%
As of December 31, 2014, long-term debt in Japan consists of
3
loans in Yen with the following conditions:
Initial Amount Maturation Interest rate
EDAP Technomed Co. Ltd
10,000,000
March 31, 2015
2.30%
55,000,000
June 30, 2018
1.80%
10,000,000
June 30, 2018
2.10%
As of December 31, 2015, long-term debt in Germany consists of a loan in euro of an initial amount of €
450
thousand with an interest rate at
2.49% due to mature on November 30, 2020. This loan is pledged by an HIFU equipment with a purchase value of €
450
thousand and receivables amounting €
391
thousand.
As of December 31, 2015, long-term debt in Italy consists of a loan in euro of an initial amount of €
242
thousand with an interest rate at Euribor
1
month +
4.5% due to mature on June 6, 2019.
As of December 31, 2014, long-term debt in Italy consists of a loan in euro of an initial amount of €
242
thousand with an interest rate at Euribor
1
month +
4.5% due to mature on June 6, 2019.
14
-
2
Financial instruments carried at fair value:
December 31,
2015 2014
Investor Warrants
4,205
1,943
Placement Agent Warrants
172
148
Total
4,377
2,092
Less current portion
(172
)
-
Total long-term portion
4,205
2,092
On March 28, 2012, pursuant to a securities purchase agreement dated March 22, 2012, as amended, the Company issued
2,812,500
ordinary shares in the form of ADSs to selected institutional investors in a registered direct placement (the “March 2012 Placement”), at a price of $2.00
per share, with warrants attached (the “March 2012 Investor Warrants”). The March 2012 Investor Warrants allow investors to purchase up to
1,406,250
shares in the form of ADSs at an exercise price of $2.75. The March 2012 Investor Warrants are exercisable immediately and expire on March 28, 2017. The Company also issued warrants to purchase up to
168,750
shares in the form of ADSs to the placement agent, Rodman &amp; Renshaw LLC, with an exercise price of $2.50
(the “March 2012 Placement Agent Warrants” and together with the Investor Warrants, the “March 2012 Warrants”). The March 2012 Placement Agent Warrants are exercisable from September 24, 2012 and expire on October 21, 2016. Total gross proceeds for the March 2012 Placement amounted to $5.625
million (€
4.214
million), out of which $2.429
million (€
1.821
million) allocated to the Investor and Placement Agent Warrants based on their fair value and accounted for as liability, and the remaining $3.196
million (€
2.393
million) allocated to the share capital increase.
F-
22
EDAP TMS S.A. AND SUBSIDIARIES
NOTES TO CONSOLIDATED FINANCIAL STATEMENTS
(in thousands of euros unless otherwise noted, except per share data)
The Company determined that the March 2012 Warrants to purchase up to
1,575,000
new ordinary shares of the Company (
1,406,250
shares underlying the March 2012 Investor Warrants and
168,750
shares underlying the March 2012 Placement Agent Warrants) should be accounted for as a liability.
On May 28, 2013, pursuant to a securities purchase agreement dated May 20, 2013, as amended, the Company issued
3,000,000
new ordinary shares in the form of ADSs to selected institutional investors in a registered direct placement (the “May 2013 Placement”), at a price of $4.00
per share, with warrants attached (the “May 2013 Investor Warrants”). The May 2013 Investor Warrants allow investors to purchase up to
1,500,000
shares in the form of ADSs at an exercise price of $4.25. The May 2013 Investor Warrants are exercisable as from November 29, 2013 and expire on November 29, 2018. The Company also issued warrants to the placement agent, H.C. Wainwright &amp; Co., LLC with an exercise price of $5.00
per share (the “May 2013 Placement Agent Warrants” and together with the May 2013 Investor Warrants, the “May 2013 Warrants”), The May 2013 Placement Agent Warrants are exercisable from November 29, 2013 and expire on May 28, 2016. As the May 2013 Warrants comprised the same structure and provisions than the March 2012 Warrants, including an exercise price determined in U.S. dollars while the functional currency of the Company is the Euro, the Company determined that the May 2013 Warrants should be accounted for as a liability. Total gross proceeds for the May 2013 Placement amounted to $12
million (€
9.270
million), out of which $3.817
million (€
2.950
million) allocated to the Investor and Placement Agent Warrants based on their fair value and accounted for as liability, and the remaining $8.183
million (€
6.320
million) allocated to the share capital increase (see note 16-1). The Company used the Black-Scholes pricing model to value the May 2013 Warrants at inception, with changes in fair value recorded as a financial expense or income.
Fair Value of the March 2012 Investor Warrants:
The valuation model of the Investor Warrants uses a Black-Scholes model.
At inception date, the Black-Scholes valuation model used the following main assumptions and parameters:
-
Warrants’ maturity is assumed to be their legal duration as per Warrant contract
-
Share price at closing date: $1.95
-
Strike price of warrants: $2.75
-
Risk free interest rate at
5
years:
1.05%
-
Share price volatility:
120%
-
Dividend rates:
0%
As of December 31, 2014, the Black-Scholes valuation model used the following main assumptions and parameters:
-
Warrants’ maturity is assumed to be their legal duration as per Warrant contract
-
Share price at closing date: $2.33
-
Strike price of warrants: $2.75
-
Risk free interest rate at
5
years:
0.07%
-
Share price volatility:
70%
-
Dividend rates:
0%
As of December 31, 2015, the Black-Scholes valuation model used the following main assumptions and parameters:
-
Warrants’ maturity is assumed to be their legal duration as per Warrant contract
-
Share price at closing date: $4.13
-
Strike price of warrants: $2.75
-
Risk free interest rate at
5
years:
0%
-
Share price volatility:
70%
-
Dividend rates:
0%
F-
23
EDAP TMS S.A. AND SUBSIDIARIES
NOTES TO CONSOLIDATED FINANCIAL STATEMENTS
(in thousands of euros unless otherwise noted, except per share data)
On that basis, the unit fair value of the Investor Warrants was $1.55
per warrant at inception date, , $0.82
per warrant as of December 31, 2014 and $1.86
per warrant as of December 31, 2015. The total fair value for the Investor warrants was $2.173
million at inception date, $1.084
million as of December 31, 2014 and $1.840
million as of December 31, 2015.
Fair Value of the March 2012 Placement Agent Warrants:
The valuation model of the Placement Agent Warrants uses a Black-Scholes model.
At inception date, the Black-Scholes valuation model used the following main assumptions and parameters:
-
Warrants’ maturity is assumed to be their legal duration as per Warrant contract
-
Share price at closing date: $1.95
-
Strike price of warrants: $2.5
-
Risk free interest rate at
4.5
years:
0.92%
-
Share price volatility:
120%
-
Dividend rates:
0%
As of December 31, 2014, the Black-Scholes valuation model used the following main assumptions and parameters:
-
Warrants’ maturity is assumed to be their legal duration as per Warrant contract
-
Share price at closing date: $2.33
-
Strike price of warrants: $2.5
-
Risk free interest rate at
4.5
years:
0.06%
-
Share price volatility:
70%
-
Dividend rates:
0%
As of December 31, 2015, the Black-Scholes valuation model used the following main assumptions and parameters:
-
Warrants’ maturity is assumed to be their legal duration as per Warrant contract
-
Share price at closing date: $4.13
-
Strike price of warrants: $2.5
-
Risk free interest rate at
4.5
years:
0%
-
Share price volatility:
70%
-
Dividend rates:
0%
On that basis, the unit fair value of the Placement Agent Warrants was $1.52
per warrant at inception date, $0.79
per warrant as of December 31, 2014 and $1.87
per warrant as of December 31, 2015. The total fair value for the Placement Agent warrants was $0.256
million at inception date $0.133
million as of December 31, 2014 and $0.107
million as of December 31, 2015.
F-
24
EDAP TMS S.A. AND SUBSIDIARIES
NOTES TO CONSOLIDATED FINANCIAL STATEMENTS
(in thousands of euros unless otherwise noted, except per share data)
Fair Value of the May 2013 Investor Warrants:
The valuation model of the Investor Warrants uses a Black-Scholes model.
At inception date, the Black-Scholes valuation model used the following main assumptions and parameters:
-
Warrants’ maturity is assumed to be their legal duration as per Warrant contract
-
Share price at closing date: $3.96
-
Strike price of warrants: $4.25
-
Risk free interest rate at
5.5
years:
1.07%
-
Share price volatility:
71%
-
Dividend rates:
0%
As of December 31, 2014, the Black-Scholes valuation model used the following main assumptions and parameters:
-
Warrants’ maturity is assumed to be their legal duration as per Warrant contract
-
Share price at closing date: $2.33
-
Strike price of warrants: $4.25
-
Risk free interest rate at
5.5
years:
0.13%
-
Share price volatility:
70%
-
Dividend rates:
0%
As of December 31, 2015, the Black-Scholes valuation model used the following main assumptions and parameters:
-
Warrants’ maturity is assumed to be their legal duration as per Warrant contract
-
Share price at closing date: $4.13
-
Strike price of warrants: $4.25
-
Risk free interest rate at
5.5
years:
0%
-
Share price volatility:
70%
-
Dividend rates:
0%
On that basis, the unit fair value of the Investors Warrants was $2.35
per warrant at inception date, $0.85
per warrant as of December 31, 2014 and $1.82
per warrant as of December 31, 2015. The total fair value for the Investors warrants was $3.525
million at inception date, $1.275
million as of December 31, 2014 and $2.737
million as of December 31, 2015.
Fair Value of the May 2013 Placement Agent Warrants:
The valuation model of the Placement Agent Warrants uses a Black-Scholes model.
At inception date, the Black-Scholes valuation model used the following main assumptions and parameters:
-
Warrants’ maturity is assumed to be their legal duration as per Warrant contract
-
Share price at closing date: $3.96
-
Strike price of warrants: $5.00
-
Risk free interest rate at
3
years:
0.36%
-
Share price volatility:
72%
-
Dividend rates:
0%
F-
25
EDAP TMS S.A. AND SUBSIDIARIES
NOTES TO CONSOLIDATED FINANCIAL STATEMENTS
(in thousands of euros unless otherwise noted, except per share data)
As of December 31, 2014, the Black-Scholes valuation model used the following main assumptions and parameters:
-
Warrants’ maturity is assumed to be their legal duration as per Warrant contract
-
Share price at closing date: $2.33
-
Strike price of warrants: $5.00
-
Risk free interest rate at
3
years:
0.06%
-
Share price volatility:
70%
-
Dividend rates:
0%
As of December 31, 2015, the Black-Scholes valuation model used the following main assumptions and parameters:
-
Warrants’ maturity is assumed to be their legal duration as per Warrant contract
-
Share price at closing date: $4.13
-
Strike price of warrants: $5.00
-
Risk free interest rate at
3
years:
0%
-
Share price volatility:
70%
-
Dividend rates:
0%
On that basis, the unit fair value of the Placement Agent Warrants was $1.62
per warrant at inception date, $0.26
per warrant as of December 31, 2014 and $0.44
per warrant as of December 31, 2015. The total fair value for the Placement Agent warrants was $0.292
million at inception date, $0.047
million as of December 31, 2014 and $0.080
million as of December 31, 2015.
14
-
3
Long-term debt and Financial instruments maturity:
Long-term debt and financial instruments carried at fair value at December 31, 2015 mature as follows:
2016
382
2017
1,901
2018
2,698
2019
117
2020
83
Total
5,179</t>
  </si>
  <si>
    <t>Short-Term Borrowings</t>
  </si>
  <si>
    <t>Short-Term Borrowings [Text Block]</t>
  </si>
  <si>
    <t>SHORT-TERM BORROWINGS
As of December 31, 2015, short-term borrowings consist mainly of €
1,814
thousand of account receivables factored and for which the Company is supporting the collection risk and a loan in euro amounting to €
1,000
thousand with the following conditions:
Amount Maturation Interest rate
EDAP-TMS France SAS
1,000
November 19, 2016
Euribor +
0,7%
As of December 31, 2014, short-term borrowings consist mainly of €
1,124
thousand of account receivables factored and for which the Company is supporting the collection risk and a loan in euro amounting to €
1,000
thousand with the following conditions:
Amount Maturation Interest rate
EDAP-TMS France SAS
1,000
November 19, 2015
Euribor +
0,7%</t>
  </si>
  <si>
    <t>Other Long-Term Liabilities</t>
  </si>
  <si>
    <t>Other Long-Term Liabilities [Text Block]</t>
  </si>
  <si>
    <t>OTHER LONG-TERM LIABILITIES
Other long-term liabilities consist of the following:
December 31,
2015 2014
Provision for retirement indemnities (Japan &amp; France)
1,596
1,404
Provision for employee termination indemnities (Italy)
310
285
Provision for warranty costs, less current portion
141
162
Conditional government subsidies, less current portion
237
140
Total
2,285
1,991
F-
26
EDAP TMS S.A. AND SUBSIDIARIES
NOTES TO CONSOLIDATED FINANCIAL STATEMENTS
(in thousands of euros unless otherwise noted, except per share data)
Pension, post-retirement, and post-employment benefits for most of the Company’s employees are sponsored by European governments. The Company’s liability with respect to these plans is mostly limited to specific payroll deductions.
In addition to government-sponsored plans, subsidiaries in Japan and France have defined benefit retirement indemnity plans in place. The provision for retirement indemnities at December 31, 2015 represents an accrual for lump-sum retirement indemnity payments to be paid at the time an employee retires. This provision has been calculated taking into account the estimated payment at retirement (discounted to the current date), turnover and salary increases.
The provision is management best estimate based on the following assumptions as of year-end:
Pension Benefits – France
2015 2014 2013
Discount rate
2.20
%
1.90
%
3.30
%
Salary increase
2.50
%
2.50
%
2.50
%
Retirement age
65
65
65
Average retirement remaining service period
24
24
24
Pension Benefits – Japan
2015 2014 2013
Discount rate
1.00
%
1.00
%
1.40
%
Salary increase
2.00
%
2.00
%
2.00
%
Retirement age
60
60
60
Average retirement remaining service period
16
16
16
In 2015, provision presentation according to ASC 715 in thousands of euros:
France Japan
Non-current liabilities
694
902
Current liabilities
-
4
Accumulated other comprehensive income (loss)
(82
)
(314
)
Total
612
592
In 2014, provision presentation according to ASC 715 in thousands of euros:
France Japan
Non-current liabilities
665
739
Current liabilities
-
3
Accumulated other comprehensive income (loss)
(115
)
(299
)
Total
550
443
F-
27
EDAP TMS S.A. AND SUBSIDIARIES
NOTES TO CONSOLIDATED FINANCIAL STATEMENTS
(in thousands of euros unless otherwise noted, except per share data)
The Company does not have a funded benefit plan. Detailed reconciliation of pension cost components (in thousands of euros) during fiscal year ending December 31, 2015:
France 2015 2014 2013
Change in benefit obligations:
Benefit obligations at beginning of year
665
491
517
Service cost
46
35
39
Interest cost
13
16
17
Actuarial (gain) / loss
(30
)
123
(75
)
Amortization of net prior service cost
-
-
4
Benefits paid
-
-
(11
)
Benefit obligations at end of year
(1)
694
665
491
Unrecognized actuarial (gain) loss
(2)
58
89
27
Unrecognized prior service cost
(2)
24
25
(33
)
Accrued pension cost
612
550
498
(1)
The accumulated benefit obligation was €
474
thousand and €
460
thousand at December 31, 2015 and 2014 respectively.
(2)
The amount in accumulated other comprehensive income (loss) to be recognised as components of net periodic benefit costs in 2016 is €
1
thousand.
Japan 2015 2014 2013
Change in benefit obligations:
Benefit obligations at beginning of year
742
640
538
Service cost
72
64
46
Interest cost
8
9
7
Amortization of net loss
-
-
9
Actuarial (gain) / loss
-
35
156
Benefits paid
-
(4
)
-
Exchange rate impact
84
(2
)
(116
)
Benefit obligations at end of year
(1)
906
742
640
Unrecognized actuarial (gain) loss
(2)
314
299
280
Unrecognized prior service cost
(2)
-
-
Accrued pension cost
592
443
360
(1)
The accumulated benefit obligation was €
749
thousand and €
614
thousand at December 31, 2015 and 2014, respectively.
(2)
The amount in accumulated other comprehensive income (loss) to be recognised as components of net periodic benefit costs in 2015 is €
15
thousand.
F-
28
EDAP TMS S.A. AND SUBSIDIARIES
NOTES TO CONSOLIDATED FINANCIAL STATEMENTS
(in thousands of euros unless otherwise noted, except per share data)
The benefits expected to be paid in each of the next five fiscal years, and in the aggregate for the five fiscal years thereafter, are detailed in the table below:
France Japan
2016
-
4
2017
26
5
2018
9
66
2019
-
53
2020
78
112
2021
-
2025
208
430</t>
  </si>
  <si>
    <t>Shareholders Equity</t>
  </si>
  <si>
    <t>Shareholders Equity [Text Block]</t>
  </si>
  <si>
    <t>SHAREHOLDERS’ EQUITY
16
-
1
Common stock
As of December 31, 2015, EDAP TMS S.A.’s common stock consisted of
25,753,989
issued shares fully paid and with a par value of €
0.13
each.
25,383,461
of the shares were outstanding.
16
-
2
Pre-emptive subscription rights
Shareholders have preemptive rights to subscribe on a
pro rata
16
-
3
Dividend rights
Dividends may be distributed from the statutory retained earnings, subject to the requirements of French law and the Company’s by-laws. The Company has not distributed any dividends since its inception as the result of an accumulated statutory deficit of €
13,292
thousand. Dividend distributions, if any, will be made in euros. The Company has no plans to distribute dividends in the foreseeable future.
16
-
4
Treasury stock
As of December 31, 2015, the
370,528
shares of treasury stock consisted of (i)
190,238
shares acquired between August and December 1998 for €
649
thousand, and (ii)
180,290
shares acquired in June and July 2001 for €
493
thousand. All
370,528
shares of treasury stock have been acquired to cover outstanding stock options (see Note 16-5).
16
-
5
Stock-option plans
As of December 31, 2015, EDAP TMS S.A. sponsored three stock purchase and subscription option plans:
On May 22, 2007, the shareholders of EDAP TMS S.A. authorized the Board of Directors to grant up to
600,000
options to subscribe to
600,000
new Shares at a fixed price to be set by the Board of Directors.
F-
29
EDAP TMS S.A. AND SUBSIDIARIES
NOTES TO CONSOLIDATED FINANCIAL STATEMENTS
(in thousands of euros unless otherwise noted, except per share data)
Conforming to this stock option plan, on October 29, 2007, the Board of Directors granted
504,088
options to subscribe to new Shares to certain employees of EDAP TMS. The exercise price was fixed at €
3.99
per share. Options were to begin vesting one year after the date of grant and all options were fully vested as of October 29, 2011 (i.e., four years after the date of grant). Shares acquired pursuant to the options cannot be sold prior to four years from the date of grant. The options expire on October 29, 2017 (i.e., ten years after the date of grant) or when employment with the Company ceases, whichever occurs earlier. At December 31, 2007 the total fair value of the options granted under this plan was €
1,731
thousand. This non-cash financial charge has been recognized in the Company’s operating expenses over a period of
48
months, between October 2007 and October 2011. There was no impact on 2013 2014 and 2015 operating income. Under this plan,
359,088
options are still in force on December 31, 2015.
Conforming to this stock option plan, on June 25, 2010, the Board of Directors granted the remaining
95,912
options to subscribe to new Shares to certain employees of EDAP TMS. The exercise price was fixed at €
1.88
per share. Options were to begin vesting one year after the date of grant and will be fully vested as of June 25, 2014 (i.e., four years after the date of grant). Shares acquired pursuant to the options cannot be sold prior to four years from the date of grant. The options expire on June 25, 2020 (i.e., ten years after the date of grant) or when employment with the Company ceases, whichever occurs earlier. At June 25, 2010 the total fair value of the options granted under this plan was €
143
thousand. This non-cash financial charge will be recognized in the Company’s operating expenses over a period of
48
months. The impact on operating income, in accordance with ASC 718, was €
15
thousand, €
4
thousand and €
0
thousand in 2013, 2014 and 2015 respectively. Under this plan,
50,000
options are still in force on December 31, 2015.
On June 24, 2010, the shareholders authorized the Board of Directors to grant up to
229,100
options to purchase pre-existing Shares at a fixed price to be set by the Board of Directors. All of the Shares that may be purchased through the exercise of stock options are currently held as treasury stock. Conforming to this stock option plan, on June 25, 2010, the Board of Directors granted
229,100
options to purchase existing Shares to certain employees of EDAP TMS. The exercise price was fixed at €
2.38
per share. Options were to begin vesting one year after the date of grant and will be fully vested as of June 25, 2014 (i.e., four years after the date of grant). Shares acquired pursuant to the options cannot be sold prior to four years from the date of grant. The options expire on June 25, 2020 (i.e., ten years after the date of grant) or when employment with the Company ceases, whichever occurs earlier. At June 24, 2010 the total fair value of the options granted under this plan was €
328
thousand. This non-cash financial charge will be recognized in the Company’s operating expenses over a period of
48
months. The impact on operating income, in accordance with ASC 718, was €
26
thousand, €
8
thousand and €
0
thousand in 2013, 2014 and 2015 respectively. Under this plan,
138,100
options are still in force on December 31, 2015.
On December 19, 2012, the shareholders authorized the Board of Directors to grant up to
500,000
options to subscribe to
500,000
new shares at a fixed price to be set by the Board of Directors. Conforming to this stock option plan, the Board of Directors granted
500,000
options to subscribe Shares to certain employees of EDAP TMS on January 18, 2013. The exercise price was fixed at €
1.91
per share. Options were to begin vesting one year after the date of grant and all options will be fully vested as of January 18, 2017 (i.e., four years after the date of grant). Shares acquired pursuant to the options cannot be sold prior to four years from the date of grant. The options expire on January 18, 2023 (i.e., ten years after the date of grant) or when employment with the Company ceases, whichever occurs earlier. At December 31, 2013 the total fair value of the options granted under this plan was €
660
thousand. This non-cash financial charge has been recognized in the Company’s operating expenses over a period of
48
months. The impact on operating income, in accordance with ASC 718, was €
327
thousand, €
128
thousand and €
66
thousand in
2013,2014
and 2015, respectively. Under this plan,
370,000
options are still in force on December 31, 2015.
F-
30
EDAP TMS S.A. AND SUBSIDIARIES
NOTES TO CONSOLIDATED FINANCIAL STATEMENTS
(in thousands of euros unless otherwise noted, except per share data)
As of December 31, 2015, a summary of stock option activity to purchase or to subscribe to Shares under these plans is as follows:
2015 2014 2013
Options
Weighted average exercise price
Options
Weighted average exercise price
Options
Weighted average exercise price
Outstanding on January 1,
1,095,850
2.76
1,310,850
2.70
810,850
3.18
Granted
-
-
-
-
500,000
1.91
Exercised
(72,412
)
2.13
(750
)
3.99
-
-
Forfeited
(106,250
)
2.88
(90,250
)
2.07
-
-
Expired
-
-
(124,000
)
2.60
-
-
Outstanding on December 31,
917,188
2.79
1,095,850
2.76
1,310,850
2.70
Exercisable on December 31,
724,688
3.03
784,600
3.09
743,347
3.27
Shares purchase options available for grant on December 31
232,428
232,428
83,428
The following table summarizes information about options to purchase existing Shares held by the Company, or to subscribe to new Shares, at December 31, 2015:
Outstanding options
Fully vested options
(1)
Exercise price (€) Options
Weighted
Weighted
Aggregate
Options
Weighted
Aggregate
3.99
359,088
1.8
3.99
359,088
3.99
2.38
138,100
4.5
2.38
195,191
138,100
2.38
195,191
1.91
370,000
7.0
1.91
696,860
177,500
1.91
334,304
1.88
50,000
4.5
1.88
95,670
50,000
1.88
95,670
1.88
to
3.99
917,188
4.5
2.79
987,721
724,688
3.03
625,165
(1)
Fully vested options are all exercisable options
(2)
The aggregate intrinsic value represents the total pre-tax intrinsic value, based on the Company’s closing stock price of $4.13
at December 31, 2015, which would have been received by the option holders had all in-the-money option holders exercised their options as of that date.
F-
31
EDAP TMS S.A. AND SUBSIDIARIES
NOTES TO CONSOLIDATED FINANCIAL STATEMENTS
(in thousands of euros unless otherwise noted, except per share data)
A summary of the status of the non-vested options to purchase shares or to subscribe to new shares as of December 31, 2015, and changes during the year ended December, 2015, is presented below:
Options Weighted average Grant-Date Fair Value (€)
Non-vested at January 1, 2015
311,250
1.32
Granted
-
-
Vested
(103,750
)
1.32
Forfeited
(15,000
)
1.32
Non-vested at December 31, 2015
192,500
1.32
As of December 31, 2015, there were €
35
thousand of total unrecognized compensation expenses related to non-vested stock-options, over a weighted average period of
1.05
year.</t>
  </si>
  <si>
    <t>Other Revenues</t>
  </si>
  <si>
    <t>Other Revenues [Text Block]</t>
  </si>
  <si>
    <t>OTHER REVENUES
Other revenues consist of the following:
2015 2014 2013
Licenses and others
35
533
15
Total
35
533
15
In 2015, 2014 and 2013, other revenues mainly consist of sales of a license to Theraclion.</t>
  </si>
  <si>
    <t>Research And Development Expenses</t>
  </si>
  <si>
    <t>Research And Development Expenses [Text Block]</t>
  </si>
  <si>
    <t>RESEARCH AND DEVELOPMENT EXPENSES
Research and development expenses consist of the following:
2015 2014 2013
Gross research and development expenses
(3,308
)
(3,728
)
(3,711
)
Research Tax Credit
448
518
561
Grants
170
278
555
Net Research and development expenses
(2,690
)
(2,932
)
(2,595
)
In 2015 grants mainly consisted of European, national and regional grants for the development of innovative imaging solutions for the focal treatment of liver cancer (HECAM Development project).
In 2014 and 2013, grants mainly consisted of European, national and regional grants for the development of innovative imaging solutions for the focal treatment of prostate cancer.</t>
  </si>
  <si>
    <t>Financial Income, Net</t>
  </si>
  <si>
    <t>Financial Income, Net [Text Block]</t>
  </si>
  <si>
    <t>FINANCIAL INCOME, NET
Interest (expense) income, net consists of the following:
2015 2014 2013
Interest income
18
31
59
Interest expense
(64
)
(65
)
(1,967
)
Warrants exercises
330
83
-
Changes in fair value of the warrants
(2,377
)
1,722
1,007
Total
(2,094
)
1,771
(901
)
In 2013, interest expense on the 2012 Non-convertible Debenture amounted to €
1,889
thousand, of which €
252
thousand expense for the payment of the
9% interest coupon.</t>
  </si>
  <si>
    <t>Income Taxes</t>
  </si>
  <si>
    <t>Income Taxes [Text Block]</t>
  </si>
  <si>
    <t xml:space="preserve">INCOME TAXES
20
-
1
Income / Loss before income taxes
Income / Loss before income taxes is comprised of the following:
2015 2014 2013
France
(543
)
2,029
(2,018
)
EDAP Inc, U.S.A.
(380
)
(1,811
)
(2,060
)
Other countries
16
(614
)
(808
)
Total
(907
)
(396
)
(4,886
)
20
-
2
Income tax (expense)/ benefit
Income tax (expense)/benefit consists of the following:
2015 2014 2013
Current income tax expense:
France
(712
)
(124
)
(101
)
Other countries
(55
)
(10
)
(24
)
Sub-total current income tax expense
(767
)
(133
)
(125
)
Deferred income tax (expense) benefit:
France
(4
)
(4
)
(2
)
Other countries
11
22
(7
)
Sub-total deferred income tax (expense) benefit
7
18
(9
)
Total
(759
)
(116
)
(135
)
F-
33
EDAP TMS S.A. AND SUBSIDIARIES
NOTES TO CONSOLIDATED FINANCIAL STATEMENTS
(in thousands of euros unless otherwise noted, except per share data)
20
-
3
Deferred income taxes:
Deferred income taxes reflect the impact of temporary differences between the amounts of assets and liabilities reported for financial reporting purposes and such amounts as measured in accordance with tax laws. The tax effects of temporary differences which give rise to significant deferred tax assets (liabilities) are as follows:
December 31,
2015 2014
Net operating loss carry forwards
18,295
22,366
Elimination of intercompany profit in inventory
172
156
Elimination of intercompany profit in fixed assets
199
145
Provisions for retirement indemnities
262
222
Other items
335
283
Total deferred tax assets
19,263
23,172
Capital leases treated as operating leases for tax
-
(3
)
Other items
(4
)
(4
)
Total deferred tax liabilities
(4
)
(7
)
Net deferred tax assets
19,259
23,165
Valuation allowance for deferred tax assets
(19,212
)
(23,125
)
Deferred tax assets (liabilities), net of allowance
47
40
Net operating loss carryforwards of €
18,332
thousand, €
2,207
thousand, €
245
thousand, €
607
thousand and €
32,153
thousand as of December 31, 2015 are available at EDAP Technomed Inc., Edap Technomed Co Ltd Japan, EDAP TMS GmbH, EDAP Technomed Italia S.R.L. and EDAP TMS S.A., respectively. These net operating losses generate deferred tax assets of €
18,295
thousand. Realization of these assets is contingent on future taxable earnings in the applicable tax jurisdictions. As of December 31, 2015, €
10,977
thousand out of these €
18,295
thousand net operating loss carry-forwards have no expiration date. The remaining tax loss carry-forwards expire in years 2016 through 2035. In accordance with ASC 740, a valuation allowance is recorded as realization of those amounts is not considered probable.
20
-
4
Effective tax rate
A reconciliation of differences between the statutory French income tax rate and the Company’s effective tax rate is as follows:
2015 2014 2013
French statutory rate
33.3
%
33.3
%
33.3
%
Income of foreign subsidiaries taxed at different tax rates
3.9
%
23.5
%
1.9
%
Effect of net operating loss carry-forwards and valuation allowances
52.4
%
(81.3
%)
(51.5
%)
Non-taxable debt fair value variation
(83.9
%)
113.2
%
(4.3
%)
Non-deductible entertainment expenses
40.7
%
42.3
%
2.6
%
Effect of cancellation of intra-group positions
(78.3
%)
(44.2
%)
12.7
%
French business tax included in income tax (CVAE)
(16.0
%)
(31.2
%)
(2.0
%)
Other
(35.8
%)
(84.8
%)
(4.5
%)
Effective tax rate
(83.7
%)
(29.2
%)
(2.8
%
20
-
5
Uncertainty in Income Taxes
According to ASC 740, the Company reviewed the tax positions of each subsidiary. On December 31, 2015 the Company believes that there is no significant uncertainty in the Company’s tax positions.
F-
34
EDAP TMS S.A. AND SUBSIDIARIES
NOTES TO CONSOLIDATED FINANCIAL STATEMENTS
(in thousands of euros unless otherwise noted, except per share data)
In July 2010, the Company was requested by the French Tax Authorities to pay the amount of €
772,822
to comply with the European Court of Justice ruling on fair competition and illegal state aids (C-
214/07
"Commission of the European Communities vs. French Republic"). The amount was related to a state aid received by EDAP-TMS France in 1994 for the acquisition of the activities of Technomed International and included €
374,156
of late interest. The Company reversed consequently the €
50
thousand reserve that had been taken as of December 31, 2009.
In March 2011, the Company engaged in a contentious procedure against the French Tax Authorities to contest this position and ask for the recuperation of the paid amounts. On December 6, 2013, the Company received notice from the French Administrative Courts that this contentious procedure was rejected. The Company made appeal to this decision; the procedure is still pending before the French higher court (“Conseil d’Etat”) and we do not expect any decision before the end of the current fiscal year.
The tax years that remain subject to examination by major tax jurisdictions are 2013, 2014 and 2015. Interest and penalties on income taxes are classified as a component of the provision for income taxes. There were no interest or penalties in 2013, 2014 and 2015. </t>
  </si>
  <si>
    <t>Deferred Revenues</t>
  </si>
  <si>
    <t>Deferred Revenues [Text Block]</t>
  </si>
  <si>
    <t>DEFERRED REVENUES
Deferred revenues consist of the following:
December 31,
2015 2014
Deferred revenues on maintenance contracts
1,294
920
Deferred revenue on RPP
126
84
Deferred revenue on sale of devices
287
172
Deferral of the gain on sale-lease-back transactions
-
2
Deferred research and development grants
394
-
Total
2,101
1,177
Less long term portion
(504
)
(74
)
Current portion
1,597
1,102</t>
  </si>
  <si>
    <t>Earnings (Loss) Per Share</t>
  </si>
  <si>
    <t>Earnings (Loss) Per Share [Text Block]</t>
  </si>
  <si>
    <t>EARNINGS (LOSS) PER SHARE
A reconciliation of the numerators and denominators of the basic and diluted EPS calculations for the years ended December 31, 2015, 2014 and 2013 is as follows:
For the year ended Dec. 31, 2015 For the year ended Dec. 31, 2014 For the year ended Dec. 31, 2013
Loss in euro (Numera-
Shares (Denominator) Per-Share Amount Loss in euro (Numerator)
Shares (Denomin-
Per-Share Amount Loss in euro (Numerator)
Shares (Denomin-
Per-Share Amount
Basic EPS
Income (loss) available to common Shareholders
(1,666,658
)
25,021,966
(0.07
)
(512,007
)
23,600,428
(0.02
)
(5,021,229
)
20,593,720
(0.24
)
Effect of dilutive securities:
Stock options only in the money
-
Diluted EPS
Income (Loss) available to common shareholders, including assumed Conversions
(1,666,658
)
25,021,966
(0.07
)
(512,007
)
23,600,428
(0.02
)
(5,021,229
)
20,593,720
(0.24
)
The effects of dilutive securities, representing a number of shares of
1,978,758,
0
and
2,158,112
for the years ended December 31, 2015, 2014 and 2013 respectively, were excluded from the calculation of earnings per share as a net loss was reported in these periods.</t>
  </si>
  <si>
    <t>Commitments And Contingencies</t>
  </si>
  <si>
    <t>Commitments And Contingencies [Text Block]</t>
  </si>
  <si>
    <t>COMMITMENTS AND CONTINGENCIES
22 - 1 Commitments
The Company currently has commitments regarding its operating leases as described in Note 12-2.
22 - 2 Litigation
From time to time we may become involved in legal proceedings or be subject to claims arising in the ordinary course of our business. Regardless of the outcome, litigation can have an adverse impact on us because of defence and settlement costs, diversion of management resources and other factors.
On August 4, 2014, Mark Eaton filed a purported class action lawsuit in the United States District Court for the Southern District of New York, asserting that the Company, Marc Oczachowski, and Eric Soyer violated federal securities laws Section 10(b) and 20(a) of the Securities Exchange Act of 1934 and Rule 10 b- 5 promulgated thereunder by issuing materially false and misleading statements about the Company’s business operations and prospects particularly concerning the Company’s Ablatherm-HIFU PMA file under review by the FDA that caused the price of the Company’s American Depository Receipts to be artificially inflated during the period from February 1, 2013 to July 30, 2014. On August 6, 2014, Ronnie Haddad filed a second purported class action lawsuit, also in the United States District Court for the Southern District of New York, asserting similar claims.
On October 24, 2014, the related cases were consolidated by the United States District Court for the Southern District of New York and a lead plaintiff and lead counsel were appointed.
On December 22, 2014, the lead plaintiff filed an amended complaint that no longer included Mr. Soyer. The amended complaint alleges that the Company and Mr. Oczachowski breached their obligations under the Exchange Act in various ways, including by misrepresenting and failing to disclose allegedly material information about the safety and efficacy of treatment with Ablatherm-HIFU, and the Company’s interactions with the FDA. The complaint seeks unspecified damages, interest, costs, and fees, including attorneys’ and experts’ fees.
On December 31, 2014, we accrued $250,000 (€206,000) as legal costs to be incurred by the Company in relation to this litigation.
On February 20, 2015, the defendants, including the Company, filed a motion to dismiss the action.
On September 14, 2015, we received a confirmation of the dismissal of our class action. On November 11, 2015, we announced the appeals period had concluded with no notice of appeal filed by the plaintiffs. In 2015, total costs incurred related to this litigation amounted to $191,000 (€171,000). The remaining accrued amount was reversed as of December 31, 2015.
22 - 3 Contingencies
The Company currently has contingencies relating to warranties provided to customers for products as described in Note 1-13 and Note 11.</t>
  </si>
  <si>
    <t>Fair Value Of Financial Instruments</t>
  </si>
  <si>
    <t>Fair Value Of Financial Instruments [Text Block]</t>
  </si>
  <si>
    <t>FAIR VALUE OF FINANCIAL INSTRUMENTS
The following disclosure of the estimated fair value of financial instruments was made in accordance with the requirements of ASC 820 ‘‘Disclosure about fair value of financial instruments’’ and indicates the fair value hierarchy of the valuation techniques utilized to determine such fair value.
ASC 820 defines three levels of inputs that may be used to measure fair value and requires that the assets or liabilities carried at fair value be disclosed by the input level under which they were valued. The input levels are defined as follows:
Level 1: Quoted (unadjusted) prices in active markets for identical assets and liabilities that the reporting entity can access at the measurement date.
Level 2: Inputs other than quoted prices included within Level 1 that are observable for the asset or liability, either directly or indirectly.
Level 3: Unobservable inputs for the asset or liability.
ASC 820
December 31,
December 31,
Assets:
Cash and cash equivalents
Level 1
13,578
11,142
Short term investments
Level 1
1,000
1,000
Liabilities:
Short-term borrowings
Level 1
2,814
2,126
Long-Term Debt
Level 1
802
458
Investor Warrants
Level 3
4,205
1,943
Placement Agent Warrants
Level 3
172
148
The recorded amount of cash and cash equivalents, short term investment and short-term borrowings are a reasonable estimate of their fair value due to the short-term maturities of these instruments.
The fair market value (Level 1 measurement) of the Company’s long-term debt is estimated using interest rate available to the Company in corresponding markets for debt with similar terms and maturities (see note 14-1 Long-term debt).
Concerning Investor and Placement Agent Warrants, the Company uses a Black-Scholes option pricing model. The fair value of the Warrants will change over time depending on the volatility and share price at balance sheet date (see note 14-2 - Financial instruments carried at fair value). An increase in volatility would result in an increase in the value of Investors Warrants and Placement Agent Warrants. An increase in share price would result in an increase in the value of Investors Warrants and Placement Agent Warrants.
F-
37
EDAP TMS S.A. AND SUBSIDIARIES
NOTES TO CONSOLIDATED FINANCIAL STATEMENTS
(in thousands of euros unless otherwise noted, except per share data)
The following tables provide a reconciliation of fair value for which the Company used Level 3 inputs, for the period from December 31, 2014 to December 31, 2015:
All amounts in thousands Euros unless otherwise stated
As of
Warrants
FV adjust-
USD/
As of
Investor Warrants 2012
1,691
(251
)
947
102
893
Placement Agent Warrants 2012
99
(79
)
57
11
110
Investor Warrants 2013
2,514
1,343
121
1,050
Placement Agent Warrants 2013
73
30
4
39
Total Financial instruments carried at fair value
4,377
(330
)
2,377
238
2,092
The following tables provide a reconciliation of fair value for which the Company used Level 3 inputs, for the period from December 31, 2013 to December 31, 2014:
All amounts in thousands Euros unless otherwise stated
As of
Warrants
FV adjust-
USD/
As of
Investor Warrants 2012
893
(83
)
(743
)
197
1,522
Placement Agent Warrants 2012
110
-
(95
)
24
181
Investor Warrants 2013
1,050
-
(799
)
221
1,628
Placement Agent Warrants 2013
39
-
(85
)
15
109
Total Financial instruments carried at fair value
2,092
(83
)
(1,722
)
457
3,439</t>
  </si>
  <si>
    <t>Concentration Of Credit Risk</t>
  </si>
  <si>
    <t>Concentration Of Credit Risk [Text Block]</t>
  </si>
  <si>
    <t>CONCENTRATION OF CREDIT RISK
Financial instruments, which potentially subject the Company to concentrations of credit risk, consist principally of cash and cash equivalents and trade accounts and notes receivable from customers, primarily located in France, Japan and the United States. The Company maintains cash deposits with major banks. Management periodically assesses the financial condition of these institutions and believes that any possible credit risk is limited.
The Company has procedures in effect to monitor the creditworthiness of its customers. The Company obtains bank guarantees for first-time or infrequent customers, and in certain cases obtains insurance against the risk of a payment default by the customer. The Company reviewed individual customer balances considering current and historical loss experience and general economic conditions in determining the allowance for doubtful accounts receivable of €
1.1
million and €
1.3
million, for the years ended December 31, 2015 and 2014, respectively.
Ultimate losses may vary from the current estimates, and any adjustments are reported in earnings in the periods in which they become known.
In 2015, 2014 and 2013, the Company did not generate significant revenue with a single customer.</t>
  </si>
  <si>
    <t>Foreign Currency Transactions</t>
  </si>
  <si>
    <t>Foreign Currency Transactions [Text Block]</t>
  </si>
  <si>
    <t>FOREIGN CURRENCY TRANSACTIONS
The Company generates a significant percentage of its revenues, and of its operating expenses, in currencies other than euro. The Company’s operating profitability could be materially adversely affected by large fluctuations in the rate of exchange between the euro and such other currencies. The Company engages in foreign exchange hedging activities when it deems necessary, but there can be no assurance that hedging activities will be offset by the impact of movements in exchange rates on the Company’s results of operations. As of December 31, 2015, there were no outstanding hedging instruments.</t>
  </si>
  <si>
    <t>Segment Information</t>
  </si>
  <si>
    <t>Segment Information [Text Block]</t>
  </si>
  <si>
    <t>SEGMENT INFORMATION
In July 2002, the Company announced an organizational realignment that created two operating divisions within the Company. For reporting purposes, this organizational realignment created three reporting segments: the corporate activities of the holding Company, EDAP TMS S.A., the High Intensity Focused Ultrasound division and the Urological Devices and Services division. Then, in 2007, the Company created a new reporting segment dedicated to the FDA approval for Ablatherm-HIFU activity. The following tables set forth the key income statement figures, by segment for fiscal years 2015, 2014 and 2013 and the key balance sheet figures, by segment, for fiscal years 2015, 2014 and 2013.
The business in which the Company operates is the development and production of minimally invasive medical devices, primarily for the treatment of urological diseases. Substantially all revenues result from the sale of medical devices and their related license and royalty payments from third parties. The segments derive their revenues from this activity.
F-
39
EDAP TMS S.A. AND SUBSIDIARIES
NOTES TO CONSOLIDATED FINANCIAL STATEMENTS
(in thousands of euros unless otherwise noted, except per share data)
Segment operating profit or loss and segment assets are determined in accordance with the same policies as those described in the summary of significant accounting policies. Interest income and expense, current and deferred income taxes are not allocated to individual segments. A reconciliation of segment operating profit or loss to consolidated net loss is as follows:
2015 2014 2013
Segment operating income (loss)
488
(1,736
)
(2,755
)
Financial income (expense), net
(2,094
)
1,771
(901
)
Foreign Currency exchange (losses) gains, net
699
(431
)
(1,230
)
Other income (expense), net
-
-
-
Income tax (expense) credit
(759
)
(116
)
(135
)
Consolidated net loss
(1,667
)
(512
)
(5,021
)
A summary of the Company’s operations by segment is presented below for years ending December 31, 2015, 2014 and 2013:
HIFU Division UDS Division
EDAP TMS
FDA
Total
2015
Sales of goods
4,878
17,027
-
-
21,906
Sales of RPPs &amp; leases
2,908
1,501
-
-
4,408
Sales of spare parts and services
658
5,246
-
-
5,904
Total sales
8,444
23,774
-
-
32,218
External other revenues
32
3
-
-
35
Total revenues
8,476
23,777
-
-
32,253
Total COS
(3,636
)
(14,832
)
-
-
(18,468
)
Gross margin
4,841
8,945
-
-
13,785
R&amp;D
(1,387
)
(992
)
-
(311
)
(2,690
)
Selling and marketing expenses
(2,284
)
(5,122
)
-
(7,406
)
G&amp;A
(646
)
(1,192
)
(1,363
)
(3,202
)
Total expenses
(4,318
)
(7,306
)
(1,363
)
(311
)
(13,298
)
Operating income (loss)
523
1,639
(1,363
)
(311
)
488
Total Assets
9,619
25,818
3,144
-
38,581
Capital expenditures
457
207
-
-
664
Long-lived assets
1,437
3,320
192
-
4,949
Goodwill
645
1,767
-
-
2,412
F-
40
EDAP TMS S.A. AND SUBSIDIARIES
NOTES TO CONSOLIDATED FINANCIAL STATEMENTS
(in thousands of euros unless otherwise noted, except per share data)
HIFU Division UDS Division
EDAP TMS
FDA
Total
2014
Sales of goods
5,270
11,625
-
-
16,895
Sales of RPPs &amp; leases
2,170
1,787
-
-
3,957
Sales of spare parts and services
760
4,640
-
-
5,400
Total sales
8,200
18,052
-
-
26,252
External other revenues
518
15
-
-
533
Total revenues
8,718
18,067
-
-
26,785
Total COS
(3,683
)
(11,901
)
-
-
(15,584
)
Gross margin
5,035
6,166
-
-
11,201
R&amp;D
(1,062
)
(646
)
-
(1,224
)
(2,932
)
Selling and marketing expenses
(2,151
)
(4,527
)
-
-
(6,678
)
G&amp;A
(660
)
(1,153
)
(1,514
)
-
(3,328
)
Total expenses
(3,874
)
(6,326
)
(1,514
)
(1,224
)
(12,937
)
Operating income (loss)
1,162
(160
)
(1,514
)
(1,224
)
(1,736
)
Total Assets
7,468
20,778
3,715
193
32,154
Capital expenditures
464
569
-
-
1,033
Long-lived assets
1,410
3,300
192
-
4,902
Goodwill
645
1,767
-
-
2,412
HIFU Division UDS Division
EDAP TMS
FDA
Total
2013
Sales of goods
1,747
13,020
-
-
14,767
Sales of RPPs &amp; leases
2,335
1,588
-
-
3,922
Sales of spare parts and services
1,031
4,344
-
-
5,375
Total sales
5,113
18,952
-
-
24,065
External other revenues
15
-
-
15
Total revenues
5,128
18,952
-
-
24,080
Total COS
(2,490
)
(12,271
)
-
-
(14,761
)
Gross margin
2,638
6,681
-
-
9,319
R&amp;D
(1,097
)
(525
)
-
(973
)
(2,595
)
Selling and marketing expenses
(1,587
)
(4,692
)
-
-
(6,279
)
G&amp;A
(657
)
(963
)
(1,415
)
(165
)
(3,200
)
Total expenses
(3,342
)
(6,179
)
(1,415
)
(1,138
)
(12,074
)
Operating income (loss)
(704
)
502
(1,415
)
(1,138
)
(2,755
)
Total Assets
6,769
18,303
1,692
110
26,874
Capital expenditures
38
720
-
-
758
Long-lived assets
1,251
2,981
202
-
4,434
Goodwill
645
1,767
-
-
2,412</t>
  </si>
  <si>
    <t>Valuation Accounts</t>
  </si>
  <si>
    <t>Valuation Accounts [Text Block]</t>
  </si>
  <si>
    <t>VALUATION ACCOUNTS
Allowance for
Allowance for
Slow-moving
Balance as of December 31, 2012
20,375
1,602
934
Charges to costs and expenses
2,168
186
225
Deductions: write-off and others
-
(693
)
(422
)
Balance as of December 31, 2013
22,543
1,094
737
Charges to costs and expenses
1,143
323
172
Deductions: write-off and others
(561
)
(143
)
(168
)
Balance as of December 31, 2014
23,125
1,274
741
Charges to costs and expenses
218
124
275
Deductions: write-off and others
(4,131
)
(307
)
(288
)
Balance as of December 31, 2015
19,212
1,091
728</t>
  </si>
  <si>
    <t>Supplemental Disclosures Of Cash Flow Information</t>
  </si>
  <si>
    <t>Supplemental Disclosures Of Cash Flow Information [Text Block]</t>
  </si>
  <si>
    <t>SUPPLEMENTAL DISCLOSURES OF CASH FLOW INFORMATION
Interest and income taxes paid are as follows:
2015 2014 2013
Income taxes paid (refunds received)
159
141
118
Interest paid
43
39
293
Interest received
7
12
6
Non-cash transactions: 2015 2014 2013
Capital lease obligations incurred
105
236
64</t>
  </si>
  <si>
    <t>Related Party Transactions</t>
  </si>
  <si>
    <t>Related Party Transactions [Text Block]</t>
  </si>
  <si>
    <t>RELATED PARTY TRANSACTIONS
The General Manager of the Company's Korean branch "EDAP-TMS Korea" is also Chairman of a Korean company named Dae You. EDAP-TMS Korea subcontracts to Dae You the service contract maintenance of our medical devices installed in Korea. The amounts invoiced by Dae You under this contract were €
78
thousand, €
68
thousand and €
65
thousand for 2015, 2014 and 2013 respectively. As of December 31, 2015, payables to Dae You amounted to €
53
thousand. As of December 31, 2014, payables to Dae You amounted to €
25
thousand
Dae You has purchased medical devices from us, which it operates in partnership with hospitals or clinics. These purchases (‘Sales of goods’) amounted to €
408
thousand, €
308
thousand and €
516
thousand in 2015, 2014 and 2013, respectively. As of December 31, 2015, receivables (‘Net trade accounts and notes receivable’) amounted to €
380
thousand. As of December 31, 2014, receivables (‘Net trade accounts and notes receivable’) amounted to €
112
thousand.</t>
  </si>
  <si>
    <t>Subsequent Significant Events</t>
  </si>
  <si>
    <t>Subsequent Significant Events [Text Block]</t>
  </si>
  <si>
    <t xml:space="preserve">SUBSEQUENT SIGNIFICANT EVENTS
a) On February 18, 2016, our shareholders adopted a resolution allowing the Board of Directors to issue 1,000,000 new shares under the form of subscription options to motivate and reward teams dedicated to successfully implementing our U.S. and worldwide expansion plans.
b) In February and March 2016, we issued 57,496 new ordinary shares in the form of ADSs following the exercise of March 2012 Warrants. </t>
  </si>
  <si>
    <t>Summary of Significant Accounting Policies (Policies)</t>
  </si>
  <si>
    <t>Nature of operations [Policy Text Block]</t>
  </si>
  <si>
    <t>Nature of operations
EDAP TMS S.A. and its subsidiaries (‘‘the Company’’) are engaged in the development, production, marketing, distribution and maintenance of a portfolio of minimally-invasive medical devices for the treatment of urological diseases. Moreover, the Company develops a novel HIFU treatment for liver cancer in cooperation with its long-term academic partner INSERM and leading cancer centers (the “HECAM” project). The Company currently produces devices for treating stones of the urinary tract and localized prostate cancer. Net sales consist primarily of direct sales to hospitals and clinics in France and Europe, export sales to third-party distributors and agents, and export sales through subsidiaries based in Germany, Italy, the United States and Asia.
The Company purchases the majority of the components used in its products from a number of suppliers but for some components, relies on a single source. Delay would be caused if the supply of these components or other components was interrupted and these delays could be extended in certain situations where a component substitution may require regulatory approval. Failure to obtain adequate supplies of these components in a timely manner could have a material adverse effect on the Company’s business, financial position and results of operation.</t>
  </si>
  <si>
    <t>Use of Estimates, Policy [Policy Text Block]</t>
  </si>
  <si>
    <t>Management estimates
The preparation of financial statements in conformity with U.S. generally accepted accounting principles (‘‘U.S. GAAP’’) requires management to make estimates and assumptions, such as business plans, stock price volatility, duration of standard warranty per market and price of maintenance contract used to determine the amount of revenue to differ.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solidation, Policy [Policy Text Block]</t>
  </si>
  <si>
    <t>Consolidation
The accompanying consolidated financial statements include the accounts of EDAP TMS S.A. and all its domestic and foreign owned subsidiaries, which include EDAP TMS France SAS, EDAP Technomed Inc., Edap Technomed Sdn Bhd, Edap Technomed Italia S.R.L, EDAP Technomed Co. Ltd. and EDAP TMS Gmbh. Edap Technomed Sdn Bhd was incorporated in early 1997. Edap Technomed Co. Ltd. was created in late 1996. EDAP TMS Gmbh was created in July 2006. EDAP SA, a subsidiary incorporating HIFU activities merged all of its activity into EDAP TMS France SAS in 2008. All intercompany transactions and balances are eliminated in consolidation</t>
  </si>
  <si>
    <t>Revenue Recognition, Policy [Policy Text Block]</t>
  </si>
  <si>
    <t>Revenue recognition
Sales of goods:
For medical device sales with no significant remaining vendor obligation, payments contingent upon customer financing, acceptance criteria that can be subjectively interpreted by the customer, or tied to the use of the device, revenue is recognized when evidence of an arrangement exists, title to the device passes (depending on terms, either upon shipment or delivery), and the customer has the intent and ability to pay in accordance with contract payment terms that are fixed or determinable. For sales in which payment is contingent upon customer financing, acceptance criteria can be subjectively interpreted by the customer, or payment depends on use of the device, revenue is recognized when the contingency is resolved. The Company provides training and provides a minimum of one-year warranty upon installation. The Company accrues for the warranty costs at the time of sale. Revenues related to disposables are recognized when goods are delivered.
Sales of RPPs and leases:
Revenues related to the sale of HIFU treatments invoiced on a ‘‘Revenue-Per-Procedure’’ (‘‘RPP’’) basis are recognized when the treatment procedure has been completed. Revenues from devices leased to customers under operating leases are recognized on a straight-line basis.
F- 8
EDAP TMS S.A. AND SUBSIDIARIES
NOTES TO CONSOLIDATED FINANCIAL STATEMENTS
(in thousands of euros unless otherwise noted, except per share data)
Sales of spare parts and services:
Revenues related to spare parts are recognized when goods are delivered. Maintenance contracts rarely exceed one year and are recognized on a straight line basis. Billings or cash receipts in advance of services due under maintenance contracts are recorded as deferred revenue.</t>
  </si>
  <si>
    <t>Shipping and Handling Cost, Policy [Policy Text Block]</t>
  </si>
  <si>
    <t>Shipping and handling costs
The Company recognizes revenue from the shipping and handling of its products as a component of revenue. Shipping and handling costs are recorded as a component of cost of sales.</t>
  </si>
  <si>
    <t>Cash and Cash Equivalents, Policy [Policy Text Block]</t>
  </si>
  <si>
    <t>Cash equivalents and short term investments
Cash equivalents are cash investments which are highly liquid and have initial maturities of
90
days or less.
Cash investments with a maturity higher than
90
days are considered as short-term investments.</t>
  </si>
  <si>
    <t>Receivables, Policy [Policy Text Block]</t>
  </si>
  <si>
    <t>Accounts Receivables
Accounts receivables are stated at cost net of allowances for doubtful accounts. The Company makes judgments as to its ability to collect outstanding receivables and provides allowances for the portion of receivables when collection becomes doubtful. Provision is made based upon a specific review of all significant outstanding invoices. These estimates are based on our bad debt write-off experience, analysis of credit information, specific identification of probable bad debt based on our collection efforts, aging of accounts receivables and other known factors. Accounts receivables also include receivables factored for which the Company is supporting the collection risk.</t>
  </si>
  <si>
    <t>Inventory, Policy [Policy Text Block]</t>
  </si>
  <si>
    <t>Inventories
Inventories are valued at the lower of manufacturing cost, which is principally comprised of components and labor costs, or market (net realizable value). Cost is determined on a first-in, first-out basis for components and spare parts and by specific identification for finished goods (medical devices). The Company establishes reserves for inventory estimated to be obsolete, unmarketable or slow moving, first based on a detailed comparison between quantity in inventory and historical consumption and then based on case-by-case analysis of the difference between the cost of inventory and the related estimated market value.</t>
  </si>
  <si>
    <t>Property, Plant and Equipment, Policy [Policy Text Block]</t>
  </si>
  <si>
    <t>Property and equipment
Property and equipment is stated at historical cost. Depreciation and amortization of property and equipment are calculated using the straight-line method over the estimated useful life of the related assets, as follows:
Leasehold improvements
10
years or lease term if shorter
Equipment
3
-
10
years
Furniture, fixtures, fittings and other
2
-
10
years
Equipment includes industrial equipment and research equipment that has alternative future uses. Equipment also includes devices that are manufactured by the Company and leased to customers through operating leases related to Revenue-Per-Procedure transactions and devices subject to sale and leaseback transactions. This equipment is depreciated over a period of seven years.</t>
  </si>
  <si>
    <t>Impairment or Disposal of Long-Lived Assets, Policy [Policy Text Block]</t>
  </si>
  <si>
    <t>Long-lived assets
The Company reviews the carrying value of its long-lived assets, including fixed assets and intangible assets, for impairment whenever events or changes in circumstances indicate that the carrying amount of such assets may not be fully recoverable. Recoverability of long-lived assets is assessed by a comparison of the carrying amount of the assets (or the Group of assets, including the asset in question, that represents the lowest level of separately-identifiable cash flows) to the total estimated undiscounted cash flows expected to be generated by the asset or group of assets. If the future net undiscounted cash flows is less than the carrying amount of the asset or group of assets, the asset or group of assets is considered impaired and an expense is recognized equal to the amount required to reduce the carrying amount of the asset or group of assets to its then fair value. Fair value is determined by discounting the cash flows expected to be generated by the assets, when the quoted market prices are not available for the long-lived assets. Estimated future cash flows are based on assumptions and are subject to risk and uncertainty.</t>
  </si>
  <si>
    <t>Goodwill and Intangible Assets, Policy [Policy Text Block]</t>
  </si>
  <si>
    <t>1
-
11
Goodwill and intangible assets
Goodwill represents the excess of purchase price over the fair value of identifiable net assets of businesses acquired. Goodwill is not amortized but instead tested annually for impairment or more frequently when events or change in circumstances indicate that the assets might be impaired by comparing the carrying value to the fair value of the reporting units to which it is assigned. Under ASC 350, “Goodwill and other intangible assets”, the impairment test is performed in two steps. The first step compares the fair value of the reporting unit with its carrying amount, including goodwill. If the fair value of the reporting unit is less than its carrying amount, a second step is performed to measure the amount of impairment loss. The second step allocates the fair value of the reporting unit to the Company’s tangible and intangible assets and liabilities. This derives an implied fair value for the reporting unit’s goodwill. If the carrying amount of the reporting units’ goodwill exceeds the implied fair value of that goodwill, an impairment loss is recognized equal to that excess. For the purpose of any impairment test, the Company relies upon projections of future undiscounted cash flows and takes into account assumptions regarding the evolution of the market and its ability to successfully develop and commercialize its products.
Changes in market conditions could have a major impact on the valuation of these assets and could result in additional impairment losses.
Intangible assets consist primarily of purchased patents relating to lithotripters, purchased licenses, a purchased trade name and a purchased trademark. The basis for valuation of these assets is their historical acquisition cost. Amortization of intangible assets is calculated by the straight-line method over the shorter of the contractual or estimated useful life of the assets, as follows:
Patents
5
years
Licenses
5
years
Trade name and trademark
7
years</t>
  </si>
  <si>
    <t>Treasury stocks [Policy Text Block]</t>
  </si>
  <si>
    <t>1
-
12
Treasury Stocks
Treasury stock purchases are accounted for at cost. The sale of treasury stocks is accounted for using the first in first out method. Gains on the sale or retirement of treasury stocks are accounted for as additional paid-in capital whereas losses on the sale or retirement of treasury stock are recorded as additional paid-in capital to the extent that previous net gains from sale or retirement of treasury stocks are included therein; otherwise the losses shall be recorded to accumulated benefit (deficit) account. Gains or losses from the sale or retirement of treasury stock do not affect reported results of operations.</t>
  </si>
  <si>
    <t>Warranty expenses [Policy Text Block]</t>
  </si>
  <si>
    <t>1
-
13
Warranty expenses
The Company provides customers with a warranty for each product sold and accrues warranty expense at time of sale based upon historical claims experience. Standard warranty period may vary from
1
year to
5
years depending on the market. Actual warranty costs incurred are charged against the accrual when paid and are classified in cost of sales in the statement of income. Warranty expense amounted to €354
thousand, €429
thousand and €354
thousand for the years ended December 31, 2015, 2014 and 2013 respectively.</t>
  </si>
  <si>
    <t>Income Tax, Policy [Policy Text Block]</t>
  </si>
  <si>
    <t>1
-
14
Income taxes
The Company accounts for income taxes in accordance with ASC 740, ‘‘Accounting for Income Taxes’’ Under ASC 740, deferred tax assets and liabilities are determined based on differences between the financial reporting and tax basis of assets and liabilities and are measured by applying enacted tax rates and laws to taxable years in which such differences are expected to reverse. A valuation allowance is established if, based on the weight of available evidence, it is more likely than not that some portion, or all of the deferred tax assets, will not be realized. In accordance with ASC740, no provision has been made for income or withholding taxes on undistributed earnings of foreign subsidiaries, such undistributed earnings being permanently reinvested.
As of January 1, 2007, the Company adopted FIN48 (now ASC 740) “Accounting for uncertainty in income tax”. Under ASC740, the measurement of a tax position that meets the more-likely-that-not recognition threshold must take into consideration the amounts and probabilities of the outcomes that could be realized upon ultimate settlement using the facts, circumstances and information available at the reporting date.</t>
  </si>
  <si>
    <t>Research, Development, and Computer Software, Policy [Policy Text Block]</t>
  </si>
  <si>
    <t>Research and development costs
Research and development costs are recorded as an expense in the period in which they are incurred.
The French government provides tax credits to companies for innovative research and development. This tax credit is calculated based on a percentage of eligible research and development costs and it can be refundable in cash and is not contingent on future taxable income. As such, the Company considers the research tax credits as a grant, offsetting operating expenses.
The research tax credit amounted to €448
thousand, €518
thousand and €561
thousand for the years ended December 31 2015, 2014 and 2013 respectively.</t>
  </si>
  <si>
    <t>Advertising Costs, Policy [Policy Text Block]</t>
  </si>
  <si>
    <t>Advertising costs
Advertising costs are recorded as an expense in the period in which they are incurred. Advertising costs amounted to €461
thousand, €413
thousand and €391
thousand for the years ended December 31, 2015, 2014 and 2013 respectively.</t>
  </si>
  <si>
    <t>Foreign Currency Transactions and Translations Policy [Policy Text Block]</t>
  </si>
  <si>
    <t>Foreign currency translation and transactions
Translation of the financial statements of consolidated companies
The reporting currency of EDAP TMS S.A. for all years presented is the euro (€). The functional currency of each subsidiary is its local currency. In accordance with ASC 830, all accounts in the financial statements are translated into euro from the functional currency at exchange rate as follows:
assets and liabilities are translated at year-end exchange rates;
shareholders’ equity is translated at historical exchange rates (as of the date of contribution);
statement of income items are translated at average exchange rates for the year; and
translation gains and losses are recorded in a separate component of shareholders’ equity.
Foreign currencies transactions
Transactions involving foreign currencies are translated into the functional currency using the exchange rate prevailing at the time of the transactions. Receivables and payables denominated in foreign currencies are translated at year-end exchange rates. The resulting unrealized exchange gains and losses are carried to the statement of income.</t>
  </si>
  <si>
    <t>Earnings Per Share, Policy [Policy Text Block]</t>
  </si>
  <si>
    <t>Earnings per share
Basic earnings per share is computed by dividing income available to common shareholders by the weighted averag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t>
  </si>
  <si>
    <t>Derivatives, Policy [Policy Text Block]</t>
  </si>
  <si>
    <t>Derivative instruments
ASC 815 requires the Company to recognize all of its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the Company must classify the hedging instrument, based upon the exposure being hedged, as fair value hedge, cash flow hedge or a hedge of a net investment in a foreign operation.
Gains and losses from derivative instruments are recorded in the income statement.</t>
  </si>
  <si>
    <t>Share-based Compensation, Option and Incentive Plans Policy [Policy Text Block]</t>
  </si>
  <si>
    <t>Employee stock option plans
At December 31, 2015, the Company had three stock-based employee compensation plans. The Company adopted ASC 718, “Share-Based Payment”, effective January 1, 2006. ASC 718 requires the recognition of fair value of stock compensation as an expense in the calculation of net income (loss).
The fair value of each stock option granted during the year is estimated on the date of grant using the Black-Scholes option pricing model with the following assumptions:
Year Ended December 31,
2015 (1)
2014 (1) 2013
Weighted-average expected life (years)
—
—
6.25
Expected volatility rates
—
—
71
%
Expected dividend yield
—
—
—
Risk-free interest rate
—
—
1.35
%
Weighted-average exercise price (€)
—
—
1.91
Weighted-average fair value of options granted during the year (€)
—
—
1.32
(1) The Company did not make any grants during the years ended December 31, 2015 and 2014.</t>
  </si>
  <si>
    <t>Debt, Policy [Policy Text Block]</t>
  </si>
  <si>
    <t>Warrants
On March 28, 2012, pursuant to a securities purchase agreement dated March 22, 2012, as amended, the Company issued new ordinary shares in the form of ADSs to selected institutional investors in a registered direct placement (the “March 2012 Placement”) with warrants attached (the “March 2012 Investor Warrants”). The Company also issued warrants to the placement agent, Rodman &amp; Renshaw LLC (the “March 2012 Placement Agent Warrants” and together with the March 2012 Investor Warrants, the “March 2012 Warrants”). The Company has accounted for the March 2012 Warrants as a liability and reflected this analysis in the Company’s financial statements filed for the year 2012.
The Company used the Black-Scholes pricing model to value the March 2012 Warrants at inception, with changes in fair value recorded as a financial expense or income.
On May 28, 2013, pursuant to a securities purchase agreement dated May 20, 2013, as amended, the Company issued
3,000,000
new ordinary shares in the form of ADSs to selected institutional investors in a registered direct placement (the “May 2013 Placement”) with warrants attached (the “May 2013 Investor Warrants”). The Company also issued warrants to the placement agent, H.C. Wainwright &amp; Co., LLC (the “May 2013 Placement Agent Warrants” and together with the May 2013 Investor Warrants, the “May 2013 Warrants”). As the May 2013 Warrants comprised the same structure and provisions than the March 2012 Warrants, including an exercise price determined in U.S. dollars while the functional currency of the Company is the euro, the Company determined that the May 2013 Warrants should be accounted for as a liability.
The Company used the Black-Scholes pricing model to value the May 2013 Warrants at inception, with changes in fair value recorded as a financial expense or income.</t>
  </si>
  <si>
    <t>Lease, Policy [Policy Text Block]</t>
  </si>
  <si>
    <t>Leases and Sales and leaseback transactions
In accordance with ASC 840, Accounting for Leases, the Company
classifies all leases at the inception date as either a capital lease or an operating lease. A lease is a capital lease if it meets any one of the following criteria; otherwise, it is an operating lease:
-
Ownership is transferred to the lessee by the end of the lease term;
-
The lease contains a bargain purchase option;
-
The lease term is at least 75% of the property’s estimated remaining economic life;
-
The present value of the minimum lease payments at the beginning of the lease term is 90% or more of the fair value of the leased property to the lessor at the inception date. For sales type leases, the following two additional criteria are applied:
- Collectability of the minimum lease payment is reasonably predictable;
- No important uncertainties surround the amount of unreimbursable costs yet to be incurred by the lessor under the lease.
The Company enters into sale and leaseback transactions from time to time. In accordance with ASC 840, any profit or loss on the sale is deferred and amortized prospectively over the term of the lease, in proportion to the leased asset if a capital lease, or in proportion to the related gross rental charged to expense over the lease term, if an operating lease.</t>
  </si>
  <si>
    <t>NewAccountingPronouncementsAndChangesInAccountingPrinciplesTextBlock [Policy Text Block]</t>
  </si>
  <si>
    <t>New accounting pronouncements
In July 2015, the FASB issued ASU
2015
-
14
Revenue from Contracts with Customers: Deferral of the Effective Date (ASU
2015
-
14) which deferred the effective date for ASU No. 2014-09, Revenue from Contracts with Customers (ASU
2014
-
09), by one year. ASU
2014
-
09
will supersede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in exchange for those goods or services. ASU
2014
-
09
is now effective for annual reporting periods beginning after December 15, 2017, including interim periods within that reporting period, which for the Company is January 1, 2018. Early adoption is permitted only as of annual reporting periods beginning after December 15, 2016, including interim periods within that reporting period. The new standard can be applied retrospectively to each prior reporting period presented or retrospectively with the cumulative effect of the change recognized at the date of the initial application in retained earnings. The Company is currently evaluating the potential impact the adoption of ASU
2014
-
09
will have on its consolidated financial statements and has not yet selected a transition method.
In November 2015, the FASB issued ASU No. 2015-17,
Balance Sheet Classification of Deferred Taxes
In February 2016, the FASB issued ASU No. 2016-02,
Leases Leases Leases
In August 2014, the FASB issued ASC Update No. 2014-15, Presentation of Financial Statements—Going Concern: Disclosure of Uncertainties about an Entity’s Ability to Continue as a Going Concern (Subtopic
205
-
40). Update
2014
-
15
requires management to assess an entity’s ability to continue as a going concern every reporting period, and provide certain disclosures if management has substantial doubt about the entities ability to operate as a going concern, or an express statement if not, by incorporating and expanding upon certain principles that are currently in U.S. auditing standards. Update
2014
-
15
is effective for the annual period ending after December 15, 2016, and for annual periods and interim periods thereafter. Early application is permitted. Upon adoption the Company will use the guidance in ASU
2014
-
15
to assess going concern.</t>
  </si>
  <si>
    <t>Cash and Cash Equivalents Disclosure (Tables)</t>
  </si>
  <si>
    <t>Schedule of Cash and Cash Equivalents [Table Text Block]</t>
  </si>
  <si>
    <t>December 31,
2015 2014
Total cash and cash equivalents
13,578
11,142
Short term investments
1,000
1,000
Total cash and cash equivalents, and short term investments
14,578
12,142</t>
  </si>
  <si>
    <t>Trade Accounts And Notes Receivable, Net (Tables)</t>
  </si>
  <si>
    <t>Schedule of Accounts, Notes, Loans and Financing Receivable [Table Text Block]</t>
  </si>
  <si>
    <t>December 31,
2015 2014
Trade accounts receivable
11,869
8,309
Notes receivable
560
546
Less: allowance for doubtful accounts
(1,091
)
(1,274
)
Total
11,338
7,581
Less current portion
(10,744
)
(6,943
)
Total long-term portion
593
638</t>
  </si>
  <si>
    <t>Schedule of capital leases future minimum payments receivable [Table Text Block]</t>
  </si>
  <si>
    <t>December 31,
Sales type
License
2016
173
152
2017
134
152
2018
70
152
2019
48
-
2020
24
-
2021
14
-
Total minimum payments
463
455</t>
  </si>
  <si>
    <t>Other Receivables (Tables)</t>
  </si>
  <si>
    <t>Schedule of other receivables [Table Text Block]</t>
  </si>
  <si>
    <t>December 31,
2015 2014
Research and development tax credit receivable from the French State
419
510
Research and development subsidies receivable from the French State
112
318
Value-added taxes receivable
329
210
Other receivables from Government and public authorities
121
125
Others
37
36
Total
1,018
1,200</t>
  </si>
  <si>
    <t>Inventories (Tables)</t>
  </si>
  <si>
    <t>Schedule of Inventory, Current [Table Text Block]</t>
  </si>
  <si>
    <t>December 31,
2015 2014
Components, spare parts
4,085
4,225
Work-in-progress
676
832
Finished goods
2,118
1,591
Total gross inventories
6,879
6,648
Less: provision for slow-moving inventory
(728
)
(741
)
Total
6,151
5,908</t>
  </si>
  <si>
    <t>Other Assets (Tables)</t>
  </si>
  <si>
    <t>Schedule of Other Assets [Table Text Block]</t>
  </si>
  <si>
    <t>December 31,
2015 2014
Prepaid expenses, current portion
500
381
Total
500
381</t>
  </si>
  <si>
    <t>Property And Equipment, Net (Tables)</t>
  </si>
  <si>
    <t>Schedule of Property, Plant and Equipment [Table Text Block]</t>
  </si>
  <si>
    <t>December
31,
2015 2014
Equipment
7,203
7,400
Furniture, fixture, and fittings and other
2,974
2,807
Total gross value
10,177
10,208
Less: accumulated depreciation and amortization
(8,055
)
(8,085
)
Total
2,123
2,122</t>
  </si>
  <si>
    <t>Goodwill And Intangible Assets (Tables)</t>
  </si>
  <si>
    <t>Schedule of Finite-Lived Intangible Assets [Table Text Block]</t>
  </si>
  <si>
    <t>December 31,
2015 2014
Licenses
462
443
Trade name and trademark
596
556
Patents
412
412
Organization costs
363
363
Total gross value
1,833
1,774
Less: accumulated amortization
(1,794
)
(1,750
)
Total
39
24</t>
  </si>
  <si>
    <t>Schedule of Finite-Lived Intangible Assets, Future Amortization Expense [Table Text Block]</t>
  </si>
  <si>
    <t>December 31,
2016
12
2017
12
2018
4
2019
-
2020
-
Total
28</t>
  </si>
  <si>
    <t>Accounts Payable and Accrued Liabilities Disclosure (Tables)</t>
  </si>
  <si>
    <t>Schedule of Accounts Payable and Accrued Liabilities [Table Text Block]</t>
  </si>
  <si>
    <t>December 31,
2015 2014
Trade accounts payable
5,641
5,156
Notes payable
457
349
Total
6,098
5,505</t>
  </si>
  <si>
    <t>Other Accrued Liabilities (Tables)</t>
  </si>
  <si>
    <t>Schedule of Accrued Liabilities [Table Text Block]</t>
  </si>
  <si>
    <t>December
31,
2015 2014
Retirement indemnities
1,600
1,407
Provision for warranty costs
576
712
Accruals for social expenses
973
493
Conditional government subsidies
357
296
Value added tax payable
169
178
Advances received from customers
771
6
Others
297
284
Total
4,742
3,377
Less non-current portion
(1,973
)
(1,706
)
Current portion
2,768
1,671</t>
  </si>
  <si>
    <t>Schedule of changes in warranty costs provision [Table Text Block]</t>
  </si>
  <si>
    <t>December
31,
2015 2014
Beginning of year
712
705
Amount used during the year
(490
)
(422
)
New warranty expenses
354
429
End of year
576
712
Less current portion
(434
)
(550
)
Long term portion
141
162</t>
  </si>
  <si>
    <t>Lease Obligations (Tables)</t>
  </si>
  <si>
    <t>Schedule of Future Minimum Lease Payments for Capital Leases [Table Text Block]</t>
  </si>
  <si>
    <t>December 31,
2016
254
2017
178
2018
84
2019
32
2020
11
Total minimum lease payments
559
Less: amount representing interest
(27
)
Present value of minimum lease payments
531
Less: current portion
(238
)
Long-term portion
294</t>
  </si>
  <si>
    <t>Schedule of Future Minimum Rental Payments for Operating Leases [Table Text Block]</t>
  </si>
  <si>
    <t>France Japan
2016
321
184
2017
321
139
2018
321
33
2019
321
-
2020
321
-
2021
321
-
2022
321
-
2023
321
-
2024
321
-
2025
152
-
Total
3,041
356</t>
  </si>
  <si>
    <t>Long-Term Debt (Tables)</t>
  </si>
  <si>
    <t>Schedule of Debt [Table Text Block]</t>
  </si>
  <si>
    <t>December 31,
2015 2014
Japanese yen term loan
183
234
Germany term loan
443
-
Italy term loan
175
220
Malaysia term loan
1
5
Total long term debt
802
458
Less current portion
(209
)
(116
)
Total long-term portion
592
342</t>
  </si>
  <si>
    <t>Schedule of f inancial instruments carried at fair value [Table Text Block]</t>
  </si>
  <si>
    <t>December 31,
2015 2014
Investor Warrants
4,205
1,943
Placement Agent Warrants
172
148
Total
4,377
2,092
Less current portion
(172
)
-
Total long-term portion
4,205
2,092</t>
  </si>
  <si>
    <t>Schedule Of Long-term Debt, Debentures And Financial InstrumentsMaturities [Table Text Block]</t>
  </si>
  <si>
    <t>2016
382
2017
1,901
2018
2,698
2019
117
2020
83
Total
5,179</t>
  </si>
  <si>
    <t>Long Term Debt Schedule 2 [Table Text Block]</t>
  </si>
  <si>
    <t>Initial Amount Maturation Interest rate
EDAP Technomed Co. Ltd
55,000,000
June 30, 2018
1.80%
10,000,000
June 30, 2018
2.10%</t>
  </si>
  <si>
    <t>Long Term Debt Schedule 3 [Table Text Block]</t>
  </si>
  <si>
    <t>Initial Amount Maturation Interest rate
EDAP Technomed Co. Ltd
10,000,000
March 31, 2015
2.30%
55,000,000
June 30, 2018
1.80%
10,000,000
June 30, 2018
2.10%</t>
  </si>
  <si>
    <t>Other Long-Term Liabilities (Tables)</t>
  </si>
  <si>
    <t>Schedule of other long term liabilities [Table Text Block]</t>
  </si>
  <si>
    <t>December 31,
2015 2014
Provision for retirement indemnities (Japan &amp; France)
1,596
1,404
Provision for employee termination indemnities (Italy)
310
285
Provision for warranty costs, less current portion
141
162
Conditional government subsidies, less current portion
237
140
Total
2,285
1,991</t>
  </si>
  <si>
    <t>Schedule of Projected Benefit Obligations and the accumulated benefit obligations [Table Text Block]</t>
  </si>
  <si>
    <t>France Japan
2016
-
4
2017
26
5
2018
9
66
2019
-
53
2020
78
112
2021
-
2025
208
430</t>
  </si>
  <si>
    <t>Schedule of provision presentation according to ASC 715, current [Table Text Block]</t>
  </si>
  <si>
    <t>France Japan
Non-current liabilities
694
902
Current liabilities
-
4
Accumulated other comprehensive income (loss)
(82
)
(314
)
Total
612
592</t>
  </si>
  <si>
    <t>Schedule of pension cost components France [Table Text Block]</t>
  </si>
  <si>
    <t>France 2015 2014 2013
Change in benefit obligations:
Benefit obligations at beginning of year
665
491
517
Service cost
46
35
39
Interest cost
13
16
17
Actuarial (gain) / loss
(30
)
123
(75
)
Amortization of net prior service cost
-
-
4
Benefits paid
-
-
(11
)
Benefit obligations at end of year
(1)
694
665
491
Unrecognized actuarial (gain) loss
(2)
58
89
27
Unrecognized prior service cost
(2)
24
25
(33
)
Accrued pension cost
612
550
498</t>
  </si>
  <si>
    <t>Schedule of pension cost components Japan [Table Text Block]</t>
  </si>
  <si>
    <t>Japan 2015 2014 2013
Change in benefit obligations:
Benefit obligations at beginning of year
742
640
538
Service cost
72
64
46
Interest cost
8
9
7
Amortization of net loss
-
-
9
Actuarial (gain) / loss
-
35
156
Benefits paid
-
(4
)
-
Exchange rate impact
84
(2
)
(116
)
Benefit obligations at end of year
(1)
906
742
640
Unrecognized actuarial (gain) loss
(2)
314
299
280
Unrecognized prior service cost
(2)
-
-
Accrued pension cost
592
443
360</t>
  </si>
  <si>
    <t>Schedule of actuarial assumptions of post retirement benefit plan FR [Table Text Block]</t>
  </si>
  <si>
    <t>Pension Benefits – France
2015 2014 2013
Discount rate
2.20
%
1.90
%
3.30
%
Salary increase
2.50
%
2.50
%
2.50
%
Retirement age
65
65
65
Average retirement remaining service period
24
24
24</t>
  </si>
  <si>
    <t>Schedule of actuarial assumptions of post retirement benefit plan JA [Table Text Block]</t>
  </si>
  <si>
    <t>Pension Benefits – Japan
2015 2014 2013
Discount rate
1.00
%
1.00
%
1.40
%
Salary increase
2.00
%
2.00
%
2.00
%
Retirement age
60
60
60
Average retirement remaining service period
16
16
16</t>
  </si>
  <si>
    <t>Schedule of provision presentation according to ASC715, year-1 [Table Text Block]</t>
  </si>
  <si>
    <t>France Japan
Non-current liabilities
665
739
Current liabilities
-
3
Accumulated other comprehensive income (loss)
(115
)
(299
)
Total
550
443</t>
  </si>
  <si>
    <t>Shareholders Equity (Tables)</t>
  </si>
  <si>
    <t>Disclosure of Share-based Compensation Arrangements by Share-based Payment Award [Table Text Block]</t>
  </si>
  <si>
    <t>2015 2014 2013
Options
Weighted average exercise price
Options
Weighted average exercise price
Options
Weighted average exercise price
Outstanding on January 1,
1,095,850
2.76
1,310,850
2.70
810,850
3.18
Granted
-
-
-
-
500,000
1.91
Exercised
(72,412
)
2.13
(750
)
3.99
-
-
Forfeited
(106,250
)
2.88
(90,250
)
2.07
-
-
Expired
-
-
(124,000
)
2.60
-
-
Outstanding on December 31,
917,188
2.79
1,095,850
2.76
1,310,850
2.70
Exercisable on December 31,
724,688
3.03
784,600
3.09
743,347
3.27
Shares purchase options available for grant on December 31
232,428
232,428
83,428</t>
  </si>
  <si>
    <t>Schedule of Share-based Compensation, Shares Authorized under Stock Option Plans, by Exercise Price Range [Table Text Block]</t>
  </si>
  <si>
    <t>Outstanding options
Fully vested options
(1)
Exercise price (€) Options
Weighted
Weighted
Aggregate
Options
Weighted
Aggregate
3.99
359,088
1.8
3.99
359,088
3.99
2.38
138,100
4.5
2.38
195,191
138,100
2.38
195,191
1.91
370,000
7.0
1.91
696,860
177,500
1.91
334,304
1.88
50,000
4.5
1.88
95,670
50,000
1.88
95,670
1.88
to
3.99
917,188
4.5
2.79
987,721
724,688
3.03
625,165</t>
  </si>
  <si>
    <t>Disclosure of sharebased compensation arrangements by sharebased payment award nonvested [Table Text Block]</t>
  </si>
  <si>
    <t>Options Weighted average Grant-Date Fair Value (€)
Non-vested at January 1, 2015
311,250
1.32
Granted
-
-
Vested
(103,750
)
1.32
Forfeited
(15,000
)
1.32
Non-vested at December 31, 2015
192,500
1.32</t>
  </si>
  <si>
    <t>Other Revenues (Tables)</t>
  </si>
  <si>
    <t>Schedule of other revenues [Table Text Block]</t>
  </si>
  <si>
    <t>2015 2014 2013
Licenses and others
35
533
15
Total
35
533
15</t>
  </si>
  <si>
    <t>Research And Development Expenses (Tables)</t>
  </si>
  <si>
    <t>Schedule of Research and development expenses [Table Text Block]</t>
  </si>
  <si>
    <t>2015 2014 2013
Gross research and development expenses
(3,308
)
(3,728
)
(3,711
)
Research Tax Credit
448
518
561
Grants
170
278
555
Net Research and development expenses
(2,690
)
(2,932
)
(2,595
)</t>
  </si>
  <si>
    <t>Financial Income, Net (Tables)</t>
  </si>
  <si>
    <t>Schedule of financial income (expense) [Table Text Block]</t>
  </si>
  <si>
    <t>2015 2014 2013
Interest income
18
31
59
Interest expense
(64
)
(65
)
(1,967
)
Warrants exercises
330
83
-
Changes in fair value of the warrants
(2,377
)
1,722
1,007
Total
(2,094
)
1,771
(901
)</t>
  </si>
  <si>
    <t>Income Taxes (Tables)</t>
  </si>
  <si>
    <t>Schedule of Income before Income Tax, Domestic and Foreign [Table Text Block]</t>
  </si>
  <si>
    <t>2015 2014 2013
France
(543
)
2,029
(2,018
)
EDAP Inc, U.S.A.
(380
)
(1,811
)
(2,060
)
Other countries
16
(614
)
(808
)
Total
(907
)
(396
)
(4,886
)</t>
  </si>
  <si>
    <t>Schedule of Components of Income Tax Expense (Benefit) [Table Text Block]</t>
  </si>
  <si>
    <t>2015 2014 2013
Current income tax expense:
France
(712
)
(124
)
(101
)
Other countries
(55
)
(10
)
(24
)
Sub-total current income tax expense
(767
)
(133
)
(125
)
Deferred income tax (expense) benefit:
France
(4
)
(4
)
(2
)
Other countries
11
22
(7
)
Sub-total deferred income tax (expense) benefit
7
18
(9
)
Total
(759
)
(116
)
(135
)</t>
  </si>
  <si>
    <t>Schedule of Deferred Tax Assets and Liabilities [Table Text Block]</t>
  </si>
  <si>
    <t>December 31,
2015 2014
Net operating loss carry forwards
18,295
22,366
Elimination of intercompany profit in inventory
172
156
Elimination of intercompany profit in fixed assets
199
145
Provisions for retirement indemnities
262
222
Other items
335
283
Total deferred tax assets
19,263
23,172
Capital leases treated as operating leases for tax
-
(3
)
Other items
(4
)
(4
)
Total deferred tax liabilities
(4
)
(7
)
Net deferred tax assets
19,259
23,165
Valuation allowance for deferred tax assets
(19,212
)
(23,125
)
Deferred tax assets (liabilities), net of allowance
47
40</t>
  </si>
  <si>
    <t>Schedule of Effective Income Tax Rate Reconciliation [Table Text Block]</t>
  </si>
  <si>
    <t>2015 2014 2013
French statutory rate
33.3
%
33.3
%
33.3
%
Income of foreign subsidiaries taxed at different tax rates
3.9
%
23.5
%
1.9
%
Effect of net operating loss carry-forwards and valuation allowances
52.4
%
(81.3
%)
(51.5
%)
Non-taxable debt fair value variation
(83.9
%)
113.2
%
(4.3
%)
Non-deductible entertainment expenses
40.7
%
42.3
%
2.6
%
Effect of cancellation of intra-group positions
(78.3
%)
(44.2
%)
12.7
%
French business tax included in income tax (CVAE)
(16.0
%)
(31.2
%)
(2.0
%)
Other
(35.8
%)
(84.8
%)
(4.5
%)
Effective tax rate
(83.7
%)
(29.2
%)
(2.8
%</t>
  </si>
  <si>
    <t>Deferred Revenues (Tables)</t>
  </si>
  <si>
    <t>Schedule of deferred revenues [Table Text Block]</t>
  </si>
  <si>
    <t>December 31,
2015 2014
Deferred revenues on maintenance contracts
1,294
920
Deferred revenue on RPP
126
84
Deferred revenue on sale of devices
287
172
Deferral of the gain on sale-lease-back transactions
-
2
Deferred research and development grants
394
-
Total
2,101
1,177
Less long term portion
(504
)
(74
)
Current portion
1,597
1,102</t>
  </si>
  <si>
    <t>Earnings (Loss) Per Share (Tables)</t>
  </si>
  <si>
    <t>Schedule of Earnings Per Share, Basic and Diluted [Table Text Block]</t>
  </si>
  <si>
    <t>For the year ended Dec. 31, 2015 For the year ended Dec. 31, 2014 For the year ended Dec. 31, 2013
Loss in euro (Numera-
Shares (Denominator) Per-Share Amount Loss in euro (Numerator)
Shares (Denomin-
Per-Share Amount Loss in euro (Numerator)
Shares (Denomin-
Per-Share Amount
Basic EPS
Income (loss) available to common Shareholders
(1,666,658
)
25,021,966
(0.07
)
(512,007
)
23,600,428
(0.02
)
(5,021,229
)
20,593,720
(0.24
)
Effect of dilutive securities:
Stock options only in the money
-
Diluted EPS
Income (Loss) available to common shareholders, including assumed Conversions
(1,666,658
)
25,021,966
(0.07
)
(512,007
)
23,600,428
(0.02
)
(5,021,229
)
20,593,720
(0.24
)</t>
  </si>
  <si>
    <t>Fair Value Of Financial Instruments (Tables)</t>
  </si>
  <si>
    <t>Schedule of Fair Value Measurement Inputs Level 1 [Table Text Block]</t>
  </si>
  <si>
    <t>ASC 820
December 31,
December 31,
Assets:
Cash and cash equivalents
Level 1
13,578
11,142
Short term investments
Level 1
1,000
1,000
Liabilities:
Short-term borrowings
Level 1
2,814
2,126
Long-Term Debt
Level 1
802
458
Investor Warrants
Level 3
4,205
1,943
Placement Agent Warrants
Level 3
172
148</t>
  </si>
  <si>
    <t>Schedule Of Fair Value Measurement Inputs Level 3 [Table Text Block]</t>
  </si>
  <si>
    <t>All amounts in thousands Euros unless otherwise stated
As of
Warrants
FV adjust-
USD/
As of
Investor Warrants 2012
1,691
(251
)
947
102
893
Placement Agent Warrants 2012
99
(79
)
57
11
110
Investor Warrants 2013
2,514
1,343
121
1,050
Placement Agent Warrants 2013
73
30
4
39
Total Financial instruments carried at fair value
4,377
(330
)
2,377
238
2,092</t>
  </si>
  <si>
    <t>ScheduleOfFairValueMeasurement Input Level 3 bis [Table Text Block]</t>
  </si>
  <si>
    <t>All amounts in thousands Euros unless otherwise stated
As of
Warrants
FV adjust-
USD/
As of
Investor Warrants 2012
893
(83
)
(743
)
197
1,522
Placement Agent Warrants 2012
110
-
(95
)
24
181
Investor Warrants 2013
1,050
-
(799
)
221
1,628
Placement Agent Warrants 2013
39
-
(85
)
15
109
Total Financial instruments carried at fair value
2,092
(83
)
(1,722
)
457
3,439</t>
  </si>
  <si>
    <t>Segment Information (Tables)</t>
  </si>
  <si>
    <t>Reconciliation of operating profit (loss) from segments to consolidated [Table] [Table Text Block]</t>
  </si>
  <si>
    <t>2015 2014 2013
Segment operating income (loss)
488
(1,736
)
(2,755
)
Financial income (expense), net
(2,094
)
1,771
(901
)
Foreign Currency exchange (losses) gains, net
699
(431
)
(1,230
)
Other income (expense), net
-
-
-
Income tax (expense) credit
(759
)
(116
)
(135
)
Consolidated net loss
(1,667
)
(512
)
(5,021
)</t>
  </si>
  <si>
    <t>Schedule Of Segment Reporting Information By Segment N [Table Text Block]</t>
  </si>
  <si>
    <t>HIFU Division UDS Division
EDAP TMS
FDA
Total
2015
Sales of goods
4,878
17,027
-
-
21,906
Sales of RPPs &amp; leases
2,908
1,501
-
-
4,408
Sales of spare parts and services
658
5,246
-
-
5,904
Total sales
8,444
23,774
-
-
32,218
External other revenues
32
3
-
-
35
Total revenues
8,476
23,777
-
-
32,253
Total COS
(3,636
)
(14,832
)
-
-
(18,468
)
Gross margin
4,841
8,945
-
-
13,785
R&amp;D
(1,387
)
(992
)
-
(311
)
(2,690
)
Selling and marketing expenses
(2,284
)
(5,122
)
-
(7,406
)
G&amp;A
(646
)
(1,192
)
(1,363
)
(3,202
)
Total expenses
(4,318
)
(7,306
)
(1,363
)
(311
)
(13,298
)
Operating income (loss)
523
1,639
(1,363
)
(311
)
488
Total Assets
9,619
25,818
3,144
-
38,581
Capital expenditures
457
207
-
-
664
Long-lived assets
1,437
3,320
192
-
4,949
Goodwill
645
1,767
-
-
2,412</t>
  </si>
  <si>
    <t>ScheduleOfSegment Reporting Information By segment N-1 [Table Text Block]</t>
  </si>
  <si>
    <t>HIFU Division UDS Division
EDAP TMS
FDA
Total
2014
Sales of goods
5,270
11,625
-
-
16,895
Sales of RPPs &amp; leases
2,170
1,787
-
-
3,957
Sales of spare parts and services
760
4,640
-
-
5,400
Total sales
8,200
18,052
-
-
26,252
External other revenues
518
15
-
-
533
Total revenues
8,718
18,067
-
-
26,785
Total COS
(3,683
)
(11,901
)
-
-
(15,584
)
Gross margin
5,035
6,166
-
-
11,201
R&amp;D
(1,062
)
(646
)
-
(1,224
)
(2,932
)
Selling and marketing expenses
(2,151
)
(4,527
)
-
-
(6,678
)
G&amp;A
(660
)
(1,153
)
(1,514
)
-
(3,328
)
Total expenses
(3,874
)
(6,326
)
(1,514
)
(1,224
)
(12,937
)
Operating income (loss)
1,162
(160
)
(1,514
)
(1,224
)
(1,736
)
Total Assets
7,468
20,778
3,715
193
32,154
Capital expenditures
464
569
-
-
1,033
Long-lived assets
1,410
3,300
192
-
4,902
Goodwill
645
1,767
-
-
2,412</t>
  </si>
  <si>
    <t>Schedule Of Segment Reporting Information By Segment N-2 [Table Text Block]</t>
  </si>
  <si>
    <t>HIFU Division UDS Division
EDAP TMS
FDA
Total
2013
Sales of goods
1,747
13,020
-
-
14,767
Sales of RPPs &amp; leases
2,335
1,588
-
-
3,922
Sales of spare parts and services
1,031
4,344
-
-
5,375
Total sales
5,113
18,952
-
-
24,065
External other revenues
15
-
-
15
Total revenues
5,128
18,952
-
-
24,080
Total COS
(2,490
)
(12,271
)
-
-
(14,761
)
Gross margin
2,638
6,681
-
-
9,319
R&amp;D
(1,097
)
(525
)
-
(973
)
(2,595
)
Selling and marketing expenses
(1,587
)
(4,692
)
-
-
(6,279
)
G&amp;A
(657
)
(963
)
(1,415
)
(165
)
(3,200
)
Total expenses
(3,342
)
(6,179
)
(1,415
)
(1,138
)
(12,074
)
Operating income (loss)
(704
)
502
(1,415
)
(1,138
)
(2,755
)
Total Assets
6,769
18,303
1,692
110
26,874
Capital expenditures
38
720
-
-
758
Long-lived assets
1,251
2,981
202
-
4,434
Goodwill
645
1,767
-
-
2,412</t>
  </si>
  <si>
    <t>Valuation Accounts (Tables)</t>
  </si>
  <si>
    <t>Schedule of Valuation accounts [Table Text Block]</t>
  </si>
  <si>
    <t>Allowance for
Allowance for
Slow-moving
Balance as of December 31, 2012
20,375
1,602
934
Charges to costs and expenses
2,168
186
225
Deductions: write-off and others
-
(693
)
(422
)
Balance as of December 31, 2013
22,543
1,094
737
Charges to costs and expenses
1,143
323
172
Deductions: write-off and others
(561
)
(143
)
(168
)
Balance as of December 31, 2014
23,125
1,274
741
Charges to costs and expenses
218
124
275
Deductions: write-off and others
(4,131
)
(307
)
(288
)
Balance as of December 31, 2015
19,212
1,091
728</t>
  </si>
  <si>
    <t>Supplemental Disclosures Of Cash Flow Information (Tables)</t>
  </si>
  <si>
    <t>Schedule of Cash Flow, Supplemental Disclosures - Interest [Table Text Block]</t>
  </si>
  <si>
    <t>2015 2014 2013
Income taxes paid (refunds received)
159
141
118
Interest paid
43
39
293
Interest received
7
12
6</t>
  </si>
  <si>
    <t>Schedule of Cash Flow, Supplemental Disclosures - Non cash transactions [Table Text Block]</t>
  </si>
  <si>
    <t>Non-cash transactions: 2015 2014 2013
Capital lease obligations incurred
105
236
64</t>
  </si>
  <si>
    <t>Summary Of Significant Accounting Policies (Narrative) (Details) - EUR (€) € in Thousands</t>
  </si>
  <si>
    <t>Advertising Expense</t>
  </si>
  <si>
    <t>Warranty expense</t>
  </si>
  <si>
    <t>Research tax credit</t>
  </si>
  <si>
    <t>Cash and Cash Equivalents Disclosure (Narrative) (Details) - EUR (€) € in Millions</t>
  </si>
  <si>
    <t>Short term Investments pledged</t>
  </si>
  <si>
    <t>Collateral to short term loan</t>
  </si>
  <si>
    <t>Trade Accounts And Notes Receivable, Net (Narrative) (Details) € in Thousands</t>
  </si>
  <si>
    <t>Dec. 31, 2015EUR (€)</t>
  </si>
  <si>
    <t>Dec. 31, 2014EUR (€)</t>
  </si>
  <si>
    <t>Dec. 31, 2013EUR (€)</t>
  </si>
  <si>
    <t>NotesReceivableInitialMaturities</t>
  </si>
  <si>
    <t>Bad debt expenses</t>
  </si>
  <si>
    <t>Inventories (Narrative) (Details) - EUR (€) € in Thousands</t>
  </si>
  <si>
    <t>Inventory Write-down</t>
  </si>
  <si>
    <t>Property And Equipment, Net (Narrative) (Details) - EUR (€) € in Thousands</t>
  </si>
  <si>
    <t>Accumulated Depreciation, Depletion and Amortization, Property, Plant, and Equipment</t>
  </si>
  <si>
    <t>Depreciation, Depletion and Amortization, Nonproduction</t>
  </si>
  <si>
    <t>Equipment Held under Capital Leases [Member]</t>
  </si>
  <si>
    <t>Capital Leased Assets, Gross</t>
  </si>
  <si>
    <t>Vehicles held under capital leases [member]</t>
  </si>
  <si>
    <t>Goodwill And Intangible Assets (Narrative) (Details) - EUR (€) € in Thousands</t>
  </si>
  <si>
    <t>Amortization expenses related to intangible assets</t>
  </si>
  <si>
    <t>Finite-Lived Intangible Assets, Amortization Expense, Next Twelve Months</t>
  </si>
  <si>
    <t>Finite-Lived Intangible Assets, Amortization Expense, Year Two</t>
  </si>
  <si>
    <t>Urology Devices and Services (UDS) [Member]</t>
  </si>
  <si>
    <t>Fair Value Inputs, Discount Rate</t>
  </si>
  <si>
    <t>10.00%</t>
  </si>
  <si>
    <t>High Intensity Focused Ultrasound (HIFU) [Member]</t>
  </si>
  <si>
    <t>15.00%</t>
  </si>
  <si>
    <t>Fair Value Inputs, Long-term Revenue Growth Rate</t>
  </si>
  <si>
    <t>EDAP TMS (Corporate) [Member]</t>
  </si>
  <si>
    <t>FDA [Member]</t>
  </si>
  <si>
    <t>Lease Obligations (Narrative) (Details) - EUR (€) € in Thousands</t>
  </si>
  <si>
    <t>Interest Expense, Lessee, Assets under Capital Lease</t>
  </si>
  <si>
    <t>Operating Leases, Rent Expense</t>
  </si>
  <si>
    <t>medical devices</t>
  </si>
  <si>
    <t>vehicles</t>
  </si>
  <si>
    <t>Long-Term Debt (Narrative) (Details)</t>
  </si>
  <si>
    <t>41 Months Ended</t>
  </si>
  <si>
    <t>59 Months Ended</t>
  </si>
  <si>
    <t>Dec. 31, 2015EUR (€)mo</t>
  </si>
  <si>
    <t>Jun. 06, 2019EUR (€)</t>
  </si>
  <si>
    <t>Nov. 30, 2020EUR (€)</t>
  </si>
  <si>
    <t>Long-term Debt 8</t>
  </si>
  <si>
    <t>Long-term Debt 9</t>
  </si>
  <si>
    <t>Long-term Debt 11 | mo</t>
  </si>
  <si>
    <t>Long-term Debt 12</t>
  </si>
  <si>
    <t>4.50%</t>
  </si>
  <si>
    <t>Long-term Debt 14 | mo</t>
  </si>
  <si>
    <t>Long-term Debt 15</t>
  </si>
  <si>
    <t>ITALY [Member]</t>
  </si>
  <si>
    <t>Initial Amount</t>
  </si>
  <si>
    <t>GERMANY [Member]</t>
  </si>
  <si>
    <t>Interest rate</t>
  </si>
  <si>
    <t>Short-Term Borrowings (Narrative) (Details) - EUR (€) € in Thousands</t>
  </si>
  <si>
    <t>account receivables factored</t>
  </si>
  <si>
    <t>loan in euro</t>
  </si>
  <si>
    <t>Other Long-Term Liabilities (Narrative) (Details) € in Thousands</t>
  </si>
  <si>
    <t>Other Long-term Liabilities 1</t>
  </si>
  <si>
    <t>Defined Benefit Plan, Expected Future Benefit Payments, Fiscal Year Maturity [Abstract]</t>
  </si>
  <si>
    <t>Other Long-term Liabilities 2</t>
  </si>
  <si>
    <t>Other Long-term Liabilities 3</t>
  </si>
  <si>
    <t>Other Long-term Liabilities 4</t>
  </si>
  <si>
    <t>Other Long-term Liabilities 5</t>
  </si>
  <si>
    <t>Other Long-term Liabilities 6</t>
  </si>
  <si>
    <t>Other Long-term Liabilities 7</t>
  </si>
  <si>
    <t>Other Long-term Liabilities 8</t>
  </si>
  <si>
    <t>Other Long-term Liabilities 9</t>
  </si>
  <si>
    <t>Shareholders Equity (Narrative) (Details) - EUR (€) € / shares in Units, € in Thousands</t>
  </si>
  <si>
    <t>2 Months Ended</t>
  </si>
  <si>
    <t>5 Months Ended</t>
  </si>
  <si>
    <t>Jul. 31, 2001</t>
  </si>
  <si>
    <t>Dec. 31, 1998</t>
  </si>
  <si>
    <t>Dec. 31, 2012</t>
  </si>
  <si>
    <t>Dec. 31, 2010</t>
  </si>
  <si>
    <t>Dec. 31, 2007</t>
  </si>
  <si>
    <t>Jan. 02, 2015</t>
  </si>
  <si>
    <t>Jan. 02, 2014</t>
  </si>
  <si>
    <t>Jan. 02, 2013</t>
  </si>
  <si>
    <t>RetainedEarningsStatutoryAccumulatedDeficit</t>
  </si>
  <si>
    <t>Treasury Stock, Shares, Acquired</t>
  </si>
  <si>
    <t>Treasury Stock, Value, Acquired, Par Value Method</t>
  </si>
  <si>
    <t>Employee Stock Option [Member] | Common Class A [Member]</t>
  </si>
  <si>
    <t>Share-based Compensation Arrangement by Share-based Payment Award, Options, Grants in Period, Gross</t>
  </si>
  <si>
    <t>Share-based Compensation Arrangements by Share-based Payment Award, Options, Grants in Period, Exercise Price</t>
  </si>
  <si>
    <t>Share-based Compensation Arrangement by Share-based Payment Award, Options, Outstanding, Number</t>
  </si>
  <si>
    <t>Plan 2 - 2007 [Member] | Employee Stock Option [Member] | Common Class A [Member]</t>
  </si>
  <si>
    <t>Share-based Compensation Arrangement by Share-based Payment Award, Number of Shares Authorized</t>
  </si>
  <si>
    <t>Share-based Compensation Arrangement by Share-based Payment Award, Options, Vested in Period, Fair Value</t>
  </si>
  <si>
    <t>Plan 3 - 2010 [Member] | Employee Stock Option [Member] | Common Class A [Member]</t>
  </si>
  <si>
    <t>ShareBasedCompensationArrangementByShareBasedPaymentAwardOptionsNonCashFinancialCharge</t>
  </si>
  <si>
    <t>Plan 4 - 2012 [Member] | Employee Stock Option [Member] | Common Class A [Member]</t>
  </si>
  <si>
    <t>Plan 2b - 2007 [Member] | Employee Stock Option [Member] | Common Class A [Member]</t>
  </si>
  <si>
    <t>Other Revenues (Narrative) (Details) - EUR (€) € in Thousands</t>
  </si>
  <si>
    <t>Other Revenue, Net</t>
  </si>
  <si>
    <t>Sales of licenses</t>
  </si>
  <si>
    <t>Financial Income, Net (Narrative) (Details) € in Thousands</t>
  </si>
  <si>
    <t>Interest expense on Non convertible debenture</t>
  </si>
  <si>
    <t>Interest on Non convertible debenture</t>
  </si>
  <si>
    <t>interest coupon</t>
  </si>
  <si>
    <t>9.00%</t>
  </si>
  <si>
    <t>Income Taxes (Narrative) (Details)</t>
  </si>
  <si>
    <t>Income Tax Examination, Penalties from Examination</t>
  </si>
  <si>
    <t>of which late interest</t>
  </si>
  <si>
    <t>Deferred Tax Assets, Operating Loss Carryforwards, Foreign</t>
  </si>
  <si>
    <t>Deferred Tax Assets, Operating Loss Carryforwards, Not Subject to Expiration</t>
  </si>
  <si>
    <t>Foreign Tax Authority [Member] | Edap TechnomedI nc [Member]</t>
  </si>
  <si>
    <t>Operating Loss Carryforwards</t>
  </si>
  <si>
    <t>Foreign Tax Authority [Member] | Edap Technomed Co Ltd [Member]</t>
  </si>
  <si>
    <t>Foreign Tax Authority [Member] | Edap Tms Gmbh [Member]</t>
  </si>
  <si>
    <t>Foreign Tax Authority [Member] | Edap Tms Sa [Member]</t>
  </si>
  <si>
    <t>Foreign Tax Authority [Member] | Edap technomed italia srl [Member]</t>
  </si>
  <si>
    <t>Earnings (Loss) Per Share (Narrative) (Details) - shares</t>
  </si>
  <si>
    <t>Weighted Average Number Diluted Shares Outstanding Adjustment</t>
  </si>
  <si>
    <t>Concentration Of Credit Risk (Narrative) (Details) - EUR (€)</t>
  </si>
  <si>
    <t>Allowance for Doubtful Accounts Receivable</t>
  </si>
  <si>
    <t>Related Party Transactions (Narrative) (Details) - EUR (€) € in Thousands</t>
  </si>
  <si>
    <t>Revenue from Related Parties</t>
  </si>
  <si>
    <t>Related Parties Amount in Cost of Sales</t>
  </si>
  <si>
    <t>Due to Related Parties, Current</t>
  </si>
  <si>
    <t>Accounts Receivable, Related Parties, Current</t>
  </si>
  <si>
    <t>Subsequent Significant Events (Narrative) (Details) - shares</t>
  </si>
  <si>
    <t>Mar. 31, 2016</t>
  </si>
  <si>
    <t>Feb. 18, 2016</t>
  </si>
  <si>
    <t>Issuance of ADRs</t>
  </si>
  <si>
    <t>Shares, Issued</t>
  </si>
  <si>
    <t>Schedule of Cash and Cash Equivalents (Details) - EUR (€) € in Thousands</t>
  </si>
  <si>
    <t>Total cash and cash equivalents, and short term investments</t>
  </si>
  <si>
    <t>Schedule of Accounts, Notes, Loans and Financing Receivable (Details) - EUR (€) € in Thousands</t>
  </si>
  <si>
    <t>Total long-term portion</t>
  </si>
  <si>
    <t>Sales type leases [Member]</t>
  </si>
  <si>
    <t>Trade accounts receivable</t>
  </si>
  <si>
    <t>Notes receivable</t>
  </si>
  <si>
    <t>Less: allowance for doubtful accounts</t>
  </si>
  <si>
    <t>License revenue [Member]</t>
  </si>
  <si>
    <t>Schedule of capital leases future minimum payments receivable (Details) € in Thousands</t>
  </si>
  <si>
    <t>Total minimum lease payments</t>
  </si>
  <si>
    <t>Schedule of other receivables (Details) - EUR (€) € in Thousands</t>
  </si>
  <si>
    <t>ValueAddedTaxReceivableCurrent</t>
  </si>
  <si>
    <t>InvestmentTaxReceivableCurrent</t>
  </si>
  <si>
    <t>Research and development subsidies receivable from the French State</t>
  </si>
  <si>
    <t>Other receivables from the French State</t>
  </si>
  <si>
    <t>OtherReceivables</t>
  </si>
  <si>
    <t>NontradeReceivablesCurrent</t>
  </si>
  <si>
    <t>Schedule of Inventory, Current (Details) - EUR (€) € in Thousands</t>
  </si>
  <si>
    <t>Components, spare parts</t>
  </si>
  <si>
    <t>Work-in-progress</t>
  </si>
  <si>
    <t>Finished goods</t>
  </si>
  <si>
    <t>Total gross inventories</t>
  </si>
  <si>
    <t>Less: provision for slow-moving inventory</t>
  </si>
  <si>
    <t>Schedule of Other Assets (Details) - EUR (€) € in Thousands</t>
  </si>
  <si>
    <t>Other prepaid expenses, current portion</t>
  </si>
  <si>
    <t>Schedule of Property, Plant and Equipment (Details) - EUR (€) € in Thousands</t>
  </si>
  <si>
    <t>Total gross value</t>
  </si>
  <si>
    <t>Equipment [Member]</t>
  </si>
  <si>
    <t>Furniture and Fixtures [Member]</t>
  </si>
  <si>
    <t>Schedule of Finite-Lived Intangible Assets (Details) - EUR (€)</t>
  </si>
  <si>
    <t>Licenses</t>
  </si>
  <si>
    <t>Goodwill And Intangible Assets Schedule Of Finite-lived Intangible Assets 13</t>
  </si>
  <si>
    <t>Trade name and trademark</t>
  </si>
  <si>
    <t>Goodwill And Intangible Assets Schedule Of Finite-lived Intangible Assets 14</t>
  </si>
  <si>
    <t>Patents</t>
  </si>
  <si>
    <t>Organization costs</t>
  </si>
  <si>
    <t>Less: accumulated amortization</t>
  </si>
  <si>
    <t>Schedule of Finite-Lived Intangible Assets, Future Amortization Expense (Details) € in Thousands</t>
  </si>
  <si>
    <t>Schedule of Accounts Payable and Accrued Liabilities (Details) - EUR (€) € in Thousands</t>
  </si>
  <si>
    <t>Trade accounts payable</t>
  </si>
  <si>
    <t>Notes payable</t>
  </si>
  <si>
    <t>Schedule of Accrued Liabilities (Details) - EUR (€) € in Thousands</t>
  </si>
  <si>
    <t>Retirement indemnities</t>
  </si>
  <si>
    <t>Provision for warranty costs</t>
  </si>
  <si>
    <t>Accruals for social expenses</t>
  </si>
  <si>
    <t>Conditional government subsidies</t>
  </si>
  <si>
    <t>Value added tax payable</t>
  </si>
  <si>
    <t>Advances received from customers</t>
  </si>
  <si>
    <t>Others</t>
  </si>
  <si>
    <t>Accrued Liabilities and Other Liabilities</t>
  </si>
  <si>
    <t>Other Accrued Liabilities, Noncurrent</t>
  </si>
  <si>
    <t>Current portion</t>
  </si>
  <si>
    <t>Schedule of changes in warranty costs provision (Details) - EUR (€) € in Thousands</t>
  </si>
  <si>
    <t>Warranty costs provision, Beginning of year</t>
  </si>
  <si>
    <t>Amounts used during the year (payments)</t>
  </si>
  <si>
    <t>New Warranty Expenses</t>
  </si>
  <si>
    <t>Warranty costs provision, End of year</t>
  </si>
  <si>
    <t>WarrantyCostsProvision</t>
  </si>
  <si>
    <t>Current portion of provision for warranty costs</t>
  </si>
  <si>
    <t>Schedule of Future Minimum Lease Payments for Capital Leases (Details) - EUR (€) € in Thousands</t>
  </si>
  <si>
    <t>Less: amount representing interest</t>
  </si>
  <si>
    <t>Present value of minimum lease payments</t>
  </si>
  <si>
    <t>Long-term portion</t>
  </si>
  <si>
    <t>Schedule of Future Minimum Rental Payments for Operating Leases (Details) € in Thousands</t>
  </si>
  <si>
    <t>FRANCE [Member]</t>
  </si>
  <si>
    <t>JAPAN [Member]</t>
  </si>
  <si>
    <t>Schedule of Debt (Details) - EUR (€) € in Thousands</t>
  </si>
  <si>
    <t>Total long term debt</t>
  </si>
  <si>
    <t>Less current portion</t>
  </si>
  <si>
    <t>MALAYSIA [Member]</t>
  </si>
  <si>
    <t>Schedule of f inancial instruments carried at fair value (Details) - EUR (€) € in Thousands</t>
  </si>
  <si>
    <t>Total Financial Instruments</t>
  </si>
  <si>
    <t>Placement Agent Warrants [Member]</t>
  </si>
  <si>
    <t>Investor warrants [Member]</t>
  </si>
  <si>
    <t>Schedule of details of debts (Details)</t>
  </si>
  <si>
    <t>3 Months Ended</t>
  </si>
  <si>
    <t>30 Months Ended</t>
  </si>
  <si>
    <t>Mar. 31, 2015EUR (€)</t>
  </si>
  <si>
    <t>Mar. 31, 2015JPY (¥)</t>
  </si>
  <si>
    <t>Jun. 30, 2018EUR (€)</t>
  </si>
  <si>
    <t>Jun. 30, 2018JPY (¥)</t>
  </si>
  <si>
    <t>JAPAN [Member] | Edap Technomed Co Ltd [Member] | Loan One [Member]</t>
  </si>
  <si>
    <t>Initial Amount | ¥</t>
  </si>
  <si>
    <t>JAPAN [Member] | Edap Technomed Co Ltd [Member] | Loan Two [Member]</t>
  </si>
  <si>
    <t>JAPAN [Member] | Edap Technomed Co Ltd [Member] | Loan Three [Member]</t>
  </si>
  <si>
    <t>Interest rate | €</t>
  </si>
  <si>
    <t>JAPAN [Member] | Edap Technomed Co Ltd [Member] | Loan Four [Member]</t>
  </si>
  <si>
    <t>JAPAN [Member] | Edap Technomed Co Ltd [Member] | Loan Five [Member]</t>
  </si>
  <si>
    <t>Initial Amount | €</t>
  </si>
  <si>
    <t>Schedule Of Long-term Debt, Debentures And Financial InstrumentsMaturities (Details) € in Thousands</t>
  </si>
  <si>
    <t>Total Long-term Debt</t>
  </si>
  <si>
    <t>Long Term Debt Schedule 2 (Details)</t>
  </si>
  <si>
    <t>JAPAN [Member] | Loan One [Member] | Edap Technomed Co Ltd [Member]</t>
  </si>
  <si>
    <t>Long-term Debt Long Term Debt Schedule 2 2</t>
  </si>
  <si>
    <t>1.80%</t>
  </si>
  <si>
    <t>JAPAN [Member] | Loan Two [Member] | Edap Technomed Co Ltd [Member]</t>
  </si>
  <si>
    <t>Long-term Debt Long Term Debt Schedule 2 4</t>
  </si>
  <si>
    <t>2.10%</t>
  </si>
  <si>
    <t>JAPAN [Member] | Loan Three [Member] | Edap Technomed Co Ltd [Member]</t>
  </si>
  <si>
    <t>JAPAN [Member] | Loan Four [Member] | Edap Technomed Co Ltd [Member]</t>
  </si>
  <si>
    <t>JAPAN [Member] | Loan Five [Member] | Edap Technomed Co Ltd [Member]</t>
  </si>
  <si>
    <t>Long Term Debt Schedule 3 (Details)</t>
  </si>
  <si>
    <t>Loan One [Member] | JAPAN [Member] | Edap Technomed Co Ltd [Member]</t>
  </si>
  <si>
    <t>Loan Two [Member] | JAPAN [Member] | Edap Technomed Co Ltd [Member]</t>
  </si>
  <si>
    <t>Loan Three [Member] | JAPAN [Member] | Edap Technomed Co Ltd [Member]</t>
  </si>
  <si>
    <t>Loan Four [Member] | JAPAN [Member] | Edap Technomed Co Ltd [Member]</t>
  </si>
  <si>
    <t>Loan Five [Member] | JAPAN [Member] | Edap Technomed Co Ltd [Member]</t>
  </si>
  <si>
    <t>Schedule of other long term liabilities (Details) - EUR (€) € in Thousands</t>
  </si>
  <si>
    <t>Provision for retirement indemnities (Japan &amp; France)</t>
  </si>
  <si>
    <t>Provision for employee termination indemnities (Italy)</t>
  </si>
  <si>
    <t>Provision for warranty costs, less current portion</t>
  </si>
  <si>
    <t>Conditional government subsidies, less current portion</t>
  </si>
  <si>
    <t>Schedule of Projected Benefit Obligations and the accumulated benefit obligations (Details) - EUR (€)</t>
  </si>
  <si>
    <t>Other Long-term Liabilities Schedule Of Projected Benefit Obligations And The Accumulated Benefit Obligations 1</t>
  </si>
  <si>
    <t>Other Long-term Liabilities Schedule Of Projected Benefit Obligations And The Accumulated Benefit Obligations 2</t>
  </si>
  <si>
    <t>Other Long-term Liabilities Schedule Of Projected Benefit Obligations And The Accumulated Benefit Obligations 3</t>
  </si>
  <si>
    <t>Other Long-term Liabilities Schedule Of Projected Benefit Obligations And The Accumulated Benefit Obligations 4</t>
  </si>
  <si>
    <t>Other Long-term Liabilities Schedule Of Projected Benefit Obligations And The Accumulated Benefit Obligations 5</t>
  </si>
  <si>
    <t>Other Long-term Liabilities Schedule Of Projected Benefit Obligations And The Accumulated Benefit Obligations 6</t>
  </si>
  <si>
    <t>Other Long-term Liabilities Schedule Of Projected Benefit Obligations And The Accumulated Benefit Obligations 7</t>
  </si>
  <si>
    <t>Other Long-term Liabilities Schedule Of Projected Benefit Obligations And The Accumulated Benefit Obligations 8</t>
  </si>
  <si>
    <t>Other Long-term Liabilities Schedule Of Projected Benefit Obligations And The Accumulated Benefit Obligations 9</t>
  </si>
  <si>
    <t>Other Long-term Liabilities Schedule Of Projected Benefit Obligations And The Accumulated Benefit Obligations 10</t>
  </si>
  <si>
    <t>Other Long-term Liabilities Schedule Of Projected Benefit Obligations And The Accumulated Benefit Obligations 11</t>
  </si>
  <si>
    <t>Other Long-term Liabilities Schedule Of Projected Benefit Obligations And The Accumulated Benefit Obligations 12</t>
  </si>
  <si>
    <t>Other Long-term Liabilities Schedule Of Projected Benefit Obligations And The Accumulated Benefit Obligations 13</t>
  </si>
  <si>
    <t>Other Long-term Liabilities Schedule Of Projected Benefit Obligations And The Accumulated Benefit Obligations 14</t>
  </si>
  <si>
    <t>Normal cost</t>
  </si>
  <si>
    <t>Schedule of provision presentation according to ASC 715, current (Details) - EUR (€) € in Thousands</t>
  </si>
  <si>
    <t>Non current liabilities</t>
  </si>
  <si>
    <t>Other Comprehensive Income (Loss), Pension and Other Postretirement Benefit Plans, Adjustment, Net of Tax</t>
  </si>
  <si>
    <t>Schedule of pension cost components France (Details) - EUR (€) € in Thousands</t>
  </si>
  <si>
    <t>Benefit obligations</t>
  </si>
  <si>
    <t>Service cost</t>
  </si>
  <si>
    <t>Interest cost</t>
  </si>
  <si>
    <t>Actuarial (gain) loss</t>
  </si>
  <si>
    <t>Amortization of net prior service cost (Credit)</t>
  </si>
  <si>
    <t>Benefits paid</t>
  </si>
  <si>
    <t>Unrecognized actuarial (gain) loss</t>
  </si>
  <si>
    <t>Unrecognized prior service cost</t>
  </si>
  <si>
    <t>Accrued pension cost</t>
  </si>
  <si>
    <t>Schedule of pension cost components Japan (Details) - EUR (€) € in Thousands</t>
  </si>
  <si>
    <t>Exchange rate impact</t>
  </si>
  <si>
    <t>Amortization of (Gains) Losses</t>
  </si>
  <si>
    <t>Schedule of actuarial assumptions of post retirement benefit plan FR (Details) - Foreign Pension Plans, Defined Benefit [Member]</t>
  </si>
  <si>
    <t>Discount rate</t>
  </si>
  <si>
    <t>2.20%</t>
  </si>
  <si>
    <t>1.90%</t>
  </si>
  <si>
    <t>3.30%</t>
  </si>
  <si>
    <t>Salary increase</t>
  </si>
  <si>
    <t>2.50%</t>
  </si>
  <si>
    <t>Retirement age</t>
  </si>
  <si>
    <t>Average retirement remaining service period</t>
  </si>
  <si>
    <t>1.00%</t>
  </si>
  <si>
    <t>1.40%</t>
  </si>
  <si>
    <t>2.00%</t>
  </si>
  <si>
    <t>Schedule of actuarial assumptions of post retirement benefit plan JA (Details) - Foreign Pension Plans, Defined Benefit [Member]</t>
  </si>
  <si>
    <t>Schedule of provision presentation according to ASC715, year-1 (Details) - EUR (€) € in Thousands</t>
  </si>
  <si>
    <t>Postemployment Benefits Liability, Current</t>
  </si>
  <si>
    <t>Disclosure of Share-based Compensation Arrangements by Share-based Payment Award (Details) - Employee Stock Option [Member] - Common Class A [Member] - € / shares</t>
  </si>
  <si>
    <t>Granted - Number</t>
  </si>
  <si>
    <t>Exercised - Number</t>
  </si>
  <si>
    <t>Forfeited - Number</t>
  </si>
  <si>
    <t>Expired - Number</t>
  </si>
  <si>
    <t>Outstanding - Number</t>
  </si>
  <si>
    <t>Exercisable - Number</t>
  </si>
  <si>
    <t>Share purchase options available for grant - Number</t>
  </si>
  <si>
    <t>Outstanding - Weighted average exercise price</t>
  </si>
  <si>
    <t>Granted - Weighted average exercise price</t>
  </si>
  <si>
    <t>Exercized - Weighted average exercise price</t>
  </si>
  <si>
    <t>Forfeited - Weighted average exercise price</t>
  </si>
  <si>
    <t>Expired - Weighted average exercise price</t>
  </si>
  <si>
    <t>Exercisable - Weighted average exercise price</t>
  </si>
  <si>
    <t>Plan 2 - 2007 [Member]</t>
  </si>
  <si>
    <t>Plan 3 - 2010 [Member]</t>
  </si>
  <si>
    <t>Plan 4 - 2012 [Member]</t>
  </si>
  <si>
    <t>Plan 2b - 2007 [Member]</t>
  </si>
  <si>
    <t>Schedule of Share-based Compensation, Shares Authorized under Stock Option Plans, by Exercise Price Range (Details)</t>
  </si>
  <si>
    <t>Dec. 31, 2015EUR (€)€ / sharesshares</t>
  </si>
  <si>
    <t>1.88 [Member]</t>
  </si>
  <si>
    <t>Outstanding options - Number | shares</t>
  </si>
  <si>
    <t>Outstanding options - Weighted average remaining contractual life</t>
  </si>
  <si>
    <t>4 years 6 months</t>
  </si>
  <si>
    <t>Outstanding options - Weighted average exercise price | € / shares</t>
  </si>
  <si>
    <t>Exercisable options - Number | shares</t>
  </si>
  <si>
    <t>Exercisable options - Weighted average exercise price | € / shares</t>
  </si>
  <si>
    <t>Outstanding options - Aggregate intrinsic value | €</t>
  </si>
  <si>
    <t>Exercisable options - Aggregate intrinsic value | €</t>
  </si>
  <si>
    <t>2.38 [Member]</t>
  </si>
  <si>
    <t>3.99 [Member]</t>
  </si>
  <si>
    <t>1 year 9 months 18 days</t>
  </si>
  <si>
    <t>1.91 [Member]</t>
  </si>
  <si>
    <t>7 years</t>
  </si>
  <si>
    <t>1.88 to 3.99 [Member]</t>
  </si>
  <si>
    <t>Disclosure of sharebased compensation arrangements by sharebased payment award nonvested (Details) - € / shares</t>
  </si>
  <si>
    <t>Non-vested options outstanding</t>
  </si>
  <si>
    <t>Non-vested options outstanding - Weighted average Grant-Date Fair Value</t>
  </si>
  <si>
    <t>Non-vested options granted</t>
  </si>
  <si>
    <t>Non-vested options granted - Weighted average Grant-Date Fair Value</t>
  </si>
  <si>
    <t>Non-vested options vested</t>
  </si>
  <si>
    <t>Non-vested options vested - Weighted average Grant-Date Fair Value</t>
  </si>
  <si>
    <t>Non-vested options forfeited</t>
  </si>
  <si>
    <t>Non-vested options forfeitedvested - Weighted average Grant-Date Fair Value</t>
  </si>
  <si>
    <t>Changes In Warrants Stock Options And Capital Increase (Details) - EUR (€) € in Thousands</t>
  </si>
  <si>
    <t>Warrants and stock options granted</t>
  </si>
  <si>
    <t>Schedule of other revenues (Details) - EUR (€) € in Thousands</t>
  </si>
  <si>
    <t>Licenses Revenue</t>
  </si>
  <si>
    <t>Schedule of Research and development expenses (Details) - EUR (€) € in Thousands</t>
  </si>
  <si>
    <t>Gross research and development expenses</t>
  </si>
  <si>
    <t>Research grants credit</t>
  </si>
  <si>
    <t>Research and Development Expense</t>
  </si>
  <si>
    <t>Schedule of financial income (expense) (Details) - EUR (€) € in Thousands</t>
  </si>
  <si>
    <t>Interest income</t>
  </si>
  <si>
    <t>Interest expense</t>
  </si>
  <si>
    <t>Changes in fair value of the warrants</t>
  </si>
  <si>
    <t>Warrants exercises</t>
  </si>
  <si>
    <t>Schedule of Income before Income Tax, Domestic and Foreign (Details) - EUR (€) € in Thousands</t>
  </si>
  <si>
    <t>Income (Loss) from Continuing Operations before Income Taxes, Foreign</t>
  </si>
  <si>
    <t>UNITED STATES [Member]</t>
  </si>
  <si>
    <t>UNKNOWN COUNTRY [Member]</t>
  </si>
  <si>
    <t>Schedule of Components of Income Tax Expense (Benefit) (Details) - EUR (€) € in Thousands</t>
  </si>
  <si>
    <t>Current Income Tax (Expense) Benefit</t>
  </si>
  <si>
    <t>Deferred Income Tax (Expense) Benefit</t>
  </si>
  <si>
    <t>Sub total deferred income tax (expense) benefit</t>
  </si>
  <si>
    <t>Schedule of Deferred Tax Assets and Liabilities (Details) - EUR (€) € in Thousands</t>
  </si>
  <si>
    <t>Net operating loss carryforwards</t>
  </si>
  <si>
    <t>Elimination of intercompany profit in inventory</t>
  </si>
  <si>
    <t>Elimination of intercompany profit in fixed assets</t>
  </si>
  <si>
    <t>Other items</t>
  </si>
  <si>
    <t>Total deferred tax assets</t>
  </si>
  <si>
    <t>capital leases treated as operating leases for tax</t>
  </si>
  <si>
    <t>Provisions for retirement indemnities</t>
  </si>
  <si>
    <t>Total deferred tax liabilities</t>
  </si>
  <si>
    <t>Net deferred tax assets</t>
  </si>
  <si>
    <t>Valuation allowance for deferred tax assets</t>
  </si>
  <si>
    <t>Schedule of Effective Income Tax Rate Reconciliation (Details)</t>
  </si>
  <si>
    <t>Effective Income Tax Rate Reconciliation, at Federal Statutory Income Tax Rate</t>
  </si>
  <si>
    <t>33.30%</t>
  </si>
  <si>
    <t>Effective Income Tax Rate Reconciliation, Foreign Income Tax Rate Differential</t>
  </si>
  <si>
    <t>3.90%</t>
  </si>
  <si>
    <t>23.50%</t>
  </si>
  <si>
    <t>Effect of net operating loss carry-forwards and valuation allowances</t>
  </si>
  <si>
    <t>52.40%</t>
  </si>
  <si>
    <t>(81.30%)</t>
  </si>
  <si>
    <t>(51.50%)</t>
  </si>
  <si>
    <t>Non taxable debt fair value variation</t>
  </si>
  <si>
    <t>(83.90%)</t>
  </si>
  <si>
    <t>113.20%</t>
  </si>
  <si>
    <t>(4.30%)</t>
  </si>
  <si>
    <t>Non deductible entertainment expenses</t>
  </si>
  <si>
    <t>40.70%</t>
  </si>
  <si>
    <t>42.30%</t>
  </si>
  <si>
    <t>2.60%</t>
  </si>
  <si>
    <t>Effect of cancellation of intra-group positions</t>
  </si>
  <si>
    <t>(78.30%)</t>
  </si>
  <si>
    <t>(44.20%)</t>
  </si>
  <si>
    <t>12.70%</t>
  </si>
  <si>
    <t>French business tax included in income tax (CVAE)</t>
  </si>
  <si>
    <t>(16.00%)</t>
  </si>
  <si>
    <t>(31.20%)</t>
  </si>
  <si>
    <t>(2.00%)</t>
  </si>
  <si>
    <t>Other</t>
  </si>
  <si>
    <t>(35.80%)</t>
  </si>
  <si>
    <t>(84.80%)</t>
  </si>
  <si>
    <t>(4.50%)</t>
  </si>
  <si>
    <t>Effective tax rate</t>
  </si>
  <si>
    <t>(83.70%)</t>
  </si>
  <si>
    <t>(29.20%)</t>
  </si>
  <si>
    <t>(2.80%)</t>
  </si>
  <si>
    <t>Schedule of deferred revenues (Details) - EUR (€) € in Thousands</t>
  </si>
  <si>
    <t>Deferred revenues on maintenance contracts</t>
  </si>
  <si>
    <t>Deferred revenue on RPP</t>
  </si>
  <si>
    <t>Deferred revenue on sale of devices</t>
  </si>
  <si>
    <t>Deferral of the gain on sale-lease-back transactions</t>
  </si>
  <si>
    <t>Deferred research and development grants</t>
  </si>
  <si>
    <t>Deferred Revenue, Noncurrent</t>
  </si>
  <si>
    <t>Deferred Revenue, Current</t>
  </si>
  <si>
    <t>Schedule of Earnings Per Share, Basic and Diluted (Details) - EUR (€)</t>
  </si>
  <si>
    <t>Income (loss) available to common Shareholders</t>
  </si>
  <si>
    <t>Income (Loss) available to common shareholders, including assumed Conversions</t>
  </si>
  <si>
    <t>Weighted Average Number of Shares Issued, Basic</t>
  </si>
  <si>
    <t>Weighted Average Number of Shares Outstanding, Diluted</t>
  </si>
  <si>
    <t>Schedule of Fair Value Measurement Inputs Level 1 (Details) - EUR (€) € in Thousands</t>
  </si>
  <si>
    <t>Assets [Abstract]</t>
  </si>
  <si>
    <t>Liabilities [Abstract]</t>
  </si>
  <si>
    <t>Long-term Debt</t>
  </si>
  <si>
    <t>Fair Value, Inputs, Level 1 [Member]</t>
  </si>
  <si>
    <t>Fair Value, Inputs, Level 3 [Member]</t>
  </si>
  <si>
    <t>Investor Warrants</t>
  </si>
  <si>
    <t>Placement Agent Warrants</t>
  </si>
  <si>
    <t>Schedule Of Fair Value Measurement Inputs Level 3 (Details) - Fair Value, Inputs, Level 3 [Member] - EUR (€) € in Thousands</t>
  </si>
  <si>
    <t>Fair Value</t>
  </si>
  <si>
    <t>Impact of Placement, Reimbursement Of Convertible Debentures</t>
  </si>
  <si>
    <t>Fair-value Adjustments</t>
  </si>
  <si>
    <t>USD EUR Exchange Impact</t>
  </si>
  <si>
    <t>InvestorWarrants2012 [Member]</t>
  </si>
  <si>
    <t>PlacementAgentsWarrants2012 [Member]</t>
  </si>
  <si>
    <t>Investor Warrants 2013 [Member]</t>
  </si>
  <si>
    <t>Placement Agent Warrants 2013 [Member]</t>
  </si>
  <si>
    <t>ScheduleOfFairValueMeasurement Input Level 3 bis (Details) - Fair Value, Inputs, Level 3 [Member] - EUR (€) € in Thousands</t>
  </si>
  <si>
    <t>Reconciliation of operating profit (loss) from segments to consolidated [Table] (Details) - EUR (€) € in Thousands</t>
  </si>
  <si>
    <t>Segment operating loss</t>
  </si>
  <si>
    <t>Segment Information Reconciliation Of Operating Profit (loss) From Segments To Consolidated 10</t>
  </si>
  <si>
    <t>Segment Information Reconciliation Of Operating Profit (loss) From Segments To Consolidated 11</t>
  </si>
  <si>
    <t>Segment Information Reconciliation Of Operating Profit (loss) From Segments To Consolidated 12</t>
  </si>
  <si>
    <t>Interest Income (Expense), Net</t>
  </si>
  <si>
    <t>Schedule Of Segment Reporting Information By Segment N (Details) - EUR (€) € in Thousands</t>
  </si>
  <si>
    <t>Sales of RPPs and leases</t>
  </si>
  <si>
    <t>Gross margin</t>
  </si>
  <si>
    <t>Total expenses</t>
  </si>
  <si>
    <t>Operating income (loss)</t>
  </si>
  <si>
    <t>Capital expenditures</t>
  </si>
  <si>
    <t>Long-lived assets</t>
  </si>
  <si>
    <t>ScheduleOfSegment Reporting Information By segment N-1 (Details) - EUR (€) € in Thousands</t>
  </si>
  <si>
    <t>Schedule Of Segment Reporting Information By Segment N-2 (Details) - EUR (€) € in Thousands</t>
  </si>
  <si>
    <t>Schedule of Valuation accounts (Details) - EUR (€) € in Thousands</t>
  </si>
  <si>
    <t>Inventory Valuation Reserve [Member]</t>
  </si>
  <si>
    <t>Valuation Allowances and Reserves, Balance</t>
  </si>
  <si>
    <t>Charges to costs and expenses</t>
  </si>
  <si>
    <t>Deductions: write-off provided in prior periods</t>
  </si>
  <si>
    <t>Allowance for deferred tax assets [Member]</t>
  </si>
  <si>
    <t>Allowance for Doubtful Accounts [Member]</t>
  </si>
  <si>
    <t>Schedule of Cash Flow, Supplemental Disclosures - Interest (Details) - EUR (€) € in Thousands</t>
  </si>
  <si>
    <t>Income taxes paid (refunds received)</t>
  </si>
  <si>
    <t>Interest paid</t>
  </si>
  <si>
    <t>Interest received</t>
  </si>
  <si>
    <t>Schedule of Cash Flow, Supplemental Disclosures - Non cash transactions (Details) - EUR (€) € in Thousands</t>
  </si>
  <si>
    <t>Capital Lease Obligations Incurr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sharedStrings.xml" Type="http://schemas.openxmlformats.org/officeDocument/2006/relationships/sharedStrings"/><ns0:Relationship Id="rId132" Target="styles.xml" Type="http://schemas.openxmlformats.org/officeDocument/2006/relationships/styles"/><ns0:Relationship Id="rId1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2"/>
  </cols>
  <sheetData>
    <row r="1" spans="1:2">
      <c t="s" r="A1" s="1">
        <v>0</v>
      </c>
      <c t="s" r="B1" s="2">
        <v>1</v>
      </c>
    </row>
    <row r="2" spans="1:2">
      <c t="s" r="B2" s="2">
        <v>2</v>
      </c>
    </row>
    <row r="3" spans="1:2">
      <c t="s" r="A3" s="3">
        <v>3</v>
      </c>
      <c t="s" r="B3" s="3">
        <v>4</v>
      </c>
    </row>
    <row r="4" spans="1:2">
      <c t="s" r="A4" s="3">
        <v>5</v>
      </c>
      <c t="s" r="B4" s="3">
        <v>6</v>
      </c>
    </row>
    <row r="5" spans="1:2">
      <c t="s" r="A5" s="3">
        <v>7</v>
      </c>
      <c t="s" r="B5" s="3">
        <v>8</v>
      </c>
    </row>
    <row r="6" spans="1:2">
      <c t="s" r="A6" s="3">
        <v>9</v>
      </c>
      <c t="s" r="B6" s="3">
        <v>10</v>
      </c>
    </row>
    <row r="7" spans="1:2">
      <c t="s" r="A7" s="3">
        <v>11</v>
      </c>
      <c t="n" r="B7" s="5">
        <v>1041934</v>
      </c>
    </row>
    <row r="8" spans="1:2">
      <c t="s" r="A8" s="3">
        <v>12</v>
      </c>
      <c t="s" r="B8" s="3">
        <v>13</v>
      </c>
    </row>
    <row r="9" spans="1:2">
      <c t="s" r="A9" s="3">
        <v>14</v>
      </c>
      <c t="s" r="B9" s="3">
        <v>15</v>
      </c>
    </row>
    <row r="10" spans="1:2">
      <c t="s" r="A10" s="3">
        <v>16</v>
      </c>
      <c t="n" r="B10" s="5">
        <v>25383461</v>
      </c>
    </row>
    <row r="11" spans="1:2">
      <c t="s" r="A11" s="3">
        <v>17</v>
      </c>
      <c t="s" r="B11" s="3">
        <v>18</v>
      </c>
    </row>
    <row r="12" spans="1:2">
      <c t="s" r="A12" s="3">
        <v>19</v>
      </c>
      <c t="s" r="B12" s="3">
        <v>20</v>
      </c>
    </row>
    <row r="13" spans="1:2">
      <c t="s" r="A13" s="3">
        <v>21</v>
      </c>
      <c t="s" r="B13" s="3">
        <v>20</v>
      </c>
    </row>
    <row r="14" spans="1:2">
      <c t="s" r="A14" s="3">
        <v>22</v>
      </c>
      <c t="n" r="B14" s="5">
        <v>2015</v>
      </c>
    </row>
    <row r="15" spans="1:2">
      <c t="s" r="A15" s="3">
        <v>23</v>
      </c>
      <c t="s" r="B15" s="3">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t="s" r="A1" s="1">
        <v>174</v>
      </c>
      <c t="s" r="B1" s="2">
        <v>1</v>
      </c>
    </row>
    <row r="2" spans="1:2">
      <c t="s" r="B2" s="2">
        <v>26</v>
      </c>
    </row>
    <row r="3" spans="1:2">
      <c t="s" r="A3" s="3">
        <v>175</v>
      </c>
      <c t="s" r="B3" s="3">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660</v>
      </c>
      <c t="s" r="B1" s="2">
        <v>26</v>
      </c>
      <c t="s" r="C1" s="2">
        <v>27</v>
      </c>
    </row>
    <row r="2" spans="1:3">
      <c t="s" r="A2" s="3">
        <v>661</v>
      </c>
      <c t="n" r="B2" s="7">
        <v>1596</v>
      </c>
      <c t="n" r="C2" s="7">
        <v>1404</v>
      </c>
    </row>
    <row r="3" spans="1:3">
      <c t="s" r="A3" s="3">
        <v>662</v>
      </c>
      <c t="n" r="B3" s="5">
        <v>310</v>
      </c>
      <c t="n" r="C3" s="5">
        <v>285</v>
      </c>
    </row>
    <row r="4" spans="1:3">
      <c t="s" r="A4" s="3">
        <v>663</v>
      </c>
      <c t="n" r="B4" s="5">
        <v>141</v>
      </c>
      <c t="n" r="C4" s="5">
        <v>162</v>
      </c>
    </row>
    <row r="5" spans="1:3">
      <c t="s" r="A5" s="3">
        <v>664</v>
      </c>
      <c t="n" r="B5" s="5">
        <v>237</v>
      </c>
      <c t="n" r="C5" s="5">
        <v>140</v>
      </c>
    </row>
    <row r="6" spans="1:3">
      <c t="s" r="A6" s="3">
        <v>150</v>
      </c>
      <c t="n" r="B6" s="7">
        <v>2285</v>
      </c>
      <c t="n" r="C6" s="7">
        <v>199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5</v>
      </c>
      <c t="s" r="B1" s="2">
        <v>1</v>
      </c>
    </row>
    <row r="2" spans="1:4">
      <c t="s" r="B2" s="2">
        <v>26</v>
      </c>
      <c t="s" r="C2" s="2">
        <v>27</v>
      </c>
      <c t="s" r="D2" s="2">
        <v>76</v>
      </c>
    </row>
    <row r="3" spans="1:4">
      <c t="s" r="A3" s="3">
        <v>666</v>
      </c>
      <c t="n" r="B3" s="7">
        <v>0</v>
      </c>
    </row>
    <row r="4" spans="1:4">
      <c t="s" r="A4" s="3">
        <v>667</v>
      </c>
      <c t="n" r="B4" s="5">
        <v>4</v>
      </c>
    </row>
    <row r="5" spans="1:4">
      <c t="s" r="A5" s="3">
        <v>668</v>
      </c>
      <c t="n" r="B5" s="5">
        <v>26</v>
      </c>
    </row>
    <row r="6" spans="1:4">
      <c t="s" r="A6" s="3">
        <v>669</v>
      </c>
      <c t="n" r="B6" s="5">
        <v>5</v>
      </c>
    </row>
    <row r="7" spans="1:4">
      <c t="s" r="A7" s="3">
        <v>670</v>
      </c>
      <c t="n" r="B7" s="5">
        <v>9</v>
      </c>
    </row>
    <row r="8" spans="1:4">
      <c t="s" r="A8" s="3">
        <v>671</v>
      </c>
      <c t="n" r="B8" s="5">
        <v>66</v>
      </c>
    </row>
    <row r="9" spans="1:4">
      <c t="s" r="A9" s="3">
        <v>672</v>
      </c>
      <c t="n" r="B9" s="5">
        <v>0</v>
      </c>
    </row>
    <row r="10" spans="1:4">
      <c t="s" r="A10" s="3">
        <v>673</v>
      </c>
      <c t="n" r="B10" s="5">
        <v>53</v>
      </c>
    </row>
    <row r="11" spans="1:4">
      <c t="s" r="A11" s="3">
        <v>674</v>
      </c>
      <c t="n" r="B11" s="5">
        <v>78</v>
      </c>
    </row>
    <row r="12" spans="1:4">
      <c t="s" r="A12" s="3">
        <v>675</v>
      </c>
      <c t="n" r="B12" s="5">
        <v>112</v>
      </c>
    </row>
    <row r="13" spans="1:4">
      <c t="s" r="A13" s="3">
        <v>676</v>
      </c>
      <c t="n" r="B13" s="5">
        <v>2021</v>
      </c>
    </row>
    <row r="14" spans="1:4">
      <c t="s" r="A14" s="3">
        <v>677</v>
      </c>
      <c t="n" r="B14" s="5">
        <v>2025</v>
      </c>
    </row>
    <row r="15" spans="1:4">
      <c t="s" r="A15" s="3">
        <v>678</v>
      </c>
      <c t="n" r="B15" s="5">
        <v>208</v>
      </c>
    </row>
    <row r="16" spans="1:4">
      <c t="s" r="A16" s="3">
        <v>679</v>
      </c>
      <c t="n" r="B16" s="5">
        <v>430</v>
      </c>
    </row>
    <row r="17" spans="1:4">
      <c t="s" r="A17" s="3">
        <v>617</v>
      </c>
    </row>
    <row r="18" spans="1:4">
      <c t="s" r="A18" s="3">
        <v>680</v>
      </c>
      <c t="n" r="B18" s="5">
        <v>13000</v>
      </c>
      <c t="n" r="C18" s="7">
        <v>16000</v>
      </c>
      <c t="n" r="D18" s="7">
        <v>17000</v>
      </c>
    </row>
    <row r="19" spans="1:4">
      <c t="s" r="A19" s="3">
        <v>618</v>
      </c>
    </row>
    <row r="20" spans="1:4">
      <c t="s" r="A20" s="3">
        <v>680</v>
      </c>
      <c t="n" r="B20" s="7">
        <v>8000</v>
      </c>
      <c t="n" r="C20" s="7">
        <v>9000</v>
      </c>
      <c t="n" r="D20" s="7">
        <v>7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1</v>
      </c>
      <c t="s" r="B1" s="2">
        <v>1</v>
      </c>
    </row>
    <row r="2" spans="1:3">
      <c t="s" r="B2" s="2">
        <v>26</v>
      </c>
      <c t="s" r="C2" s="2">
        <v>27</v>
      </c>
    </row>
    <row r="3" spans="1:3">
      <c t="s" r="A3" s="3">
        <v>682</v>
      </c>
      <c t="n" r="B3" s="7">
        <v>1596</v>
      </c>
      <c t="n" r="C3" s="7">
        <v>1404</v>
      </c>
    </row>
    <row r="4" spans="1:3">
      <c t="s" r="A4" s="3">
        <v>617</v>
      </c>
    </row>
    <row r="5" spans="1:3">
      <c t="s" r="A5" s="3">
        <v>682</v>
      </c>
      <c t="n" r="B5" s="5">
        <v>694</v>
      </c>
      <c t="n" r="C5" s="5">
        <v>665</v>
      </c>
    </row>
    <row r="6" spans="1:3">
      <c t="s" r="A6" s="3">
        <v>44</v>
      </c>
      <c t="n" r="B6" s="5">
        <v>0</v>
      </c>
      <c t="n" r="C6" s="5">
        <v>0</v>
      </c>
    </row>
    <row r="7" spans="1:3">
      <c t="s" r="A7" s="3">
        <v>683</v>
      </c>
      <c t="n" r="B7" s="5">
        <v>-82</v>
      </c>
      <c t="n" r="C7" s="5">
        <v>-115</v>
      </c>
    </row>
    <row r="8" spans="1:3">
      <c t="s" r="A8" s="3">
        <v>150</v>
      </c>
      <c t="n" r="B8" s="5">
        <v>612</v>
      </c>
      <c t="n" r="C8" s="5">
        <v>550</v>
      </c>
    </row>
    <row r="9" spans="1:3">
      <c t="s" r="A9" s="3">
        <v>618</v>
      </c>
    </row>
    <row r="10" spans="1:3">
      <c t="s" r="A10" s="3">
        <v>682</v>
      </c>
      <c t="n" r="B10" s="5">
        <v>902</v>
      </c>
      <c t="n" r="C10" s="5">
        <v>739</v>
      </c>
    </row>
    <row r="11" spans="1:3">
      <c t="s" r="A11" s="3">
        <v>44</v>
      </c>
      <c t="n" r="B11" s="5">
        <v>4</v>
      </c>
      <c t="n" r="C11" s="5">
        <v>3</v>
      </c>
    </row>
    <row r="12" spans="1:3">
      <c t="s" r="A12" s="3">
        <v>683</v>
      </c>
      <c t="n" r="B12" s="5">
        <v>-314</v>
      </c>
      <c t="n" r="C12" s="5">
        <v>-299</v>
      </c>
    </row>
    <row r="13" spans="1:3">
      <c t="s" r="A13" s="3">
        <v>150</v>
      </c>
      <c t="n" r="B13" s="7">
        <v>592</v>
      </c>
      <c t="n" r="C13" s="7">
        <v>44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r="1" spans="1:5">
      <c t="s" r="A1" s="1">
        <v>684</v>
      </c>
      <c t="s" r="B1" s="2">
        <v>1</v>
      </c>
    </row>
    <row r="2" spans="1:5">
      <c t="s" r="B2" s="2">
        <v>26</v>
      </c>
      <c t="s" r="C2" s="2">
        <v>27</v>
      </c>
      <c t="s" r="D2" s="2">
        <v>76</v>
      </c>
      <c t="s" r="E2" s="2">
        <v>499</v>
      </c>
    </row>
    <row r="3" spans="1:5">
      <c t="s" r="A3" s="3">
        <v>617</v>
      </c>
    </row>
    <row r="4" spans="1:5">
      <c t="s" r="A4" s="3">
        <v>685</v>
      </c>
      <c t="n" r="B4" s="7">
        <v>694</v>
      </c>
      <c t="n" r="C4" s="7">
        <v>665</v>
      </c>
      <c t="n" r="D4" s="7">
        <v>491</v>
      </c>
      <c t="n" r="E4" s="7">
        <v>517</v>
      </c>
    </row>
    <row r="5" spans="1:5">
      <c t="s" r="A5" s="3">
        <v>686</v>
      </c>
      <c t="n" r="B5" s="5">
        <v>46</v>
      </c>
      <c t="n" r="C5" s="5">
        <v>35</v>
      </c>
      <c t="n" r="D5" s="5">
        <v>39</v>
      </c>
    </row>
    <row r="6" spans="1:5">
      <c t="s" r="A6" s="3">
        <v>687</v>
      </c>
      <c t="n" r="B6" s="5">
        <v>13</v>
      </c>
      <c t="n" r="C6" s="5">
        <v>16</v>
      </c>
      <c t="n" r="D6" s="5">
        <v>17</v>
      </c>
    </row>
    <row r="7" spans="1:5">
      <c t="s" r="A7" s="3">
        <v>688</v>
      </c>
      <c t="n" r="B7" s="5">
        <v>-30</v>
      </c>
      <c t="n" r="C7" s="5">
        <v>123</v>
      </c>
      <c t="n" r="D7" s="5">
        <v>-75</v>
      </c>
    </row>
    <row r="8" spans="1:5">
      <c t="s" r="A8" s="3">
        <v>689</v>
      </c>
      <c t="n" r="B8" s="5">
        <v>0</v>
      </c>
      <c t="n" r="C8" s="5">
        <v>0</v>
      </c>
      <c t="n" r="D8" s="5">
        <v>4</v>
      </c>
    </row>
    <row r="9" spans="1:5">
      <c t="s" r="A9" s="3">
        <v>690</v>
      </c>
      <c t="n" r="B9" s="5">
        <v>0</v>
      </c>
      <c t="n" r="C9" s="5">
        <v>0</v>
      </c>
      <c t="n" r="D9" s="5">
        <v>-11</v>
      </c>
    </row>
    <row r="10" spans="1:5">
      <c t="s" r="A10" s="3">
        <v>691</v>
      </c>
      <c t="n" r="B10" s="5">
        <v>58</v>
      </c>
      <c t="n" r="C10" s="5">
        <v>89</v>
      </c>
      <c t="n" r="D10" s="5">
        <v>27</v>
      </c>
    </row>
    <row r="11" spans="1:5">
      <c t="s" r="A11" s="3">
        <v>692</v>
      </c>
      <c t="n" r="B11" s="5">
        <v>24</v>
      </c>
      <c t="n" r="C11" s="5">
        <v>25</v>
      </c>
      <c t="n" r="D11" s="5">
        <v>-33</v>
      </c>
    </row>
    <row r="12" spans="1:5">
      <c t="s" r="A12" s="3">
        <v>693</v>
      </c>
      <c t="n" r="B12" s="5">
        <v>612</v>
      </c>
      <c t="n" r="C12" s="5">
        <v>550</v>
      </c>
      <c t="n" r="D12" s="5">
        <v>498</v>
      </c>
    </row>
    <row r="13" spans="1:5">
      <c t="s" r="A13" s="3">
        <v>618</v>
      </c>
    </row>
    <row r="14" spans="1:5">
      <c t="s" r="A14" s="3">
        <v>685</v>
      </c>
      <c t="n" r="B14" s="5">
        <v>906</v>
      </c>
      <c t="n" r="C14" s="5">
        <v>742</v>
      </c>
      <c t="n" r="D14" s="5">
        <v>640</v>
      </c>
      <c t="n" r="E14" s="7">
        <v>538</v>
      </c>
    </row>
    <row r="15" spans="1:5">
      <c t="s" r="A15" s="3">
        <v>686</v>
      </c>
      <c t="n" r="B15" s="5">
        <v>72</v>
      </c>
      <c t="n" r="C15" s="5">
        <v>64</v>
      </c>
      <c t="n" r="D15" s="5">
        <v>46</v>
      </c>
    </row>
    <row r="16" spans="1:5">
      <c t="s" r="A16" s="3">
        <v>687</v>
      </c>
      <c t="n" r="B16" s="5">
        <v>8</v>
      </c>
      <c t="n" r="C16" s="5">
        <v>9</v>
      </c>
      <c t="n" r="D16" s="5">
        <v>7</v>
      </c>
    </row>
    <row r="17" spans="1:5">
      <c t="s" r="A17" s="3">
        <v>688</v>
      </c>
      <c t="n" r="B17" s="5">
        <v>0</v>
      </c>
      <c t="n" r="C17" s="5">
        <v>35</v>
      </c>
      <c t="n" r="D17" s="5">
        <v>156</v>
      </c>
    </row>
    <row r="18" spans="1:5">
      <c t="s" r="A18" s="3">
        <v>690</v>
      </c>
      <c t="n" r="B18" s="5">
        <v>0</v>
      </c>
      <c t="n" r="C18" s="5">
        <v>-4</v>
      </c>
      <c t="n" r="D18" s="5">
        <v>0</v>
      </c>
    </row>
    <row r="19" spans="1:5">
      <c t="s" r="A19" s="3">
        <v>691</v>
      </c>
      <c t="n" r="B19" s="5">
        <v>314</v>
      </c>
      <c t="n" r="C19" s="5">
        <v>299</v>
      </c>
      <c t="n" r="D19" s="5">
        <v>280</v>
      </c>
    </row>
    <row r="20" spans="1:5">
      <c t="s" r="A20" s="3">
        <v>693</v>
      </c>
      <c t="n" r="B20" s="7">
        <v>592</v>
      </c>
      <c t="n" r="C20" s="7">
        <v>443</v>
      </c>
      <c t="n" r="D20" s="7">
        <v>36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r="1" spans="1:5">
      <c t="s" r="A1" s="1">
        <v>694</v>
      </c>
      <c t="s" r="B1" s="2">
        <v>1</v>
      </c>
    </row>
    <row r="2" spans="1:5">
      <c t="s" r="B2" s="2">
        <v>26</v>
      </c>
      <c t="s" r="C2" s="2">
        <v>27</v>
      </c>
      <c t="s" r="D2" s="2">
        <v>76</v>
      </c>
      <c t="s" r="E2" s="2">
        <v>499</v>
      </c>
    </row>
    <row r="3" spans="1:5">
      <c t="s" r="A3" s="3">
        <v>618</v>
      </c>
    </row>
    <row r="4" spans="1:5">
      <c t="s" r="A4" s="3">
        <v>685</v>
      </c>
      <c t="n" r="B4" s="7">
        <v>906</v>
      </c>
      <c t="n" r="C4" s="7">
        <v>742</v>
      </c>
      <c t="n" r="D4" s="7">
        <v>640</v>
      </c>
      <c t="n" r="E4" s="7">
        <v>538</v>
      </c>
    </row>
    <row r="5" spans="1:5">
      <c t="s" r="A5" s="3">
        <v>686</v>
      </c>
      <c t="n" r="B5" s="5">
        <v>72</v>
      </c>
      <c t="n" r="C5" s="5">
        <v>64</v>
      </c>
      <c t="n" r="D5" s="5">
        <v>46</v>
      </c>
    </row>
    <row r="6" spans="1:5">
      <c t="s" r="A6" s="3">
        <v>680</v>
      </c>
      <c t="n" r="B6" s="5">
        <v>8</v>
      </c>
      <c t="n" r="C6" s="5">
        <v>9</v>
      </c>
      <c t="n" r="D6" s="5">
        <v>7</v>
      </c>
    </row>
    <row r="7" spans="1:5">
      <c t="s" r="A7" s="3">
        <v>688</v>
      </c>
      <c t="n" r="B7" s="5">
        <v>0</v>
      </c>
      <c t="n" r="C7" s="5">
        <v>35</v>
      </c>
      <c t="n" r="D7" s="5">
        <v>156</v>
      </c>
    </row>
    <row r="8" spans="1:5">
      <c t="s" r="A8" s="3">
        <v>690</v>
      </c>
      <c t="n" r="B8" s="5">
        <v>0</v>
      </c>
      <c t="n" r="C8" s="5">
        <v>-4</v>
      </c>
      <c t="n" r="D8" s="5">
        <v>0</v>
      </c>
    </row>
    <row r="9" spans="1:5">
      <c t="s" r="A9" s="3">
        <v>695</v>
      </c>
      <c t="n" r="B9" s="5">
        <v>84</v>
      </c>
      <c t="n" r="C9" s="5">
        <v>-2</v>
      </c>
      <c t="n" r="D9" s="5">
        <v>-116</v>
      </c>
    </row>
    <row r="10" spans="1:5">
      <c t="s" r="A10" s="3">
        <v>691</v>
      </c>
      <c t="n" r="B10" s="5">
        <v>314</v>
      </c>
      <c t="n" r="C10" s="5">
        <v>299</v>
      </c>
      <c t="n" r="D10" s="5">
        <v>280</v>
      </c>
    </row>
    <row r="11" spans="1:5">
      <c t="s" r="A11" s="3">
        <v>692</v>
      </c>
      <c t="n" r="B11" s="5">
        <v>0</v>
      </c>
      <c t="n" r="C11" s="5">
        <v>0</v>
      </c>
      <c t="n" r="D11" s="5">
        <v>0</v>
      </c>
    </row>
    <row r="12" spans="1:5">
      <c t="s" r="A12" s="3">
        <v>693</v>
      </c>
      <c t="n" r="B12" s="5">
        <v>592</v>
      </c>
      <c t="n" r="C12" s="5">
        <v>443</v>
      </c>
      <c t="n" r="D12" s="5">
        <v>360</v>
      </c>
    </row>
    <row r="13" spans="1:5">
      <c t="s" r="A13" s="3">
        <v>696</v>
      </c>
      <c t="n" r="B13" s="5">
        <v>0</v>
      </c>
      <c t="n" r="C13" s="5">
        <v>0</v>
      </c>
      <c t="n" r="D13" s="5">
        <v>9</v>
      </c>
    </row>
    <row r="14" spans="1:5">
      <c t="s" r="A14" s="3">
        <v>617</v>
      </c>
    </row>
    <row r="15" spans="1:5">
      <c t="s" r="A15" s="3">
        <v>685</v>
      </c>
      <c t="n" r="B15" s="5">
        <v>694</v>
      </c>
      <c t="n" r="C15" s="5">
        <v>665</v>
      </c>
      <c t="n" r="D15" s="5">
        <v>491</v>
      </c>
      <c t="n" r="E15" s="7">
        <v>517</v>
      </c>
    </row>
    <row r="16" spans="1:5">
      <c t="s" r="A16" s="3">
        <v>686</v>
      </c>
      <c t="n" r="B16" s="5">
        <v>46</v>
      </c>
      <c t="n" r="C16" s="5">
        <v>35</v>
      </c>
      <c t="n" r="D16" s="5">
        <v>39</v>
      </c>
    </row>
    <row r="17" spans="1:5">
      <c t="s" r="A17" s="3">
        <v>680</v>
      </c>
      <c t="n" r="B17" s="5">
        <v>13</v>
      </c>
      <c t="n" r="C17" s="5">
        <v>16</v>
      </c>
      <c t="n" r="D17" s="5">
        <v>17</v>
      </c>
    </row>
    <row r="18" spans="1:5">
      <c t="s" r="A18" s="3">
        <v>688</v>
      </c>
      <c t="n" r="B18" s="5">
        <v>-30</v>
      </c>
      <c t="n" r="C18" s="5">
        <v>123</v>
      </c>
      <c t="n" r="D18" s="5">
        <v>-75</v>
      </c>
    </row>
    <row r="19" spans="1:5">
      <c t="s" r="A19" s="3">
        <v>690</v>
      </c>
      <c t="n" r="B19" s="5">
        <v>0</v>
      </c>
      <c t="n" r="C19" s="5">
        <v>0</v>
      </c>
      <c t="n" r="D19" s="5">
        <v>-11</v>
      </c>
    </row>
    <row r="20" spans="1:5">
      <c t="s" r="A20" s="3">
        <v>691</v>
      </c>
      <c t="n" r="B20" s="5">
        <v>58</v>
      </c>
      <c t="n" r="C20" s="5">
        <v>89</v>
      </c>
      <c t="n" r="D20" s="5">
        <v>27</v>
      </c>
    </row>
    <row r="21" spans="1:5">
      <c t="s" r="A21" s="3">
        <v>693</v>
      </c>
      <c t="n" r="B21" s="7">
        <v>612</v>
      </c>
      <c t="n" r="C21" s="7">
        <v>550</v>
      </c>
      <c t="n" r="D21" s="7">
        <v>49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97</v>
      </c>
      <c t="s" r="B1" s="2">
        <v>26</v>
      </c>
      <c t="s" r="C1" s="2">
        <v>27</v>
      </c>
      <c t="s" r="D1" s="2">
        <v>76</v>
      </c>
    </row>
    <row r="2" spans="1:4">
      <c t="s" r="A2" s="3">
        <v>617</v>
      </c>
    </row>
    <row r="3" spans="1:4">
      <c t="s" r="A3" s="3">
        <v>698</v>
      </c>
      <c t="s" r="B3" s="3">
        <v>699</v>
      </c>
      <c t="s" r="C3" s="3">
        <v>700</v>
      </c>
      <c t="s" r="D3" s="3">
        <v>701</v>
      </c>
    </row>
    <row r="4" spans="1:4">
      <c t="s" r="A4" s="3">
        <v>702</v>
      </c>
      <c t="s" r="B4" s="3">
        <v>703</v>
      </c>
      <c t="s" r="C4" s="3">
        <v>703</v>
      </c>
      <c t="s" r="D4" s="3">
        <v>703</v>
      </c>
    </row>
    <row r="5" spans="1:4">
      <c t="s" r="A5" s="3">
        <v>704</v>
      </c>
      <c t="n" r="B5" s="5">
        <v>65</v>
      </c>
      <c t="n" r="C5" s="5">
        <v>65</v>
      </c>
      <c t="n" r="D5" s="5">
        <v>65</v>
      </c>
    </row>
    <row r="6" spans="1:4">
      <c t="s" r="A6" s="3">
        <v>705</v>
      </c>
      <c t="n" r="B6" s="5">
        <v>24</v>
      </c>
      <c t="n" r="C6" s="5">
        <v>24</v>
      </c>
      <c t="n" r="D6" s="5">
        <v>24</v>
      </c>
    </row>
    <row r="7" spans="1:4">
      <c t="s" r="A7" s="3">
        <v>618</v>
      </c>
    </row>
    <row r="8" spans="1:4">
      <c t="s" r="A8" s="3">
        <v>698</v>
      </c>
      <c t="s" r="B8" s="3">
        <v>706</v>
      </c>
      <c t="s" r="C8" s="3">
        <v>706</v>
      </c>
      <c t="s" r="D8" s="3">
        <v>707</v>
      </c>
    </row>
    <row r="9" spans="1:4">
      <c t="s" r="A9" s="3">
        <v>702</v>
      </c>
      <c t="s" r="B9" s="3">
        <v>708</v>
      </c>
      <c t="s" r="C9" s="3">
        <v>708</v>
      </c>
      <c t="s" r="D9" s="3">
        <v>708</v>
      </c>
    </row>
    <row r="10" spans="1:4">
      <c t="s" r="A10" s="3">
        <v>704</v>
      </c>
      <c t="n" r="B10" s="5">
        <v>60</v>
      </c>
      <c t="n" r="C10" s="5">
        <v>60</v>
      </c>
      <c t="n" r="D10" s="5">
        <v>60</v>
      </c>
    </row>
    <row r="11" spans="1:4">
      <c t="s" r="A11" s="3">
        <v>705</v>
      </c>
      <c t="n" r="B11" s="5">
        <v>16</v>
      </c>
      <c t="n" r="C11" s="5">
        <v>16</v>
      </c>
      <c t="n" r="D11" s="5">
        <v>1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09</v>
      </c>
      <c t="s" r="B1" s="2">
        <v>26</v>
      </c>
      <c t="s" r="C1" s="2">
        <v>27</v>
      </c>
      <c t="s" r="D1" s="2">
        <v>76</v>
      </c>
    </row>
    <row r="2" spans="1:4">
      <c t="s" r="A2" s="3">
        <v>617</v>
      </c>
    </row>
    <row r="3" spans="1:4">
      <c t="s" r="A3" s="3">
        <v>698</v>
      </c>
      <c t="s" r="B3" s="3">
        <v>699</v>
      </c>
      <c t="s" r="C3" s="3">
        <v>700</v>
      </c>
      <c t="s" r="D3" s="3">
        <v>701</v>
      </c>
    </row>
    <row r="4" spans="1:4">
      <c t="s" r="A4" s="3">
        <v>702</v>
      </c>
      <c t="s" r="B4" s="3">
        <v>703</v>
      </c>
      <c t="s" r="C4" s="3">
        <v>703</v>
      </c>
      <c t="s" r="D4" s="3">
        <v>703</v>
      </c>
    </row>
    <row r="5" spans="1:4">
      <c t="s" r="A5" s="3">
        <v>704</v>
      </c>
      <c t="n" r="B5" s="5">
        <v>65</v>
      </c>
      <c t="n" r="C5" s="5">
        <v>65</v>
      </c>
      <c t="n" r="D5" s="5">
        <v>65</v>
      </c>
    </row>
    <row r="6" spans="1:4">
      <c t="s" r="A6" s="3">
        <v>705</v>
      </c>
      <c t="n" r="B6" s="5">
        <v>24</v>
      </c>
      <c t="n" r="C6" s="5">
        <v>24</v>
      </c>
      <c t="n" r="D6" s="5">
        <v>24</v>
      </c>
    </row>
    <row r="7" spans="1:4">
      <c t="s" r="A7" s="3">
        <v>618</v>
      </c>
    </row>
    <row r="8" spans="1:4">
      <c t="s" r="A8" s="3">
        <v>698</v>
      </c>
      <c t="s" r="B8" s="3">
        <v>706</v>
      </c>
      <c t="s" r="C8" s="3">
        <v>706</v>
      </c>
      <c t="s" r="D8" s="3">
        <v>707</v>
      </c>
    </row>
    <row r="9" spans="1:4">
      <c t="s" r="A9" s="3">
        <v>702</v>
      </c>
      <c t="s" r="B9" s="3">
        <v>708</v>
      </c>
      <c t="s" r="C9" s="3">
        <v>708</v>
      </c>
      <c t="s" r="D9" s="3">
        <v>708</v>
      </c>
    </row>
    <row r="10" spans="1:4">
      <c t="s" r="A10" s="3">
        <v>704</v>
      </c>
      <c t="n" r="B10" s="5">
        <v>60</v>
      </c>
      <c t="n" r="C10" s="5">
        <v>60</v>
      </c>
      <c t="n" r="D10" s="5">
        <v>60</v>
      </c>
    </row>
    <row r="11" spans="1:4">
      <c t="s" r="A11" s="3">
        <v>705</v>
      </c>
      <c t="n" r="B11" s="5">
        <v>16</v>
      </c>
      <c t="n" r="C11" s="5">
        <v>16</v>
      </c>
      <c t="n" r="D11" s="5">
        <v>16</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10</v>
      </c>
      <c t="s" r="B1" s="2">
        <v>1</v>
      </c>
    </row>
    <row r="2" spans="1:3">
      <c t="s" r="B2" s="2">
        <v>26</v>
      </c>
      <c t="s" r="C2" s="2">
        <v>27</v>
      </c>
    </row>
    <row r="3" spans="1:3">
      <c t="s" r="A3" s="3">
        <v>682</v>
      </c>
      <c t="n" r="B3" s="7">
        <v>1596</v>
      </c>
      <c t="n" r="C3" s="7">
        <v>1404</v>
      </c>
    </row>
    <row r="4" spans="1:3">
      <c t="s" r="A4" s="3">
        <v>617</v>
      </c>
    </row>
    <row r="5" spans="1:3">
      <c t="s" r="A5" s="3">
        <v>682</v>
      </c>
      <c t="n" r="B5" s="5">
        <v>694</v>
      </c>
      <c t="n" r="C5" s="5">
        <v>665</v>
      </c>
    </row>
    <row r="6" spans="1:3">
      <c t="s" r="A6" s="3">
        <v>711</v>
      </c>
      <c t="n" r="B6" s="5">
        <v>0</v>
      </c>
      <c t="n" r="C6" s="5">
        <v>0</v>
      </c>
    </row>
    <row r="7" spans="1:3">
      <c t="s" r="A7" s="3">
        <v>683</v>
      </c>
      <c t="n" r="B7" s="5">
        <v>-82</v>
      </c>
      <c t="n" r="C7" s="5">
        <v>-115</v>
      </c>
    </row>
    <row r="8" spans="1:3">
      <c t="s" r="A8" s="3">
        <v>150</v>
      </c>
      <c t="n" r="B8" s="5">
        <v>612</v>
      </c>
      <c t="n" r="C8" s="5">
        <v>550</v>
      </c>
    </row>
    <row r="9" spans="1:3">
      <c t="s" r="A9" s="3">
        <v>618</v>
      </c>
    </row>
    <row r="10" spans="1:3">
      <c t="s" r="A10" s="3">
        <v>682</v>
      </c>
      <c t="n" r="B10" s="5">
        <v>902</v>
      </c>
      <c t="n" r="C10" s="5">
        <v>739</v>
      </c>
    </row>
    <row r="11" spans="1:3">
      <c t="s" r="A11" s="3">
        <v>711</v>
      </c>
      <c t="n" r="B11" s="5">
        <v>4</v>
      </c>
      <c t="n" r="C11" s="5">
        <v>3</v>
      </c>
    </row>
    <row r="12" spans="1:3">
      <c t="s" r="A12" s="3">
        <v>683</v>
      </c>
      <c t="n" r="B12" s="5">
        <v>-314</v>
      </c>
      <c t="n" r="C12" s="5">
        <v>-299</v>
      </c>
    </row>
    <row r="13" spans="1:3">
      <c t="s" r="A13" s="3">
        <v>150</v>
      </c>
      <c t="n" r="B13" s="7">
        <v>592</v>
      </c>
      <c t="n" r="C13" s="7">
        <v>44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712</v>
      </c>
      <c t="s" r="B1" s="2">
        <v>1</v>
      </c>
    </row>
    <row r="2" spans="1:10">
      <c t="s" r="B2" s="2">
        <v>26</v>
      </c>
      <c t="s" r="C2" s="2">
        <v>27</v>
      </c>
      <c t="s" r="D2" s="2">
        <v>76</v>
      </c>
      <c t="s" r="E2" s="2">
        <v>499</v>
      </c>
      <c t="s" r="F2" s="2">
        <v>500</v>
      </c>
      <c t="s" r="G2" s="2">
        <v>501</v>
      </c>
      <c t="s" r="H2" s="2">
        <v>502</v>
      </c>
      <c t="s" r="I2" s="2">
        <v>503</v>
      </c>
      <c t="s" r="J2" s="2">
        <v>504</v>
      </c>
    </row>
    <row r="3" spans="1:10">
      <c t="s" r="A3" s="3">
        <v>713</v>
      </c>
      <c t="n" r="B3" s="5">
        <v>0</v>
      </c>
      <c t="n" r="C3" s="5">
        <v>0</v>
      </c>
      <c t="n" r="D3" s="5">
        <v>500000</v>
      </c>
    </row>
    <row r="4" spans="1:10">
      <c t="s" r="A4" s="3">
        <v>714</v>
      </c>
      <c t="n" r="B4" s="5">
        <v>-72412</v>
      </c>
      <c t="n" r="C4" s="5">
        <v>-750</v>
      </c>
      <c t="n" r="D4" s="5">
        <v>0</v>
      </c>
    </row>
    <row r="5" spans="1:10">
      <c t="s" r="A5" s="3">
        <v>715</v>
      </c>
      <c t="n" r="B5" s="5">
        <v>-106250</v>
      </c>
      <c t="n" r="C5" s="5">
        <v>-90250</v>
      </c>
      <c t="n" r="D5" s="5">
        <v>0</v>
      </c>
    </row>
    <row r="6" spans="1:10">
      <c t="s" r="A6" s="3">
        <v>716</v>
      </c>
      <c t="n" r="B6" s="5">
        <v>0</v>
      </c>
      <c t="n" r="C6" s="5">
        <v>-124000</v>
      </c>
      <c t="n" r="D6" s="5">
        <v>0</v>
      </c>
    </row>
    <row r="7" spans="1:10">
      <c t="s" r="A7" s="3">
        <v>717</v>
      </c>
      <c t="n" r="B7" s="5">
        <v>917188</v>
      </c>
      <c t="n" r="C7" s="5">
        <v>1095850</v>
      </c>
      <c t="n" r="D7" s="5">
        <v>1310850</v>
      </c>
      <c t="n" r="H7" s="5">
        <v>1095850</v>
      </c>
      <c t="n" r="I7" s="5">
        <v>1310850</v>
      </c>
      <c t="n" r="J7" s="5">
        <v>810850</v>
      </c>
    </row>
    <row r="8" spans="1:10">
      <c t="s" r="A8" s="3">
        <v>718</v>
      </c>
      <c t="n" r="B8" s="5">
        <v>724688</v>
      </c>
      <c t="n" r="C8" s="5">
        <v>784600</v>
      </c>
      <c t="n" r="D8" s="5">
        <v>743347</v>
      </c>
    </row>
    <row r="9" spans="1:10">
      <c t="s" r="A9" s="3">
        <v>719</v>
      </c>
      <c t="n" r="B9" s="5">
        <v>232428</v>
      </c>
      <c t="n" r="C9" s="5">
        <v>232428</v>
      </c>
      <c t="n" r="D9" s="5">
        <v>83428</v>
      </c>
    </row>
    <row r="10" spans="1:10">
      <c t="s" r="A10" s="3">
        <v>720</v>
      </c>
      <c t="n" r="B10" s="8">
        <v>2.79</v>
      </c>
      <c t="n" r="C10" s="8">
        <v>2.76</v>
      </c>
      <c t="n" r="D10" s="8">
        <v>2.7</v>
      </c>
      <c t="n" r="H10" s="8">
        <v>2.76</v>
      </c>
      <c t="n" r="I10" s="8">
        <v>2.7</v>
      </c>
      <c t="n" r="J10" s="8">
        <v>3.18</v>
      </c>
    </row>
    <row r="11" spans="1:10">
      <c t="s" r="A11" s="3">
        <v>721</v>
      </c>
      <c t="n" r="B11" s="5">
        <v>0</v>
      </c>
      <c t="n" r="C11" s="5">
        <v>0</v>
      </c>
      <c t="n" r="D11" s="10">
        <v>1.91</v>
      </c>
    </row>
    <row r="12" spans="1:10">
      <c t="s" r="A12" s="3">
        <v>722</v>
      </c>
      <c t="n" r="B12" s="10">
        <v>2.13</v>
      </c>
      <c t="n" r="C12" s="10">
        <v>3.99</v>
      </c>
      <c t="n" r="D12" s="5">
        <v>0</v>
      </c>
    </row>
    <row r="13" spans="1:10">
      <c t="s" r="A13" s="3">
        <v>723</v>
      </c>
      <c t="n" r="B13" s="10">
        <v>2.88</v>
      </c>
      <c t="n" r="C13" s="10">
        <v>2.07</v>
      </c>
      <c t="n" r="D13" s="5">
        <v>0</v>
      </c>
    </row>
    <row r="14" spans="1:10">
      <c t="s" r="A14" s="3">
        <v>724</v>
      </c>
      <c t="n" r="B14" s="5">
        <v>0</v>
      </c>
      <c t="n" r="C14" s="10">
        <v>2.6</v>
      </c>
      <c t="n" r="D14" s="5">
        <v>0</v>
      </c>
    </row>
    <row r="15" spans="1:10">
      <c t="s" r="A15" s="3">
        <v>725</v>
      </c>
      <c t="n" r="B15" s="8">
        <v>3.03</v>
      </c>
      <c t="n" r="C15" s="8">
        <v>3.09</v>
      </c>
      <c t="n" r="D15" s="8">
        <v>3.27</v>
      </c>
    </row>
    <row r="16" spans="1:10">
      <c t="s" r="A16" s="3">
        <v>726</v>
      </c>
    </row>
    <row r="17" spans="1:10">
      <c t="s" r="A17" s="3">
        <v>713</v>
      </c>
      <c t="n" r="G17" s="5">
        <v>504088</v>
      </c>
    </row>
    <row r="18" spans="1:10">
      <c t="s" r="A18" s="3">
        <v>717</v>
      </c>
      <c t="n" r="B18" s="5">
        <v>359088</v>
      </c>
    </row>
    <row r="19" spans="1:10">
      <c t="s" r="A19" s="3">
        <v>721</v>
      </c>
      <c t="n" r="G19" s="8">
        <v>3.99</v>
      </c>
    </row>
    <row r="20" spans="1:10">
      <c t="s" r="A20" s="3">
        <v>727</v>
      </c>
    </row>
    <row r="21" spans="1:10">
      <c t="s" r="A21" s="3">
        <v>713</v>
      </c>
      <c t="n" r="B21" s="5">
        <v>229100</v>
      </c>
    </row>
    <row r="22" spans="1:10">
      <c t="s" r="A22" s="3">
        <v>717</v>
      </c>
      <c t="n" r="B22" s="5">
        <v>138100</v>
      </c>
    </row>
    <row r="23" spans="1:10">
      <c t="s" r="A23" s="3">
        <v>721</v>
      </c>
      <c t="n" r="B23" s="8">
        <v>2.38</v>
      </c>
    </row>
    <row r="24" spans="1:10">
      <c t="s" r="A24" s="3">
        <v>728</v>
      </c>
    </row>
    <row r="25" spans="1:10">
      <c t="s" r="A25" s="3">
        <v>713</v>
      </c>
      <c t="n" r="E25" s="5">
        <v>500000</v>
      </c>
    </row>
    <row r="26" spans="1:10">
      <c t="s" r="A26" s="3">
        <v>717</v>
      </c>
      <c t="n" r="B26" s="5">
        <v>370000</v>
      </c>
    </row>
    <row r="27" spans="1:10">
      <c t="s" r="A27" s="3">
        <v>721</v>
      </c>
      <c t="n" r="E27" s="8">
        <v>1.91</v>
      </c>
    </row>
    <row r="28" spans="1:10">
      <c t="s" r="A28" s="3">
        <v>729</v>
      </c>
    </row>
    <row r="29" spans="1:10">
      <c t="s" r="A29" s="3">
        <v>713</v>
      </c>
      <c t="n" r="F29" s="5">
        <v>95912</v>
      </c>
    </row>
    <row r="30" spans="1:10">
      <c t="s" r="A30" s="3">
        <v>717</v>
      </c>
      <c t="n" r="B30" s="5">
        <v>50000</v>
      </c>
    </row>
    <row r="31" spans="1:10">
      <c t="s" r="A31" s="3">
        <v>721</v>
      </c>
      <c t="n" r="F31" s="8">
        <v>1.88</v>
      </c>
    </row>
  </sheetData>
  <mergeCells count="2">
    <mergeCell ref="A1:A2"/>
    <mergeCell ref="B1:G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37"/>
  </cols>
  <sheetData>
    <row r="1" spans="1:2">
      <c t="s" r="A1" s="1">
        <v>730</v>
      </c>
      <c t="s" r="B1" s="2">
        <v>1</v>
      </c>
    </row>
    <row r="2" spans="1:2">
      <c t="s" r="B2" s="2">
        <v>731</v>
      </c>
    </row>
    <row r="3" spans="1:2">
      <c t="s" r="A3" s="3">
        <v>732</v>
      </c>
    </row>
    <row r="4" spans="1:2">
      <c t="s" r="A4" s="3">
        <v>733</v>
      </c>
      <c t="n" r="B4" s="5">
        <v>50000</v>
      </c>
    </row>
    <row r="5" spans="1:2">
      <c t="s" r="A5" s="3">
        <v>734</v>
      </c>
      <c t="s" r="B5" s="3">
        <v>735</v>
      </c>
    </row>
    <row r="6" spans="1:2">
      <c t="s" r="A6" s="3">
        <v>736</v>
      </c>
      <c t="n" r="B6" s="8">
        <v>1.88</v>
      </c>
    </row>
    <row r="7" spans="1:2">
      <c t="s" r="A7" s="3">
        <v>737</v>
      </c>
      <c t="n" r="B7" s="5">
        <v>50000</v>
      </c>
    </row>
    <row r="8" spans="1:2">
      <c t="s" r="A8" s="3">
        <v>738</v>
      </c>
      <c t="n" r="B8" s="8">
        <v>1.88</v>
      </c>
    </row>
    <row r="9" spans="1:2">
      <c t="s" r="A9" s="3">
        <v>739</v>
      </c>
      <c t="n" r="B9" s="7">
        <v>95670</v>
      </c>
    </row>
    <row r="10" spans="1:2">
      <c t="s" r="A10" s="3">
        <v>740</v>
      </c>
      <c t="n" r="B10" s="7">
        <v>95670</v>
      </c>
    </row>
    <row r="11" spans="1:2">
      <c t="s" r="A11" s="3">
        <v>741</v>
      </c>
    </row>
    <row r="12" spans="1:2">
      <c t="s" r="A12" s="3">
        <v>733</v>
      </c>
      <c t="n" r="B12" s="5">
        <v>138100</v>
      </c>
    </row>
    <row r="13" spans="1:2">
      <c t="s" r="A13" s="3">
        <v>734</v>
      </c>
      <c t="s" r="B13" s="3">
        <v>735</v>
      </c>
    </row>
    <row r="14" spans="1:2">
      <c t="s" r="A14" s="3">
        <v>736</v>
      </c>
      <c t="n" r="B14" s="8">
        <v>2.38</v>
      </c>
    </row>
    <row r="15" spans="1:2">
      <c t="s" r="A15" s="3">
        <v>737</v>
      </c>
      <c t="n" r="B15" s="5">
        <v>138100</v>
      </c>
    </row>
    <row r="16" spans="1:2">
      <c t="s" r="A16" s="3">
        <v>738</v>
      </c>
      <c t="n" r="B16" s="8">
        <v>2.38</v>
      </c>
    </row>
    <row r="17" spans="1:2">
      <c t="s" r="A17" s="3">
        <v>739</v>
      </c>
      <c t="n" r="B17" s="7">
        <v>195191</v>
      </c>
    </row>
    <row r="18" spans="1:2">
      <c t="s" r="A18" s="3">
        <v>740</v>
      </c>
      <c t="n" r="B18" s="7">
        <v>195191</v>
      </c>
    </row>
    <row r="19" spans="1:2">
      <c t="s" r="A19" s="3">
        <v>742</v>
      </c>
    </row>
    <row r="20" spans="1:2">
      <c t="s" r="A20" s="3">
        <v>733</v>
      </c>
      <c t="n" r="B20" s="5">
        <v>359088</v>
      </c>
    </row>
    <row r="21" spans="1:2">
      <c t="s" r="A21" s="3">
        <v>734</v>
      </c>
      <c t="s" r="B21" s="3">
        <v>743</v>
      </c>
    </row>
    <row r="22" spans="1:2">
      <c t="s" r="A22" s="3">
        <v>736</v>
      </c>
      <c t="n" r="B22" s="8">
        <v>3.99</v>
      </c>
    </row>
    <row r="23" spans="1:2">
      <c t="s" r="A23" s="3">
        <v>737</v>
      </c>
      <c t="n" r="B23" s="5">
        <v>359088</v>
      </c>
    </row>
    <row r="24" spans="1:2">
      <c t="s" r="A24" s="3">
        <v>738</v>
      </c>
      <c t="n" r="B24" s="8">
        <v>3.99</v>
      </c>
    </row>
    <row r="25" spans="1:2">
      <c t="s" r="A25" s="3">
        <v>744</v>
      </c>
    </row>
    <row r="26" spans="1:2">
      <c t="s" r="A26" s="3">
        <v>733</v>
      </c>
      <c t="n" r="B26" s="5">
        <v>370000</v>
      </c>
    </row>
    <row r="27" spans="1:2">
      <c t="s" r="A27" s="3">
        <v>734</v>
      </c>
      <c t="s" r="B27" s="3">
        <v>745</v>
      </c>
    </row>
    <row r="28" spans="1:2">
      <c t="s" r="A28" s="3">
        <v>736</v>
      </c>
      <c t="n" r="B28" s="8">
        <v>1.91</v>
      </c>
    </row>
    <row r="29" spans="1:2">
      <c t="s" r="A29" s="3">
        <v>737</v>
      </c>
      <c t="n" r="B29" s="5">
        <v>177500</v>
      </c>
    </row>
    <row r="30" spans="1:2">
      <c t="s" r="A30" s="3">
        <v>738</v>
      </c>
      <c t="n" r="B30" s="8">
        <v>1.91</v>
      </c>
    </row>
    <row r="31" spans="1:2">
      <c t="s" r="A31" s="3">
        <v>739</v>
      </c>
      <c t="n" r="B31" s="7">
        <v>696860</v>
      </c>
    </row>
    <row r="32" spans="1:2">
      <c t="s" r="A32" s="3">
        <v>740</v>
      </c>
      <c t="n" r="B32" s="7">
        <v>334304</v>
      </c>
    </row>
    <row r="33" spans="1:2">
      <c t="s" r="A33" s="3">
        <v>746</v>
      </c>
    </row>
    <row r="34" spans="1:2">
      <c t="s" r="A34" s="3">
        <v>733</v>
      </c>
      <c t="n" r="B34" s="5">
        <v>917188</v>
      </c>
    </row>
    <row r="35" spans="1:2">
      <c t="s" r="A35" s="3">
        <v>734</v>
      </c>
      <c t="s" r="B35" s="3">
        <v>735</v>
      </c>
    </row>
    <row r="36" spans="1:2">
      <c t="s" r="A36" s="3">
        <v>736</v>
      </c>
      <c t="n" r="B36" s="8">
        <v>2.79</v>
      </c>
    </row>
    <row r="37" spans="1:2">
      <c t="s" r="A37" s="3">
        <v>737</v>
      </c>
      <c t="n" r="B37" s="5">
        <v>724688</v>
      </c>
    </row>
    <row r="38" spans="1:2">
      <c t="s" r="A38" s="3">
        <v>738</v>
      </c>
      <c t="n" r="B38" s="8">
        <v>3.03</v>
      </c>
    </row>
    <row r="39" spans="1:2">
      <c t="s" r="A39" s="3">
        <v>739</v>
      </c>
      <c t="n" r="B39" s="7">
        <v>987721</v>
      </c>
    </row>
    <row r="40" spans="1:2">
      <c t="s" r="A40" s="3">
        <v>740</v>
      </c>
      <c t="n" r="B40" s="7">
        <v>625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177</v>
      </c>
      <c t="s" r="B1" s="2">
        <v>1</v>
      </c>
    </row>
    <row r="2" spans="1:2">
      <c t="s" r="B2" s="2">
        <v>26</v>
      </c>
    </row>
    <row r="3" spans="1:2">
      <c t="s" r="A3" s="3">
        <v>178</v>
      </c>
      <c t="s" r="B3" s="3">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7</v>
      </c>
      <c t="s" r="B1" s="2">
        <v>1</v>
      </c>
    </row>
    <row r="2" spans="1:3">
      <c t="s" r="B2" s="2">
        <v>26</v>
      </c>
      <c t="s" r="C2" s="2">
        <v>502</v>
      </c>
    </row>
    <row r="3" spans="1:3">
      <c t="s" r="A3" s="3">
        <v>748</v>
      </c>
      <c t="n" r="B3" s="5">
        <v>192500</v>
      </c>
      <c t="n" r="C3" s="5">
        <v>311250</v>
      </c>
    </row>
    <row r="4" spans="1:3">
      <c t="s" r="A4" s="3">
        <v>749</v>
      </c>
      <c t="n" r="B4" s="8">
        <v>1.32</v>
      </c>
      <c t="n" r="C4" s="8">
        <v>1.32</v>
      </c>
    </row>
    <row r="5" spans="1:3">
      <c t="s" r="A5" s="3">
        <v>750</v>
      </c>
      <c t="n" r="B5" s="5">
        <v>0</v>
      </c>
    </row>
    <row r="6" spans="1:3">
      <c t="s" r="A6" s="3">
        <v>751</v>
      </c>
      <c t="n" r="B6" s="7">
        <v>0</v>
      </c>
    </row>
    <row r="7" spans="1:3">
      <c t="s" r="A7" s="3">
        <v>752</v>
      </c>
      <c t="n" r="B7" s="5">
        <v>-103750</v>
      </c>
    </row>
    <row r="8" spans="1:3">
      <c t="s" r="A8" s="3">
        <v>753</v>
      </c>
      <c t="n" r="B8" s="8">
        <v>1.32</v>
      </c>
    </row>
    <row r="9" spans="1:3">
      <c t="s" r="A9" s="3">
        <v>754</v>
      </c>
      <c t="n" r="B9" s="5">
        <v>-15000</v>
      </c>
    </row>
    <row r="10" spans="1:3">
      <c t="s" r="A10" s="3">
        <v>755</v>
      </c>
      <c t="n" r="B10" s="8">
        <v>1.3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6</v>
      </c>
      <c t="s" r="B1" s="2">
        <v>1</v>
      </c>
    </row>
    <row r="2" spans="1:4">
      <c t="s" r="B2" s="2">
        <v>26</v>
      </c>
      <c t="s" r="C2" s="2">
        <v>27</v>
      </c>
      <c t="s" r="D2" s="2">
        <v>76</v>
      </c>
    </row>
    <row r="3" spans="1:4">
      <c t="s" r="A3" s="3">
        <v>757</v>
      </c>
      <c t="n" r="B3" s="7">
        <v>92</v>
      </c>
      <c t="n" r="C3" s="7">
        <v>140</v>
      </c>
      <c t="n" r="D3" s="7">
        <v>367</v>
      </c>
    </row>
    <row r="4" spans="1:4">
      <c t="s" r="A4" s="3">
        <v>155</v>
      </c>
      <c t="n" r="B4" s="7">
        <v>1219</v>
      </c>
      <c t="n" r="C4" s="7">
        <v>6219</v>
      </c>
      <c t="n" r="D4" s="7">
        <v>567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758</v>
      </c>
      <c t="s" r="B1" s="2">
        <v>1</v>
      </c>
    </row>
    <row r="2" spans="1:4">
      <c t="s" r="B2" s="2">
        <v>26</v>
      </c>
      <c t="s" r="C2" s="2">
        <v>27</v>
      </c>
      <c t="s" r="D2" s="2">
        <v>76</v>
      </c>
    </row>
    <row r="3" spans="1:4">
      <c t="s" r="A3" s="3">
        <v>759</v>
      </c>
      <c t="n" r="B3" s="7">
        <v>35</v>
      </c>
      <c t="n" r="C3" s="7">
        <v>533</v>
      </c>
      <c t="n" r="D3" s="7">
        <v>15</v>
      </c>
    </row>
    <row r="4" spans="1:4">
      <c t="s" r="A4" s="3">
        <v>520</v>
      </c>
      <c t="n" r="B4" s="7">
        <v>35</v>
      </c>
      <c t="n" r="C4" s="7">
        <v>533</v>
      </c>
      <c t="n" r="D4" s="7">
        <v>1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0</v>
      </c>
      <c t="s" r="B1" s="2">
        <v>1</v>
      </c>
    </row>
    <row r="2" spans="1:4">
      <c t="s" r="B2" s="2">
        <v>26</v>
      </c>
      <c t="s" r="C2" s="2">
        <v>27</v>
      </c>
      <c t="s" r="D2" s="2">
        <v>76</v>
      </c>
    </row>
    <row r="3" spans="1:4">
      <c t="s" r="A3" s="3">
        <v>761</v>
      </c>
      <c t="n" r="B3" s="7">
        <v>3308</v>
      </c>
      <c t="n" r="C3" s="7">
        <v>3728</v>
      </c>
      <c t="n" r="D3" s="7">
        <v>3711</v>
      </c>
    </row>
    <row r="4" spans="1:4">
      <c t="s" r="A4" s="3">
        <v>428</v>
      </c>
      <c t="n" r="B4" s="5">
        <v>448</v>
      </c>
      <c t="n" r="C4" s="5">
        <v>518</v>
      </c>
      <c t="n" r="D4" s="5">
        <v>561</v>
      </c>
    </row>
    <row r="5" spans="1:4">
      <c t="s" r="A5" s="3">
        <v>762</v>
      </c>
      <c t="n" r="B5" s="5">
        <v>170</v>
      </c>
      <c t="n" r="C5" s="5">
        <v>278</v>
      </c>
      <c t="n" r="D5" s="5">
        <v>555</v>
      </c>
    </row>
    <row r="6" spans="1:4">
      <c t="s" r="A6" s="3">
        <v>763</v>
      </c>
      <c t="n" r="B6" s="7">
        <v>2690</v>
      </c>
      <c t="n" r="C6" s="7">
        <v>2932</v>
      </c>
      <c t="n" r="D6" s="7">
        <v>259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764</v>
      </c>
      <c t="s" r="B1" s="2">
        <v>1</v>
      </c>
    </row>
    <row r="2" spans="1:4">
      <c t="s" r="B2" s="2">
        <v>26</v>
      </c>
      <c t="s" r="C2" s="2">
        <v>27</v>
      </c>
      <c t="s" r="D2" s="2">
        <v>76</v>
      </c>
    </row>
    <row r="3" spans="1:4">
      <c t="s" r="A3" s="3">
        <v>765</v>
      </c>
      <c t="n" r="B3" s="7">
        <v>18</v>
      </c>
      <c t="n" r="C3" s="7">
        <v>31</v>
      </c>
      <c t="n" r="D3" s="7">
        <v>59</v>
      </c>
    </row>
    <row r="4" spans="1:4">
      <c t="s" r="A4" s="3">
        <v>766</v>
      </c>
      <c t="n" r="B4" s="5">
        <v>64</v>
      </c>
      <c t="n" r="C4" s="5">
        <v>65</v>
      </c>
      <c t="n" r="D4" s="5">
        <v>1967</v>
      </c>
    </row>
    <row r="5" spans="1:4">
      <c t="s" r="A5" s="3">
        <v>767</v>
      </c>
      <c t="n" r="B5" s="5">
        <v>-2377</v>
      </c>
      <c t="n" r="C5" s="5">
        <v>1722</v>
      </c>
      <c t="n" r="D5" s="5">
        <v>1007</v>
      </c>
    </row>
    <row r="6" spans="1:4">
      <c t="s" r="A6" s="3">
        <v>768</v>
      </c>
      <c t="n" r="B6" s="5">
        <v>330</v>
      </c>
      <c t="n" r="C6" s="5">
        <v>83</v>
      </c>
      <c t="n" r="D6" s="5">
        <v>0</v>
      </c>
    </row>
    <row r="7" spans="1:4">
      <c t="s" r="A7" s="3">
        <v>96</v>
      </c>
      <c t="n" r="B7" s="7">
        <v>-2094</v>
      </c>
      <c t="n" r="C7" s="7">
        <v>1771</v>
      </c>
      <c t="n" r="D7" s="7">
        <v>-90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9</v>
      </c>
      <c t="s" r="B1" s="2">
        <v>1</v>
      </c>
    </row>
    <row r="2" spans="1:4">
      <c t="s" r="B2" s="2">
        <v>26</v>
      </c>
      <c t="s" r="C2" s="2">
        <v>27</v>
      </c>
      <c t="s" r="D2" s="2">
        <v>76</v>
      </c>
    </row>
    <row r="3" spans="1:4">
      <c t="s" r="A3" s="3">
        <v>617</v>
      </c>
    </row>
    <row r="4" spans="1:4">
      <c t="s" r="A4" s="3">
        <v>770</v>
      </c>
      <c t="n" r="B4" s="7">
        <v>-543</v>
      </c>
      <c t="n" r="C4" s="7">
        <v>2029</v>
      </c>
      <c t="n" r="D4" s="7">
        <v>-2018</v>
      </c>
    </row>
    <row r="5" spans="1:4">
      <c t="s" r="A5" s="3">
        <v>771</v>
      </c>
    </row>
    <row r="6" spans="1:4">
      <c t="s" r="A6" s="3">
        <v>770</v>
      </c>
      <c t="n" r="B6" s="5">
        <v>-380</v>
      </c>
      <c t="n" r="C6" s="5">
        <v>-1811</v>
      </c>
      <c t="n" r="D6" s="5">
        <v>-2060</v>
      </c>
    </row>
    <row r="7" spans="1:4">
      <c t="s" r="A7" s="3">
        <v>772</v>
      </c>
    </row>
    <row r="8" spans="1:4">
      <c t="s" r="A8" s="3">
        <v>770</v>
      </c>
      <c t="n" r="B8" s="7">
        <v>16</v>
      </c>
      <c t="n" r="C8" s="7">
        <v>-614</v>
      </c>
      <c t="n" r="D8" s="7">
        <v>-80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3</v>
      </c>
      <c t="s" r="B1" s="2">
        <v>1</v>
      </c>
    </row>
    <row r="2" spans="1:4">
      <c t="s" r="B2" s="2">
        <v>26</v>
      </c>
      <c t="s" r="C2" s="2">
        <v>27</v>
      </c>
      <c t="s" r="D2" s="2">
        <v>76</v>
      </c>
    </row>
    <row r="3" spans="1:4">
      <c t="s" r="A3" s="3">
        <v>774</v>
      </c>
      <c t="n" r="B3" s="7">
        <v>-767</v>
      </c>
      <c t="n" r="C3" s="7">
        <v>-133</v>
      </c>
      <c t="n" r="D3" s="7">
        <v>-125</v>
      </c>
    </row>
    <row r="4" spans="1:4">
      <c t="s" r="A4" s="3">
        <v>775</v>
      </c>
      <c t="n" r="B4" s="5">
        <v>23</v>
      </c>
      <c t="n" r="C4" s="5">
        <v>-18</v>
      </c>
      <c t="n" r="D4" s="5">
        <v>-65</v>
      </c>
    </row>
    <row r="5" spans="1:4">
      <c t="s" r="A5" s="3">
        <v>776</v>
      </c>
      <c t="n" r="B5" s="5">
        <v>7</v>
      </c>
      <c t="n" r="C5" s="5">
        <v>18</v>
      </c>
      <c t="n" r="D5" s="5">
        <v>-9</v>
      </c>
    </row>
    <row r="6" spans="1:4">
      <c t="s" r="A6" s="3">
        <v>98</v>
      </c>
      <c t="n" r="B6" s="5">
        <v>-759</v>
      </c>
      <c t="n" r="C6" s="5">
        <v>-116</v>
      </c>
      <c t="n" r="D6" s="5">
        <v>-135</v>
      </c>
    </row>
    <row r="7" spans="1:4">
      <c t="s" r="A7" s="3">
        <v>617</v>
      </c>
    </row>
    <row r="8" spans="1:4">
      <c t="s" r="A8" s="3">
        <v>774</v>
      </c>
      <c t="n" r="B8" s="5">
        <v>-712</v>
      </c>
      <c t="n" r="C8" s="5">
        <v>-124</v>
      </c>
      <c t="n" r="D8" s="5">
        <v>-101</v>
      </c>
    </row>
    <row r="9" spans="1:4">
      <c t="s" r="A9" s="3">
        <v>775</v>
      </c>
      <c t="n" r="B9" s="5">
        <v>-4</v>
      </c>
      <c t="n" r="C9" s="5">
        <v>-4</v>
      </c>
      <c t="n" r="D9" s="5">
        <v>-2</v>
      </c>
    </row>
    <row r="10" spans="1:4">
      <c t="s" r="A10" s="3">
        <v>772</v>
      </c>
    </row>
    <row r="11" spans="1:4">
      <c t="s" r="A11" s="3">
        <v>774</v>
      </c>
      <c t="n" r="B11" s="5">
        <v>-55</v>
      </c>
      <c t="n" r="C11" s="5">
        <v>-10</v>
      </c>
      <c t="n" r="D11" s="5">
        <v>-24</v>
      </c>
    </row>
    <row r="12" spans="1:4">
      <c t="s" r="A12" s="3">
        <v>775</v>
      </c>
      <c t="n" r="B12" s="7">
        <v>11</v>
      </c>
      <c t="n" r="C12" s="7">
        <v>22</v>
      </c>
      <c t="n" r="D12" s="7">
        <v>-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7</v>
      </c>
      <c t="s" r="B1" s="2">
        <v>26</v>
      </c>
      <c t="s" r="C1" s="2">
        <v>27</v>
      </c>
    </row>
    <row r="2" spans="1:3">
      <c t="s" r="A2" s="3">
        <v>778</v>
      </c>
      <c t="n" r="B2" s="7">
        <v>18295</v>
      </c>
      <c t="n" r="C2" s="7">
        <v>22366</v>
      </c>
    </row>
    <row r="3" spans="1:3">
      <c t="s" r="A3" s="3">
        <v>779</v>
      </c>
      <c t="n" r="B3" s="5">
        <v>172</v>
      </c>
      <c t="n" r="C3" s="5">
        <v>156</v>
      </c>
    </row>
    <row r="4" spans="1:3">
      <c t="s" r="A4" s="3">
        <v>780</v>
      </c>
      <c t="n" r="B4" s="5">
        <v>199</v>
      </c>
      <c t="n" r="C4" s="5">
        <v>145</v>
      </c>
    </row>
    <row r="5" spans="1:3">
      <c t="s" r="A5" s="3">
        <v>781</v>
      </c>
      <c t="n" r="B5" s="5">
        <v>335</v>
      </c>
      <c t="n" r="C5" s="5">
        <v>283</v>
      </c>
    </row>
    <row r="6" spans="1:3">
      <c t="s" r="A6" s="3">
        <v>782</v>
      </c>
      <c t="n" r="B6" s="5">
        <v>19263</v>
      </c>
      <c t="n" r="C6" s="5">
        <v>23172</v>
      </c>
    </row>
    <row r="7" spans="1:3">
      <c t="s" r="A7" s="3">
        <v>783</v>
      </c>
      <c t="n" r="B7" s="5">
        <v>0</v>
      </c>
      <c t="n" r="C7" s="5">
        <v>-3</v>
      </c>
    </row>
    <row r="8" spans="1:3">
      <c t="s" r="A8" s="3">
        <v>784</v>
      </c>
      <c t="n" r="B8" s="5">
        <v>262</v>
      </c>
      <c t="n" r="C8" s="5">
        <v>222</v>
      </c>
    </row>
    <row r="9" spans="1:3">
      <c t="s" r="A9" s="3">
        <v>781</v>
      </c>
      <c t="n" r="B9" s="5">
        <v>-4</v>
      </c>
      <c t="n" r="C9" s="5">
        <v>-4</v>
      </c>
    </row>
    <row r="10" spans="1:3">
      <c t="s" r="A10" s="3">
        <v>785</v>
      </c>
      <c t="n" r="B10" s="5">
        <v>-4</v>
      </c>
      <c t="n" r="C10" s="5">
        <v>-7</v>
      </c>
    </row>
    <row r="11" spans="1:3">
      <c t="s" r="A11" s="3">
        <v>786</v>
      </c>
      <c t="n" r="B11" s="5">
        <v>19259</v>
      </c>
      <c t="n" r="C11" s="5">
        <v>23165</v>
      </c>
    </row>
    <row r="12" spans="1:3">
      <c t="s" r="A12" s="3">
        <v>787</v>
      </c>
      <c t="n" r="B12" s="7">
        <v>-19212</v>
      </c>
      <c t="n" r="C12" s="7">
        <v>-2312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788</v>
      </c>
      <c t="s" r="B1" s="2">
        <v>1</v>
      </c>
    </row>
    <row r="2" spans="1:4">
      <c t="s" r="B2" s="2">
        <v>26</v>
      </c>
      <c t="s" r="C2" s="2">
        <v>27</v>
      </c>
      <c t="s" r="D2" s="2">
        <v>76</v>
      </c>
    </row>
    <row r="3" spans="1:4">
      <c t="s" r="A3" s="3">
        <v>789</v>
      </c>
      <c t="s" r="B3" s="3">
        <v>790</v>
      </c>
      <c t="s" r="C3" s="3">
        <v>790</v>
      </c>
      <c t="s" r="D3" s="3">
        <v>790</v>
      </c>
    </row>
    <row r="4" spans="1:4">
      <c t="s" r="A4" s="3">
        <v>791</v>
      </c>
      <c t="s" r="B4" s="3">
        <v>792</v>
      </c>
      <c t="s" r="C4" s="3">
        <v>793</v>
      </c>
      <c t="s" r="D4" s="3">
        <v>700</v>
      </c>
    </row>
    <row r="5" spans="1:4">
      <c t="s" r="A5" s="3">
        <v>794</v>
      </c>
      <c t="s" r="B5" s="3">
        <v>795</v>
      </c>
      <c t="s" r="C5" s="3">
        <v>796</v>
      </c>
      <c t="s" r="D5" s="3">
        <v>797</v>
      </c>
    </row>
    <row r="6" spans="1:4">
      <c t="s" r="A6" s="3">
        <v>798</v>
      </c>
      <c t="s" r="B6" s="3">
        <v>799</v>
      </c>
      <c t="s" r="C6" s="3">
        <v>800</v>
      </c>
      <c t="s" r="D6" s="3">
        <v>801</v>
      </c>
    </row>
    <row r="7" spans="1:4">
      <c t="s" r="A7" s="3">
        <v>802</v>
      </c>
      <c t="s" r="B7" s="3">
        <v>803</v>
      </c>
      <c t="s" r="C7" s="3">
        <v>804</v>
      </c>
      <c t="s" r="D7" s="3">
        <v>805</v>
      </c>
    </row>
    <row r="8" spans="1:4">
      <c t="s" r="A8" s="3">
        <v>806</v>
      </c>
      <c t="s" r="B8" s="3">
        <v>807</v>
      </c>
      <c t="s" r="C8" s="3">
        <v>808</v>
      </c>
      <c t="s" r="D8" s="3">
        <v>809</v>
      </c>
    </row>
    <row r="9" spans="1:4">
      <c t="s" r="A9" s="3">
        <v>810</v>
      </c>
      <c t="s" r="B9" s="3">
        <v>811</v>
      </c>
      <c t="s" r="C9" s="3">
        <v>812</v>
      </c>
      <c t="s" r="D9" s="3">
        <v>813</v>
      </c>
    </row>
    <row r="10" spans="1:4">
      <c t="s" r="A10" s="3">
        <v>814</v>
      </c>
      <c t="s" r="B10" s="3">
        <v>815</v>
      </c>
      <c t="s" r="C10" s="3">
        <v>816</v>
      </c>
      <c t="s" r="D10" s="3">
        <v>817</v>
      </c>
    </row>
    <row r="11" spans="1:4">
      <c t="s" r="A11" s="3">
        <v>818</v>
      </c>
      <c t="s" r="B11" s="3">
        <v>819</v>
      </c>
      <c t="s" r="C11" s="3">
        <v>820</v>
      </c>
      <c t="s" r="D11" s="3">
        <v>82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822</v>
      </c>
      <c t="s" r="B1" s="2">
        <v>26</v>
      </c>
      <c t="s" r="C1" s="2">
        <v>27</v>
      </c>
    </row>
    <row r="2" spans="1:3">
      <c t="s" r="A2" s="3">
        <v>823</v>
      </c>
      <c t="n" r="B2" s="7">
        <v>1294</v>
      </c>
      <c t="n" r="C2" s="7">
        <v>920</v>
      </c>
    </row>
    <row r="3" spans="1:3">
      <c t="s" r="A3" s="3">
        <v>824</v>
      </c>
      <c t="n" r="B3" s="5">
        <v>126</v>
      </c>
      <c t="n" r="C3" s="5">
        <v>84</v>
      </c>
    </row>
    <row r="4" spans="1:3">
      <c t="s" r="A4" s="3">
        <v>825</v>
      </c>
      <c t="n" r="B4" s="5">
        <v>287</v>
      </c>
      <c t="n" r="C4" s="5">
        <v>172</v>
      </c>
    </row>
    <row r="5" spans="1:3">
      <c t="s" r="A5" s="3">
        <v>826</v>
      </c>
      <c t="n" r="B5" s="5">
        <v>0</v>
      </c>
      <c t="n" r="C5" s="5">
        <v>2</v>
      </c>
    </row>
    <row r="6" spans="1:3">
      <c t="s" r="A6" s="3">
        <v>827</v>
      </c>
      <c t="n" r="B6" s="5">
        <v>394</v>
      </c>
      <c t="n" r="C6" s="5">
        <v>0</v>
      </c>
    </row>
    <row r="7" spans="1:3">
      <c t="s" r="A7" s="3">
        <v>150</v>
      </c>
      <c t="n" r="B7" s="5">
        <v>2101</v>
      </c>
      <c t="n" r="C7" s="5">
        <v>1177</v>
      </c>
    </row>
    <row r="8" spans="1:3">
      <c t="s" r="A8" s="3">
        <v>828</v>
      </c>
      <c t="n" r="B8" s="5">
        <v>504</v>
      </c>
      <c t="n" r="C8" s="5">
        <v>74</v>
      </c>
    </row>
    <row r="9" spans="1:3">
      <c t="s" r="A9" s="3">
        <v>829</v>
      </c>
      <c t="n" r="B9" s="7">
        <v>1597</v>
      </c>
      <c t="n" r="C9" s="7">
        <v>110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32</v>
      </c>
      <c t="s" r="B1" s="2">
        <v>1</v>
      </c>
    </row>
    <row r="2" spans="1:2">
      <c t="s" r="B2" s="2">
        <v>26</v>
      </c>
    </row>
    <row r="3" spans="1:2">
      <c t="s" r="A3" s="3">
        <v>180</v>
      </c>
      <c t="s" r="B3" s="3">
        <v>1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830</v>
      </c>
      <c t="s" r="B1" s="2">
        <v>1</v>
      </c>
    </row>
    <row r="2" spans="1:4">
      <c t="s" r="B2" s="2">
        <v>26</v>
      </c>
      <c t="s" r="C2" s="2">
        <v>27</v>
      </c>
      <c t="s" r="D2" s="2">
        <v>76</v>
      </c>
    </row>
    <row r="3" spans="1:4">
      <c t="s" r="A3" s="3">
        <v>831</v>
      </c>
      <c t="n" r="B3" s="7">
        <v>-1666658</v>
      </c>
      <c t="n" r="C3" s="7">
        <v>-512007</v>
      </c>
      <c t="n" r="D3" s="7">
        <v>-5021229</v>
      </c>
    </row>
    <row r="4" spans="1:4">
      <c t="s" r="A4" s="3">
        <v>832</v>
      </c>
      <c t="n" r="B4" s="7">
        <v>-1666658</v>
      </c>
      <c t="n" r="C4" s="7">
        <v>-512007</v>
      </c>
      <c t="n" r="D4" s="7">
        <v>-5021229</v>
      </c>
    </row>
    <row r="5" spans="1:4">
      <c t="s" r="A5" s="3">
        <v>833</v>
      </c>
      <c t="n" r="B5" s="5">
        <v>25021966</v>
      </c>
      <c t="n" r="C5" s="5">
        <v>23600428</v>
      </c>
      <c t="n" r="D5" s="5">
        <v>20593720</v>
      </c>
    </row>
    <row r="6" spans="1:4">
      <c t="s" r="A6" s="3">
        <v>834</v>
      </c>
      <c t="n" r="B6" s="5">
        <v>25021966</v>
      </c>
      <c t="n" r="C6" s="5">
        <v>23600428</v>
      </c>
      <c t="n" r="D6" s="5">
        <v>20593720</v>
      </c>
    </row>
    <row r="7" spans="1:4">
      <c t="s" r="A7" s="3">
        <v>101</v>
      </c>
      <c t="n" r="B7" s="8">
        <v>-0.07000000000000001</v>
      </c>
      <c t="n" r="C7" s="8">
        <v>-0.02</v>
      </c>
      <c t="n" r="D7" s="8">
        <v>-0.24</v>
      </c>
    </row>
    <row r="8" spans="1:4">
      <c t="s" r="A8" s="3">
        <v>102</v>
      </c>
      <c t="n" r="B8" s="8">
        <v>-0.07000000000000001</v>
      </c>
      <c t="n" r="C8" s="8">
        <v>-0.02</v>
      </c>
      <c t="n" r="D8" s="8">
        <v>-0.2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35</v>
      </c>
      <c t="s" r="B1" s="2">
        <v>26</v>
      </c>
      <c t="s" r="C1" s="2">
        <v>27</v>
      </c>
      <c t="s" r="D1" s="2">
        <v>76</v>
      </c>
      <c t="s" r="E1" s="2">
        <v>499</v>
      </c>
    </row>
    <row r="2" spans="1:5">
      <c t="s" r="A2" s="6">
        <v>836</v>
      </c>
    </row>
    <row r="3" spans="1:5">
      <c t="s" r="A3" s="3">
        <v>29</v>
      </c>
      <c t="n" r="B3" s="7">
        <v>13578</v>
      </c>
      <c t="n" r="C3" s="7">
        <v>11142</v>
      </c>
      <c t="n" r="D3" s="7">
        <v>6681</v>
      </c>
      <c t="n" r="E3" s="7">
        <v>7041</v>
      </c>
    </row>
    <row r="4" spans="1:5">
      <c t="s" r="A4" s="3">
        <v>35</v>
      </c>
      <c t="n" r="B4" s="5">
        <v>1000</v>
      </c>
      <c t="n" r="C4" s="5">
        <v>1000</v>
      </c>
    </row>
    <row r="5" spans="1:5">
      <c t="s" r="A5" s="6">
        <v>837</v>
      </c>
    </row>
    <row r="6" spans="1:5">
      <c t="s" r="A6" s="3">
        <v>51</v>
      </c>
      <c t="n" r="B6" s="5">
        <v>2814</v>
      </c>
      <c t="n" r="C6" s="5">
        <v>2126</v>
      </c>
    </row>
    <row r="7" spans="1:5">
      <c t="s" r="A7" s="3">
        <v>592</v>
      </c>
      <c t="n" r="B7" s="5">
        <v>5641</v>
      </c>
      <c t="n" r="C7" s="5">
        <v>5156</v>
      </c>
    </row>
    <row r="8" spans="1:5">
      <c t="s" r="A8" s="3">
        <v>838</v>
      </c>
      <c t="n" r="B8" s="5">
        <v>802</v>
      </c>
      <c t="n" r="C8" s="5">
        <v>458</v>
      </c>
    </row>
    <row r="9" spans="1:5">
      <c t="s" r="A9" s="3">
        <v>839</v>
      </c>
    </row>
    <row r="10" spans="1:5">
      <c t="s" r="A10" s="6">
        <v>836</v>
      </c>
    </row>
    <row r="11" spans="1:5">
      <c t="s" r="A11" s="3">
        <v>29</v>
      </c>
      <c t="n" r="B11" s="5">
        <v>13578</v>
      </c>
      <c t="n" r="C11" s="5">
        <v>11142</v>
      </c>
    </row>
    <row r="12" spans="1:5">
      <c t="s" r="A12" s="3">
        <v>35</v>
      </c>
      <c t="n" r="B12" s="5">
        <v>1000</v>
      </c>
      <c t="n" r="C12" s="5">
        <v>1000</v>
      </c>
    </row>
    <row r="13" spans="1:5">
      <c t="s" r="A13" s="6">
        <v>837</v>
      </c>
    </row>
    <row r="14" spans="1:5">
      <c t="s" r="A14" s="3">
        <v>51</v>
      </c>
      <c t="n" r="B14" s="5">
        <v>2814</v>
      </c>
      <c t="n" r="C14" s="5">
        <v>2126</v>
      </c>
    </row>
    <row r="15" spans="1:5">
      <c t="s" r="A15" s="3">
        <v>838</v>
      </c>
      <c t="n" r="B15" s="5">
        <v>802</v>
      </c>
      <c t="n" r="C15" s="5">
        <v>458</v>
      </c>
    </row>
    <row r="16" spans="1:5">
      <c t="s" r="A16" s="3">
        <v>840</v>
      </c>
    </row>
    <row r="17" spans="1:5">
      <c t="s" r="A17" s="6">
        <v>837</v>
      </c>
    </row>
    <row r="18" spans="1:5">
      <c t="s" r="A18" s="3">
        <v>841</v>
      </c>
      <c t="n" r="B18" s="5">
        <v>4205</v>
      </c>
      <c t="n" r="C18" s="5">
        <v>1943</v>
      </c>
    </row>
    <row r="19" spans="1:5">
      <c t="s" r="A19" s="3">
        <v>842</v>
      </c>
      <c t="n" r="B19" s="7">
        <v>172</v>
      </c>
      <c t="n" r="C19" s="7">
        <v>148</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3</v>
      </c>
      <c t="s" r="B1" s="2">
        <v>1</v>
      </c>
    </row>
    <row r="2" spans="1:4">
      <c t="s" r="B2" s="2">
        <v>26</v>
      </c>
      <c t="s" r="C2" s="2">
        <v>27</v>
      </c>
      <c t="s" r="D2" s="2">
        <v>76</v>
      </c>
    </row>
    <row r="3" spans="1:4">
      <c t="s" r="A3" s="3">
        <v>844</v>
      </c>
      <c t="n" r="B3" s="7">
        <v>4377</v>
      </c>
      <c t="n" r="C3" s="7">
        <v>2092</v>
      </c>
      <c t="n" r="D3" s="7">
        <v>3439</v>
      </c>
    </row>
    <row r="4" spans="1:4">
      <c t="s" r="A4" s="3">
        <v>845</v>
      </c>
      <c t="n" r="B4" s="5">
        <v>-330</v>
      </c>
      <c t="n" r="C4" s="5">
        <v>-83</v>
      </c>
    </row>
    <row r="5" spans="1:4">
      <c t="s" r="A5" s="3">
        <v>846</v>
      </c>
      <c t="n" r="B5" s="5">
        <v>2377</v>
      </c>
      <c t="n" r="C5" s="5">
        <v>-1722</v>
      </c>
    </row>
    <row r="6" spans="1:4">
      <c t="s" r="A6" s="3">
        <v>847</v>
      </c>
      <c t="n" r="B6" s="5">
        <v>238</v>
      </c>
      <c t="n" r="C6" s="5">
        <v>457</v>
      </c>
    </row>
    <row r="7" spans="1:4">
      <c t="s" r="A7" s="3">
        <v>848</v>
      </c>
    </row>
    <row r="8" spans="1:4">
      <c t="s" r="A8" s="3">
        <v>844</v>
      </c>
      <c t="n" r="B8" s="5">
        <v>1691</v>
      </c>
      <c t="n" r="C8" s="5">
        <v>893</v>
      </c>
      <c t="n" r="D8" s="5">
        <v>1522</v>
      </c>
    </row>
    <row r="9" spans="1:4">
      <c t="s" r="A9" s="3">
        <v>845</v>
      </c>
      <c t="n" r="B9" s="5">
        <v>-251</v>
      </c>
      <c t="n" r="C9" s="5">
        <v>-83</v>
      </c>
    </row>
    <row r="10" spans="1:4">
      <c t="s" r="A10" s="3">
        <v>846</v>
      </c>
      <c t="n" r="B10" s="5">
        <v>947</v>
      </c>
      <c t="n" r="C10" s="5">
        <v>-743</v>
      </c>
    </row>
    <row r="11" spans="1:4">
      <c t="s" r="A11" s="3">
        <v>847</v>
      </c>
      <c t="n" r="B11" s="5">
        <v>102</v>
      </c>
      <c t="n" r="C11" s="5">
        <v>197</v>
      </c>
    </row>
    <row r="12" spans="1:4">
      <c t="s" r="A12" s="3">
        <v>849</v>
      </c>
    </row>
    <row r="13" spans="1:4">
      <c t="s" r="A13" s="3">
        <v>844</v>
      </c>
      <c t="n" r="B13" s="5">
        <v>99</v>
      </c>
      <c t="n" r="C13" s="5">
        <v>110</v>
      </c>
      <c t="n" r="D13" s="5">
        <v>181</v>
      </c>
    </row>
    <row r="14" spans="1:4">
      <c t="s" r="A14" s="3">
        <v>845</v>
      </c>
      <c t="n" r="B14" s="5">
        <v>-79</v>
      </c>
      <c t="n" r="C14" s="5">
        <v>0</v>
      </c>
    </row>
    <row r="15" spans="1:4">
      <c t="s" r="A15" s="3">
        <v>846</v>
      </c>
      <c t="n" r="B15" s="5">
        <v>57</v>
      </c>
      <c t="n" r="C15" s="5">
        <v>-95</v>
      </c>
    </row>
    <row r="16" spans="1:4">
      <c t="s" r="A16" s="3">
        <v>847</v>
      </c>
      <c t="n" r="B16" s="5">
        <v>11</v>
      </c>
      <c t="n" r="C16" s="5">
        <v>24</v>
      </c>
    </row>
    <row r="17" spans="1:4">
      <c t="s" r="A17" s="3">
        <v>850</v>
      </c>
    </row>
    <row r="18" spans="1:4">
      <c t="s" r="A18" s="3">
        <v>844</v>
      </c>
      <c t="n" r="B18" s="5">
        <v>2514</v>
      </c>
      <c t="n" r="C18" s="5">
        <v>1050</v>
      </c>
      <c t="n" r="D18" s="5">
        <v>1628</v>
      </c>
    </row>
    <row r="19" spans="1:4">
      <c t="s" r="A19" s="3">
        <v>845</v>
      </c>
      <c t="n" r="C19" s="5">
        <v>0</v>
      </c>
    </row>
    <row r="20" spans="1:4">
      <c t="s" r="A20" s="3">
        <v>846</v>
      </c>
      <c t="n" r="B20" s="5">
        <v>1343</v>
      </c>
      <c t="n" r="C20" s="5">
        <v>-799</v>
      </c>
    </row>
    <row r="21" spans="1:4">
      <c t="s" r="A21" s="3">
        <v>847</v>
      </c>
      <c t="n" r="B21" s="5">
        <v>121</v>
      </c>
      <c t="n" r="C21" s="5">
        <v>221</v>
      </c>
    </row>
    <row r="22" spans="1:4">
      <c t="s" r="A22" s="3">
        <v>851</v>
      </c>
    </row>
    <row r="23" spans="1:4">
      <c t="s" r="A23" s="3">
        <v>844</v>
      </c>
      <c t="n" r="B23" s="5">
        <v>73</v>
      </c>
      <c t="n" r="C23" s="5">
        <v>39</v>
      </c>
      <c t="n" r="D23" s="7">
        <v>109</v>
      </c>
    </row>
    <row r="24" spans="1:4">
      <c t="s" r="A24" s="3">
        <v>845</v>
      </c>
      <c t="n" r="C24" s="5">
        <v>0</v>
      </c>
    </row>
    <row r="25" spans="1:4">
      <c t="s" r="A25" s="3">
        <v>846</v>
      </c>
      <c t="n" r="B25" s="5">
        <v>30</v>
      </c>
      <c t="n" r="C25" s="5">
        <v>-85</v>
      </c>
    </row>
    <row r="26" spans="1:4">
      <c t="s" r="A26" s="3">
        <v>847</v>
      </c>
      <c t="n" r="B26" s="7">
        <v>4</v>
      </c>
      <c t="n" r="C26" s="7">
        <v>1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2</v>
      </c>
      <c t="s" r="B1" s="2">
        <v>1</v>
      </c>
    </row>
    <row r="2" spans="1:4">
      <c t="s" r="B2" s="2">
        <v>26</v>
      </c>
      <c t="s" r="C2" s="2">
        <v>27</v>
      </c>
      <c t="s" r="D2" s="2">
        <v>76</v>
      </c>
    </row>
    <row r="3" spans="1:4">
      <c t="s" r="A3" s="3">
        <v>844</v>
      </c>
      <c t="n" r="B3" s="7">
        <v>4377</v>
      </c>
      <c t="n" r="C3" s="7">
        <v>2092</v>
      </c>
      <c t="n" r="D3" s="7">
        <v>3439</v>
      </c>
    </row>
    <row r="4" spans="1:4">
      <c t="s" r="A4" s="3">
        <v>845</v>
      </c>
      <c t="n" r="B4" s="5">
        <v>-330</v>
      </c>
      <c t="n" r="C4" s="5">
        <v>-83</v>
      </c>
    </row>
    <row r="5" spans="1:4">
      <c t="s" r="A5" s="3">
        <v>846</v>
      </c>
      <c t="n" r="B5" s="5">
        <v>2377</v>
      </c>
      <c t="n" r="C5" s="5">
        <v>-1722</v>
      </c>
    </row>
    <row r="6" spans="1:4">
      <c t="s" r="A6" s="3">
        <v>847</v>
      </c>
      <c t="n" r="B6" s="5">
        <v>238</v>
      </c>
      <c t="n" r="C6" s="5">
        <v>457</v>
      </c>
    </row>
    <row r="7" spans="1:4">
      <c t="s" r="A7" s="3">
        <v>850</v>
      </c>
    </row>
    <row r="8" spans="1:4">
      <c t="s" r="A8" s="3">
        <v>844</v>
      </c>
      <c t="n" r="B8" s="5">
        <v>2514</v>
      </c>
      <c t="n" r="C8" s="5">
        <v>1050</v>
      </c>
      <c t="n" r="D8" s="5">
        <v>1628</v>
      </c>
    </row>
    <row r="9" spans="1:4">
      <c t="s" r="A9" s="3">
        <v>845</v>
      </c>
      <c t="n" r="C9" s="5">
        <v>0</v>
      </c>
    </row>
    <row r="10" spans="1:4">
      <c t="s" r="A10" s="3">
        <v>846</v>
      </c>
      <c t="n" r="B10" s="5">
        <v>1343</v>
      </c>
      <c t="n" r="C10" s="5">
        <v>-799</v>
      </c>
    </row>
    <row r="11" spans="1:4">
      <c t="s" r="A11" s="3">
        <v>847</v>
      </c>
      <c t="n" r="B11" s="5">
        <v>121</v>
      </c>
      <c t="n" r="C11" s="5">
        <v>221</v>
      </c>
    </row>
    <row r="12" spans="1:4">
      <c t="s" r="A12" s="3">
        <v>851</v>
      </c>
    </row>
    <row r="13" spans="1:4">
      <c t="s" r="A13" s="3">
        <v>844</v>
      </c>
      <c t="n" r="B13" s="5">
        <v>73</v>
      </c>
      <c t="n" r="C13" s="5">
        <v>39</v>
      </c>
      <c t="n" r="D13" s="5">
        <v>109</v>
      </c>
    </row>
    <row r="14" spans="1:4">
      <c t="s" r="A14" s="3">
        <v>845</v>
      </c>
      <c t="n" r="C14" s="5">
        <v>0</v>
      </c>
    </row>
    <row r="15" spans="1:4">
      <c t="s" r="A15" s="3">
        <v>846</v>
      </c>
      <c t="n" r="B15" s="5">
        <v>30</v>
      </c>
      <c t="n" r="C15" s="5">
        <v>-85</v>
      </c>
    </row>
    <row r="16" spans="1:4">
      <c t="s" r="A16" s="3">
        <v>847</v>
      </c>
      <c t="n" r="B16" s="5">
        <v>4</v>
      </c>
      <c t="n" r="C16" s="5">
        <v>15</v>
      </c>
    </row>
    <row r="17" spans="1:4">
      <c t="s" r="A17" s="3">
        <v>848</v>
      </c>
    </row>
    <row r="18" spans="1:4">
      <c t="s" r="A18" s="3">
        <v>844</v>
      </c>
      <c t="n" r="B18" s="5">
        <v>1691</v>
      </c>
      <c t="n" r="C18" s="5">
        <v>893</v>
      </c>
      <c t="n" r="D18" s="5">
        <v>1522</v>
      </c>
    </row>
    <row r="19" spans="1:4">
      <c t="s" r="A19" s="3">
        <v>845</v>
      </c>
      <c t="n" r="B19" s="5">
        <v>-251</v>
      </c>
      <c t="n" r="C19" s="5">
        <v>-83</v>
      </c>
    </row>
    <row r="20" spans="1:4">
      <c t="s" r="A20" s="3">
        <v>846</v>
      </c>
      <c t="n" r="B20" s="5">
        <v>947</v>
      </c>
      <c t="n" r="C20" s="5">
        <v>-743</v>
      </c>
    </row>
    <row r="21" spans="1:4">
      <c t="s" r="A21" s="3">
        <v>847</v>
      </c>
      <c t="n" r="B21" s="5">
        <v>102</v>
      </c>
      <c t="n" r="C21" s="5">
        <v>197</v>
      </c>
    </row>
    <row r="22" spans="1:4">
      <c t="s" r="A22" s="3">
        <v>849</v>
      </c>
    </row>
    <row r="23" spans="1:4">
      <c t="s" r="A23" s="3">
        <v>844</v>
      </c>
      <c t="n" r="B23" s="5">
        <v>99</v>
      </c>
      <c t="n" r="C23" s="5">
        <v>110</v>
      </c>
      <c t="n" r="D23" s="7">
        <v>181</v>
      </c>
    </row>
    <row r="24" spans="1:4">
      <c t="s" r="A24" s="3">
        <v>845</v>
      </c>
      <c t="n" r="B24" s="5">
        <v>-79</v>
      </c>
      <c t="n" r="C24" s="5">
        <v>0</v>
      </c>
    </row>
    <row r="25" spans="1:4">
      <c t="s" r="A25" s="3">
        <v>846</v>
      </c>
      <c t="n" r="B25" s="5">
        <v>57</v>
      </c>
      <c t="n" r="C25" s="5">
        <v>-95</v>
      </c>
    </row>
    <row r="26" spans="1:4">
      <c t="s" r="A26" s="3">
        <v>847</v>
      </c>
      <c t="n" r="B26" s="7">
        <v>11</v>
      </c>
      <c t="n" r="C26" s="7">
        <v>2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3</v>
      </c>
      <c t="s" r="B1" s="2">
        <v>1</v>
      </c>
    </row>
    <row r="2" spans="1:4">
      <c t="s" r="B2" s="2">
        <v>26</v>
      </c>
      <c t="s" r="C2" s="2">
        <v>27</v>
      </c>
      <c t="s" r="D2" s="2">
        <v>76</v>
      </c>
    </row>
    <row r="3" spans="1:4">
      <c t="s" r="A3" s="3">
        <v>854</v>
      </c>
      <c t="n" r="B3" s="7">
        <v>488</v>
      </c>
      <c t="n" r="C3" s="7">
        <v>-1736</v>
      </c>
      <c t="n" r="D3" s="7">
        <v>-2755</v>
      </c>
    </row>
    <row r="4" spans="1:4">
      <c t="s" r="A4" s="3">
        <v>855</v>
      </c>
      <c t="n" r="B4" s="5">
        <v>0</v>
      </c>
    </row>
    <row r="5" spans="1:4">
      <c t="s" r="A5" s="3">
        <v>856</v>
      </c>
      <c t="n" r="B5" s="5">
        <v>0</v>
      </c>
    </row>
    <row r="6" spans="1:4">
      <c t="s" r="A6" s="3">
        <v>95</v>
      </c>
      <c t="n" r="B6" s="5">
        <v>699</v>
      </c>
      <c t="n" r="C6" s="5">
        <v>-431</v>
      </c>
      <c t="n" r="D6" s="5">
        <v>-1230</v>
      </c>
    </row>
    <row r="7" spans="1:4">
      <c t="s" r="A7" s="3">
        <v>857</v>
      </c>
      <c t="n" r="B7" s="5">
        <v>0</v>
      </c>
    </row>
    <row r="8" spans="1:4">
      <c t="s" r="A8" s="3">
        <v>858</v>
      </c>
      <c t="n" r="B8" s="5">
        <v>-2094</v>
      </c>
      <c t="n" r="C8" s="5">
        <v>1771</v>
      </c>
      <c t="n" r="D8" s="5">
        <v>-901</v>
      </c>
    </row>
    <row r="9" spans="1:4">
      <c t="s" r="A9" s="3">
        <v>98</v>
      </c>
      <c t="n" r="B9" s="5">
        <v>-759</v>
      </c>
      <c t="n" r="C9" s="5">
        <v>-116</v>
      </c>
      <c t="n" r="D9" s="5">
        <v>-135</v>
      </c>
    </row>
    <row r="10" spans="1:4">
      <c t="s" r="A10" s="3">
        <v>99</v>
      </c>
      <c t="n" r="B10" s="7">
        <v>-1667</v>
      </c>
      <c t="n" r="C10" s="7">
        <v>-512</v>
      </c>
      <c t="n" r="D10" s="7">
        <v>-502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9</v>
      </c>
      <c t="s" r="B1" s="2">
        <v>1</v>
      </c>
    </row>
    <row r="2" spans="1:4">
      <c t="s" r="B2" s="2">
        <v>26</v>
      </c>
      <c t="s" r="C2" s="2">
        <v>27</v>
      </c>
      <c t="s" r="D2" s="2">
        <v>76</v>
      </c>
    </row>
    <row r="3" spans="1:4">
      <c t="s" r="A3" s="3">
        <v>78</v>
      </c>
      <c t="n" r="B3" s="7">
        <v>21906</v>
      </c>
      <c t="n" r="C3" s="7">
        <v>16895</v>
      </c>
      <c t="n" r="D3" s="7">
        <v>14767</v>
      </c>
    </row>
    <row r="4" spans="1:4">
      <c t="s" r="A4" s="3">
        <v>860</v>
      </c>
      <c t="n" r="B4" s="5">
        <v>4408</v>
      </c>
      <c t="n" r="C4" s="5">
        <v>3957</v>
      </c>
      <c t="n" r="D4" s="5">
        <v>3922</v>
      </c>
    </row>
    <row r="5" spans="1:4">
      <c t="s" r="A5" s="3">
        <v>80</v>
      </c>
      <c t="n" r="B5" s="5">
        <v>5904</v>
      </c>
      <c t="n" r="C5" s="5">
        <v>5400</v>
      </c>
      <c t="n" r="D5" s="5">
        <v>5375</v>
      </c>
    </row>
    <row r="6" spans="1:4">
      <c t="s" r="A6" s="3">
        <v>81</v>
      </c>
      <c t="n" r="B6" s="5">
        <v>32218</v>
      </c>
      <c t="n" r="C6" s="5">
        <v>26252</v>
      </c>
      <c t="n" r="D6" s="5">
        <v>24065</v>
      </c>
    </row>
    <row r="7" spans="1:4">
      <c t="s" r="A7" s="3">
        <v>520</v>
      </c>
      <c t="n" r="B7" s="5">
        <v>35</v>
      </c>
      <c t="n" r="C7" s="5">
        <v>533</v>
      </c>
      <c t="n" r="D7" s="5">
        <v>15</v>
      </c>
    </row>
    <row r="8" spans="1:4">
      <c t="s" r="A8" s="3">
        <v>83</v>
      </c>
      <c t="n" r="B8" s="5">
        <v>32253</v>
      </c>
      <c t="n" r="C8" s="5">
        <v>26785</v>
      </c>
      <c t="n" r="D8" s="5">
        <v>24080</v>
      </c>
    </row>
    <row r="9" spans="1:4">
      <c t="s" r="A9" s="3">
        <v>87</v>
      </c>
      <c t="n" r="B9" s="5">
        <v>-18468</v>
      </c>
      <c t="n" r="C9" s="5">
        <v>-15584</v>
      </c>
      <c t="n" r="D9" s="5">
        <v>-14761</v>
      </c>
    </row>
    <row r="10" spans="1:4">
      <c t="s" r="A10" s="3">
        <v>861</v>
      </c>
      <c t="n" r="B10" s="5">
        <v>13785</v>
      </c>
      <c t="n" r="C10" s="5">
        <v>11201</v>
      </c>
      <c t="n" r="D10" s="5">
        <v>9319</v>
      </c>
    </row>
    <row r="11" spans="1:4">
      <c t="s" r="A11" s="3">
        <v>90</v>
      </c>
      <c t="n" r="B11" s="5">
        <v>-2690</v>
      </c>
      <c t="n" r="C11" s="5">
        <v>-2932</v>
      </c>
      <c t="n" r="D11" s="5">
        <v>-2595</v>
      </c>
    </row>
    <row r="12" spans="1:4">
      <c t="s" r="A12" s="3">
        <v>91</v>
      </c>
      <c t="n" r="B12" s="5">
        <v>-7406</v>
      </c>
      <c t="n" r="C12" s="5">
        <v>-6678</v>
      </c>
      <c t="n" r="D12" s="5">
        <v>-6279</v>
      </c>
    </row>
    <row r="13" spans="1:4">
      <c t="s" r="A13" s="3">
        <v>92</v>
      </c>
      <c t="n" r="B13" s="5">
        <v>-3202</v>
      </c>
      <c t="n" r="C13" s="5">
        <v>-3328</v>
      </c>
      <c t="n" r="D13" s="5">
        <v>-3200</v>
      </c>
    </row>
    <row r="14" spans="1:4">
      <c t="s" r="A14" s="3">
        <v>862</v>
      </c>
      <c t="n" r="B14" s="5">
        <v>-13298</v>
      </c>
      <c t="n" r="C14" s="5">
        <v>-12937</v>
      </c>
      <c t="n" r="D14" s="5">
        <v>-12074</v>
      </c>
    </row>
    <row r="15" spans="1:4">
      <c t="s" r="A15" s="3">
        <v>863</v>
      </c>
      <c t="n" r="B15" s="5">
        <v>488</v>
      </c>
      <c t="n" r="C15" s="5">
        <v>-1736</v>
      </c>
      <c t="n" r="D15" s="5">
        <v>-2755</v>
      </c>
    </row>
    <row r="16" spans="1:4">
      <c t="s" r="A16" s="3">
        <v>43</v>
      </c>
      <c t="n" r="B16" s="5">
        <v>38581</v>
      </c>
      <c t="n" r="C16" s="5">
        <v>32154</v>
      </c>
    </row>
    <row r="17" spans="1:4">
      <c t="s" r="A17" s="3">
        <v>864</v>
      </c>
      <c t="n" r="B17" s="5">
        <v>664</v>
      </c>
      <c t="n" r="C17" s="5">
        <v>1033</v>
      </c>
      <c t="n" r="D17" s="5">
        <v>758</v>
      </c>
    </row>
    <row r="18" spans="1:4">
      <c t="s" r="A18" s="3">
        <v>865</v>
      </c>
      <c t="n" r="B18" s="5">
        <v>4949</v>
      </c>
      <c t="n" r="C18" s="5">
        <v>4902</v>
      </c>
      <c t="n" r="D18" s="5">
        <v>4434</v>
      </c>
    </row>
    <row r="19" spans="1:4">
      <c t="s" r="A19" s="3">
        <v>40</v>
      </c>
      <c t="n" r="B19" s="5">
        <v>2412</v>
      </c>
      <c t="n" r="C19" s="5">
        <v>2412</v>
      </c>
    </row>
    <row r="20" spans="1:4">
      <c t="s" r="A20" s="3">
        <v>450</v>
      </c>
    </row>
    <row r="21" spans="1:4">
      <c t="s" r="A21" s="3">
        <v>78</v>
      </c>
      <c t="n" r="B21" s="5">
        <v>17027</v>
      </c>
      <c t="n" r="C21" s="5">
        <v>11625</v>
      </c>
      <c t="n" r="D21" s="5">
        <v>13020</v>
      </c>
    </row>
    <row r="22" spans="1:4">
      <c t="s" r="A22" s="3">
        <v>860</v>
      </c>
      <c t="n" r="B22" s="5">
        <v>1501</v>
      </c>
      <c t="n" r="C22" s="5">
        <v>1787</v>
      </c>
      <c t="n" r="D22" s="5">
        <v>1588</v>
      </c>
    </row>
    <row r="23" spans="1:4">
      <c t="s" r="A23" s="3">
        <v>80</v>
      </c>
      <c t="n" r="B23" s="5">
        <v>5246</v>
      </c>
      <c t="n" r="C23" s="5">
        <v>4640</v>
      </c>
      <c t="n" r="D23" s="5">
        <v>4344</v>
      </c>
    </row>
    <row r="24" spans="1:4">
      <c t="s" r="A24" s="3">
        <v>81</v>
      </c>
      <c t="n" r="B24" s="5">
        <v>23774</v>
      </c>
      <c t="n" r="C24" s="5">
        <v>18052</v>
      </c>
      <c t="n" r="D24" s="5">
        <v>18952</v>
      </c>
    </row>
    <row r="25" spans="1:4">
      <c t="s" r="A25" s="3">
        <v>520</v>
      </c>
      <c t="n" r="B25" s="5">
        <v>3</v>
      </c>
      <c t="n" r="C25" s="5">
        <v>15</v>
      </c>
    </row>
    <row r="26" spans="1:4">
      <c t="s" r="A26" s="3">
        <v>83</v>
      </c>
      <c t="n" r="B26" s="5">
        <v>23777</v>
      </c>
      <c t="n" r="C26" s="5">
        <v>18067</v>
      </c>
      <c t="n" r="D26" s="5">
        <v>18952</v>
      </c>
    </row>
    <row r="27" spans="1:4">
      <c t="s" r="A27" s="3">
        <v>87</v>
      </c>
      <c t="n" r="B27" s="5">
        <v>-14832</v>
      </c>
      <c t="n" r="C27" s="5">
        <v>-11901</v>
      </c>
      <c t="n" r="D27" s="5">
        <v>-12271</v>
      </c>
    </row>
    <row r="28" spans="1:4">
      <c t="s" r="A28" s="3">
        <v>861</v>
      </c>
      <c t="n" r="B28" s="5">
        <v>8945</v>
      </c>
      <c t="n" r="C28" s="5">
        <v>6166</v>
      </c>
      <c t="n" r="D28" s="5">
        <v>6681</v>
      </c>
    </row>
    <row r="29" spans="1:4">
      <c t="s" r="A29" s="3">
        <v>90</v>
      </c>
      <c t="n" r="B29" s="5">
        <v>-992</v>
      </c>
      <c t="n" r="C29" s="5">
        <v>-646</v>
      </c>
      <c t="n" r="D29" s="5">
        <v>-525</v>
      </c>
    </row>
    <row r="30" spans="1:4">
      <c t="s" r="A30" s="3">
        <v>91</v>
      </c>
      <c t="n" r="B30" s="5">
        <v>-5122</v>
      </c>
      <c t="n" r="C30" s="5">
        <v>-4527</v>
      </c>
      <c t="n" r="D30" s="5">
        <v>-4692</v>
      </c>
    </row>
    <row r="31" spans="1:4">
      <c t="s" r="A31" s="3">
        <v>92</v>
      </c>
      <c t="n" r="B31" s="5">
        <v>-1192</v>
      </c>
      <c t="n" r="C31" s="5">
        <v>-1153</v>
      </c>
      <c t="n" r="D31" s="5">
        <v>-963</v>
      </c>
    </row>
    <row r="32" spans="1:4">
      <c t="s" r="A32" s="3">
        <v>862</v>
      </c>
      <c t="n" r="B32" s="5">
        <v>-7306</v>
      </c>
      <c t="n" r="C32" s="5">
        <v>-6326</v>
      </c>
      <c t="n" r="D32" s="5">
        <v>-6179</v>
      </c>
    </row>
    <row r="33" spans="1:4">
      <c t="s" r="A33" s="3">
        <v>863</v>
      </c>
      <c t="n" r="B33" s="5">
        <v>1639</v>
      </c>
      <c t="n" r="C33" s="5">
        <v>-160</v>
      </c>
      <c t="n" r="D33" s="5">
        <v>502</v>
      </c>
    </row>
    <row r="34" spans="1:4">
      <c t="s" r="A34" s="3">
        <v>43</v>
      </c>
      <c t="n" r="B34" s="5">
        <v>25818</v>
      </c>
      <c t="n" r="C34" s="5">
        <v>20778</v>
      </c>
      <c t="n" r="D34" s="5">
        <v>18303</v>
      </c>
    </row>
    <row r="35" spans="1:4">
      <c t="s" r="A35" s="3">
        <v>864</v>
      </c>
      <c t="n" r="B35" s="5">
        <v>207</v>
      </c>
      <c t="n" r="C35" s="5">
        <v>569</v>
      </c>
      <c t="n" r="D35" s="5">
        <v>720</v>
      </c>
    </row>
    <row r="36" spans="1:4">
      <c t="s" r="A36" s="3">
        <v>865</v>
      </c>
      <c t="n" r="B36" s="5">
        <v>3320</v>
      </c>
      <c t="n" r="C36" s="5">
        <v>3300</v>
      </c>
      <c t="n" r="D36" s="5">
        <v>2981</v>
      </c>
    </row>
    <row r="37" spans="1:4">
      <c t="s" r="A37" s="3">
        <v>40</v>
      </c>
      <c t="n" r="B37" s="5">
        <v>1767</v>
      </c>
      <c t="n" r="C37" s="5">
        <v>1767</v>
      </c>
      <c t="n" r="D37" s="5">
        <v>1767</v>
      </c>
    </row>
    <row r="38" spans="1:4">
      <c t="s" r="A38" s="3">
        <v>457</v>
      </c>
    </row>
    <row r="39" spans="1:4">
      <c t="s" r="A39" s="3">
        <v>78</v>
      </c>
      <c t="n" r="B39" s="5">
        <v>0</v>
      </c>
      <c t="n" r="C39" s="5">
        <v>0</v>
      </c>
      <c t="n" r="D39" s="5">
        <v>0</v>
      </c>
    </row>
    <row r="40" spans="1:4">
      <c t="s" r="A40" s="3">
        <v>860</v>
      </c>
      <c t="n" r="B40" s="5">
        <v>0</v>
      </c>
      <c t="n" r="C40" s="5">
        <v>0</v>
      </c>
      <c t="n" r="D40" s="5">
        <v>0</v>
      </c>
    </row>
    <row r="41" spans="1:4">
      <c t="s" r="A41" s="3">
        <v>80</v>
      </c>
      <c t="n" r="B41" s="5">
        <v>0</v>
      </c>
      <c t="n" r="C41" s="5">
        <v>0</v>
      </c>
      <c t="n" r="D41" s="5">
        <v>0</v>
      </c>
    </row>
    <row r="42" spans="1:4">
      <c t="s" r="A42" s="3">
        <v>81</v>
      </c>
      <c t="n" r="B42" s="5">
        <v>0</v>
      </c>
      <c t="n" r="C42" s="5">
        <v>0</v>
      </c>
      <c t="n" r="D42" s="5">
        <v>0</v>
      </c>
    </row>
    <row r="43" spans="1:4">
      <c t="s" r="A43" s="3">
        <v>520</v>
      </c>
      <c t="n" r="B43" s="5">
        <v>0</v>
      </c>
      <c t="n" r="C43" s="5">
        <v>0</v>
      </c>
      <c t="n" r="D43" s="5">
        <v>0</v>
      </c>
    </row>
    <row r="44" spans="1:4">
      <c t="s" r="A44" s="3">
        <v>83</v>
      </c>
      <c t="n" r="B44" s="5">
        <v>0</v>
      </c>
      <c t="n" r="C44" s="5">
        <v>0</v>
      </c>
      <c t="n" r="D44" s="5">
        <v>0</v>
      </c>
    </row>
    <row r="45" spans="1:4">
      <c t="s" r="A45" s="3">
        <v>87</v>
      </c>
      <c t="n" r="B45" s="5">
        <v>0</v>
      </c>
      <c t="n" r="C45" s="5">
        <v>0</v>
      </c>
      <c t="n" r="D45" s="5">
        <v>0</v>
      </c>
    </row>
    <row r="46" spans="1:4">
      <c t="s" r="A46" s="3">
        <v>861</v>
      </c>
      <c t="n" r="B46" s="5">
        <v>0</v>
      </c>
      <c t="n" r="C46" s="5">
        <v>0</v>
      </c>
      <c t="n" r="D46" s="5">
        <v>0</v>
      </c>
    </row>
    <row r="47" spans="1:4">
      <c t="s" r="A47" s="3">
        <v>90</v>
      </c>
      <c t="n" r="B47" s="5">
        <v>-311</v>
      </c>
      <c t="n" r="C47" s="5">
        <v>-1224</v>
      </c>
      <c t="n" r="D47" s="5">
        <v>-973</v>
      </c>
    </row>
    <row r="48" spans="1:4">
      <c t="s" r="A48" s="3">
        <v>91</v>
      </c>
      <c t="n" r="C48" s="5">
        <v>0</v>
      </c>
      <c t="n" r="D48" s="5">
        <v>0</v>
      </c>
    </row>
    <row r="49" spans="1:4">
      <c t="s" r="A49" s="3">
        <v>92</v>
      </c>
      <c t="n" r="C49" s="5">
        <v>0</v>
      </c>
      <c t="n" r="D49" s="5">
        <v>-165</v>
      </c>
    </row>
    <row r="50" spans="1:4">
      <c t="s" r="A50" s="3">
        <v>862</v>
      </c>
      <c t="n" r="B50" s="5">
        <v>-311</v>
      </c>
      <c t="n" r="C50" s="5">
        <v>-1224</v>
      </c>
      <c t="n" r="D50" s="5">
        <v>-1138</v>
      </c>
    </row>
    <row r="51" spans="1:4">
      <c t="s" r="A51" s="3">
        <v>863</v>
      </c>
      <c t="n" r="B51" s="5">
        <v>-311</v>
      </c>
      <c t="n" r="C51" s="5">
        <v>-1224</v>
      </c>
      <c t="n" r="D51" s="5">
        <v>-1138</v>
      </c>
    </row>
    <row r="52" spans="1:4">
      <c t="s" r="A52" s="3">
        <v>43</v>
      </c>
      <c t="n" r="B52" s="5">
        <v>0</v>
      </c>
      <c t="n" r="C52" s="5">
        <v>193</v>
      </c>
      <c t="n" r="D52" s="5">
        <v>110</v>
      </c>
    </row>
    <row r="53" spans="1:4">
      <c t="s" r="A53" s="3">
        <v>864</v>
      </c>
      <c t="n" r="B53" s="5">
        <v>0</v>
      </c>
      <c t="n" r="C53" s="5">
        <v>0</v>
      </c>
      <c t="n" r="D53" s="5">
        <v>0</v>
      </c>
    </row>
    <row r="54" spans="1:4">
      <c t="s" r="A54" s="3">
        <v>865</v>
      </c>
      <c t="n" r="B54" s="5">
        <v>0</v>
      </c>
      <c t="n" r="C54" s="5">
        <v>0</v>
      </c>
      <c t="n" r="D54" s="5">
        <v>0</v>
      </c>
    </row>
    <row r="55" spans="1:4">
      <c t="s" r="A55" s="3">
        <v>40</v>
      </c>
      <c t="n" r="B55" s="5">
        <v>0</v>
      </c>
      <c t="n" r="C55" s="5">
        <v>0</v>
      </c>
      <c t="n" r="D55" s="5">
        <v>0</v>
      </c>
    </row>
    <row r="56" spans="1:4">
      <c t="s" r="A56" s="3">
        <v>456</v>
      </c>
    </row>
    <row r="57" spans="1:4">
      <c t="s" r="A57" s="3">
        <v>78</v>
      </c>
      <c t="n" r="B57" s="5">
        <v>0</v>
      </c>
      <c t="n" r="C57" s="5">
        <v>0</v>
      </c>
      <c t="n" r="D57" s="5">
        <v>0</v>
      </c>
    </row>
    <row r="58" spans="1:4">
      <c t="s" r="A58" s="3">
        <v>860</v>
      </c>
      <c t="n" r="B58" s="5">
        <v>0</v>
      </c>
      <c t="n" r="C58" s="5">
        <v>0</v>
      </c>
      <c t="n" r="D58" s="5">
        <v>0</v>
      </c>
    </row>
    <row r="59" spans="1:4">
      <c t="s" r="A59" s="3">
        <v>80</v>
      </c>
      <c t="n" r="B59" s="5">
        <v>0</v>
      </c>
      <c t="n" r="C59" s="5">
        <v>0</v>
      </c>
      <c t="n" r="D59" s="5">
        <v>0</v>
      </c>
    </row>
    <row r="60" spans="1:4">
      <c t="s" r="A60" s="3">
        <v>81</v>
      </c>
      <c t="n" r="B60" s="5">
        <v>0</v>
      </c>
      <c t="n" r="C60" s="5">
        <v>0</v>
      </c>
      <c t="n" r="D60" s="5">
        <v>0</v>
      </c>
    </row>
    <row r="61" spans="1:4">
      <c t="s" r="A61" s="3">
        <v>520</v>
      </c>
      <c t="n" r="B61" s="5">
        <v>0</v>
      </c>
      <c t="n" r="C61" s="5">
        <v>0</v>
      </c>
      <c t="n" r="D61" s="5">
        <v>0</v>
      </c>
    </row>
    <row r="62" spans="1:4">
      <c t="s" r="A62" s="3">
        <v>83</v>
      </c>
      <c t="n" r="B62" s="5">
        <v>0</v>
      </c>
      <c t="n" r="C62" s="5">
        <v>0</v>
      </c>
      <c t="n" r="D62" s="5">
        <v>0</v>
      </c>
    </row>
    <row r="63" spans="1:4">
      <c t="s" r="A63" s="3">
        <v>87</v>
      </c>
      <c t="n" r="B63" s="5">
        <v>0</v>
      </c>
      <c t="n" r="C63" s="5">
        <v>0</v>
      </c>
      <c t="n" r="D63" s="5">
        <v>0</v>
      </c>
    </row>
    <row r="64" spans="1:4">
      <c t="s" r="A64" s="3">
        <v>861</v>
      </c>
      <c t="n" r="B64" s="5">
        <v>0</v>
      </c>
      <c t="n" r="C64" s="5">
        <v>0</v>
      </c>
      <c t="n" r="D64" s="5">
        <v>0</v>
      </c>
    </row>
    <row r="65" spans="1:4">
      <c t="s" r="A65" s="3">
        <v>90</v>
      </c>
      <c t="n" r="B65" s="5">
        <v>0</v>
      </c>
      <c t="n" r="C65" s="5">
        <v>0</v>
      </c>
      <c t="n" r="D65" s="5">
        <v>0</v>
      </c>
    </row>
    <row r="66" spans="1:4">
      <c t="s" r="A66" s="3">
        <v>91</v>
      </c>
      <c t="n" r="B66" s="5">
        <v>0</v>
      </c>
      <c t="n" r="C66" s="5">
        <v>0</v>
      </c>
      <c t="n" r="D66" s="5">
        <v>0</v>
      </c>
    </row>
    <row r="67" spans="1:4">
      <c t="s" r="A67" s="3">
        <v>92</v>
      </c>
      <c t="n" r="B67" s="5">
        <v>-1363</v>
      </c>
      <c t="n" r="C67" s="5">
        <v>-1514</v>
      </c>
      <c t="n" r="D67" s="5">
        <v>-1415</v>
      </c>
    </row>
    <row r="68" spans="1:4">
      <c t="s" r="A68" s="3">
        <v>862</v>
      </c>
      <c t="n" r="B68" s="5">
        <v>-1363</v>
      </c>
      <c t="n" r="C68" s="5">
        <v>-1514</v>
      </c>
      <c t="n" r="D68" s="5">
        <v>-1415</v>
      </c>
    </row>
    <row r="69" spans="1:4">
      <c t="s" r="A69" s="3">
        <v>863</v>
      </c>
      <c t="n" r="B69" s="5">
        <v>-1363</v>
      </c>
      <c t="n" r="C69" s="5">
        <v>-1514</v>
      </c>
      <c t="n" r="D69" s="5">
        <v>-1415</v>
      </c>
    </row>
    <row r="70" spans="1:4">
      <c t="s" r="A70" s="3">
        <v>43</v>
      </c>
      <c t="n" r="B70" s="5">
        <v>3144</v>
      </c>
      <c t="n" r="C70" s="5">
        <v>3715</v>
      </c>
      <c t="n" r="D70" s="5">
        <v>1692</v>
      </c>
    </row>
    <row r="71" spans="1:4">
      <c t="s" r="A71" s="3">
        <v>864</v>
      </c>
      <c t="n" r="B71" s="5">
        <v>0</v>
      </c>
      <c t="n" r="C71" s="5">
        <v>0</v>
      </c>
      <c t="n" r="D71" s="5">
        <v>0</v>
      </c>
    </row>
    <row r="72" spans="1:4">
      <c t="s" r="A72" s="3">
        <v>865</v>
      </c>
      <c t="n" r="B72" s="5">
        <v>192</v>
      </c>
      <c t="n" r="C72" s="5">
        <v>192</v>
      </c>
      <c t="n" r="D72" s="5">
        <v>202</v>
      </c>
    </row>
    <row r="73" spans="1:4">
      <c t="s" r="A73" s="3">
        <v>40</v>
      </c>
      <c t="n" r="B73" s="5">
        <v>0</v>
      </c>
      <c t="n" r="C73" s="5">
        <v>0</v>
      </c>
      <c t="n" r="D73" s="5">
        <v>0</v>
      </c>
    </row>
    <row r="74" spans="1:4">
      <c t="s" r="A74" s="3">
        <v>453</v>
      </c>
    </row>
    <row r="75" spans="1:4">
      <c t="s" r="A75" s="3">
        <v>78</v>
      </c>
      <c t="n" r="B75" s="5">
        <v>4878</v>
      </c>
      <c t="n" r="C75" s="5">
        <v>5270</v>
      </c>
      <c t="n" r="D75" s="5">
        <v>1747</v>
      </c>
    </row>
    <row r="76" spans="1:4">
      <c t="s" r="A76" s="3">
        <v>860</v>
      </c>
      <c t="n" r="B76" s="5">
        <v>2908</v>
      </c>
      <c t="n" r="C76" s="5">
        <v>2170</v>
      </c>
      <c t="n" r="D76" s="5">
        <v>2335</v>
      </c>
    </row>
    <row r="77" spans="1:4">
      <c t="s" r="A77" s="3">
        <v>80</v>
      </c>
      <c t="n" r="B77" s="5">
        <v>658</v>
      </c>
      <c t="n" r="C77" s="5">
        <v>760</v>
      </c>
      <c t="n" r="D77" s="5">
        <v>1031</v>
      </c>
    </row>
    <row r="78" spans="1:4">
      <c t="s" r="A78" s="3">
        <v>81</v>
      </c>
      <c t="n" r="B78" s="5">
        <v>8444</v>
      </c>
      <c t="n" r="C78" s="5">
        <v>8200</v>
      </c>
      <c t="n" r="D78" s="5">
        <v>5113</v>
      </c>
    </row>
    <row r="79" spans="1:4">
      <c t="s" r="A79" s="3">
        <v>520</v>
      </c>
      <c t="n" r="B79" s="5">
        <v>32</v>
      </c>
      <c t="n" r="C79" s="5">
        <v>518</v>
      </c>
      <c t="n" r="D79" s="5">
        <v>15</v>
      </c>
    </row>
    <row r="80" spans="1:4">
      <c t="s" r="A80" s="3">
        <v>83</v>
      </c>
      <c t="n" r="B80" s="5">
        <v>8476</v>
      </c>
      <c t="n" r="C80" s="5">
        <v>8718</v>
      </c>
      <c t="n" r="D80" s="5">
        <v>5128</v>
      </c>
    </row>
    <row r="81" spans="1:4">
      <c t="s" r="A81" s="3">
        <v>87</v>
      </c>
      <c t="n" r="B81" s="5">
        <v>-3636</v>
      </c>
      <c t="n" r="C81" s="5">
        <v>-3683</v>
      </c>
      <c t="n" r="D81" s="5">
        <v>-2490</v>
      </c>
    </row>
    <row r="82" spans="1:4">
      <c t="s" r="A82" s="3">
        <v>861</v>
      </c>
      <c t="n" r="B82" s="5">
        <v>4841</v>
      </c>
      <c t="n" r="C82" s="5">
        <v>5035</v>
      </c>
      <c t="n" r="D82" s="5">
        <v>2638</v>
      </c>
    </row>
    <row r="83" spans="1:4">
      <c t="s" r="A83" s="3">
        <v>90</v>
      </c>
      <c t="n" r="B83" s="5">
        <v>-1387</v>
      </c>
      <c t="n" r="C83" s="5">
        <v>-1062</v>
      </c>
      <c t="n" r="D83" s="5">
        <v>-1097</v>
      </c>
    </row>
    <row r="84" spans="1:4">
      <c t="s" r="A84" s="3">
        <v>91</v>
      </c>
      <c t="n" r="B84" s="5">
        <v>-2284</v>
      </c>
      <c t="n" r="C84" s="5">
        <v>-2151</v>
      </c>
      <c t="n" r="D84" s="5">
        <v>-1587</v>
      </c>
    </row>
    <row r="85" spans="1:4">
      <c t="s" r="A85" s="3">
        <v>92</v>
      </c>
      <c t="n" r="B85" s="5">
        <v>-646</v>
      </c>
      <c t="n" r="C85" s="5">
        <v>-660</v>
      </c>
      <c t="n" r="D85" s="5">
        <v>-657</v>
      </c>
    </row>
    <row r="86" spans="1:4">
      <c t="s" r="A86" s="3">
        <v>862</v>
      </c>
      <c t="n" r="B86" s="5">
        <v>-4318</v>
      </c>
      <c t="n" r="C86" s="5">
        <v>-3874</v>
      </c>
      <c t="n" r="D86" s="5">
        <v>-3342</v>
      </c>
    </row>
    <row r="87" spans="1:4">
      <c t="s" r="A87" s="3">
        <v>863</v>
      </c>
      <c t="n" r="B87" s="5">
        <v>523</v>
      </c>
      <c t="n" r="C87" s="5">
        <v>1162</v>
      </c>
      <c t="n" r="D87" s="5">
        <v>-704</v>
      </c>
    </row>
    <row r="88" spans="1:4">
      <c t="s" r="A88" s="3">
        <v>43</v>
      </c>
      <c t="n" r="B88" s="5">
        <v>9619</v>
      </c>
      <c t="n" r="C88" s="5">
        <v>7468</v>
      </c>
      <c t="n" r="D88" s="5">
        <v>6769</v>
      </c>
    </row>
    <row r="89" spans="1:4">
      <c t="s" r="A89" s="3">
        <v>864</v>
      </c>
      <c t="n" r="B89" s="5">
        <v>457</v>
      </c>
      <c t="n" r="C89" s="5">
        <v>464</v>
      </c>
      <c t="n" r="D89" s="5">
        <v>38</v>
      </c>
    </row>
    <row r="90" spans="1:4">
      <c t="s" r="A90" s="3">
        <v>865</v>
      </c>
      <c t="n" r="B90" s="5">
        <v>1437</v>
      </c>
      <c t="n" r="C90" s="5">
        <v>1410</v>
      </c>
      <c t="n" r="D90" s="5">
        <v>1251</v>
      </c>
    </row>
    <row r="91" spans="1:4">
      <c t="s" r="A91" s="3">
        <v>40</v>
      </c>
      <c t="n" r="B91" s="7">
        <v>645</v>
      </c>
      <c t="n" r="C91" s="7">
        <v>645</v>
      </c>
      <c t="n" r="D91" s="7">
        <v>64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6</v>
      </c>
      <c t="s" r="B1" s="2">
        <v>1</v>
      </c>
    </row>
    <row r="2" spans="1:4">
      <c t="s" r="B2" s="2">
        <v>26</v>
      </c>
      <c t="s" r="C2" s="2">
        <v>27</v>
      </c>
      <c t="s" r="D2" s="2">
        <v>76</v>
      </c>
    </row>
    <row r="3" spans="1:4">
      <c t="s" r="A3" s="3">
        <v>78</v>
      </c>
      <c t="n" r="B3" s="7">
        <v>21906</v>
      </c>
      <c t="n" r="C3" s="7">
        <v>16895</v>
      </c>
      <c t="n" r="D3" s="7">
        <v>14767</v>
      </c>
    </row>
    <row r="4" spans="1:4">
      <c t="s" r="A4" s="3">
        <v>79</v>
      </c>
      <c t="n" r="B4" s="5">
        <v>4408</v>
      </c>
      <c t="n" r="C4" s="5">
        <v>3957</v>
      </c>
      <c t="n" r="D4" s="5">
        <v>3922</v>
      </c>
    </row>
    <row r="5" spans="1:4">
      <c t="s" r="A5" s="3">
        <v>80</v>
      </c>
      <c t="n" r="B5" s="5">
        <v>5904</v>
      </c>
      <c t="n" r="C5" s="5">
        <v>5400</v>
      </c>
      <c t="n" r="D5" s="5">
        <v>5375</v>
      </c>
    </row>
    <row r="6" spans="1:4">
      <c t="s" r="A6" s="3">
        <v>81</v>
      </c>
      <c t="n" r="B6" s="5">
        <v>32218</v>
      </c>
      <c t="n" r="C6" s="5">
        <v>26252</v>
      </c>
      <c t="n" r="D6" s="5">
        <v>24065</v>
      </c>
    </row>
    <row r="7" spans="1:4">
      <c t="s" r="A7" s="3">
        <v>520</v>
      </c>
      <c t="n" r="B7" s="5">
        <v>35</v>
      </c>
      <c t="n" r="C7" s="5">
        <v>533</v>
      </c>
      <c t="n" r="D7" s="5">
        <v>15</v>
      </c>
    </row>
    <row r="8" spans="1:4">
      <c t="s" r="A8" s="3">
        <v>83</v>
      </c>
      <c t="n" r="B8" s="5">
        <v>32253</v>
      </c>
      <c t="n" r="C8" s="5">
        <v>26785</v>
      </c>
      <c t="n" r="D8" s="5">
        <v>24080</v>
      </c>
    </row>
    <row r="9" spans="1:4">
      <c t="s" r="A9" s="3">
        <v>87</v>
      </c>
      <c t="n" r="B9" s="5">
        <v>-18468</v>
      </c>
      <c t="n" r="C9" s="5">
        <v>-15584</v>
      </c>
      <c t="n" r="D9" s="5">
        <v>-14761</v>
      </c>
    </row>
    <row r="10" spans="1:4">
      <c t="s" r="A10" s="3">
        <v>861</v>
      </c>
      <c t="n" r="B10" s="5">
        <v>13785</v>
      </c>
      <c t="n" r="C10" s="5">
        <v>11201</v>
      </c>
      <c t="n" r="D10" s="5">
        <v>9319</v>
      </c>
    </row>
    <row r="11" spans="1:4">
      <c t="s" r="A11" s="3">
        <v>90</v>
      </c>
      <c t="n" r="B11" s="5">
        <v>-2690</v>
      </c>
      <c t="n" r="C11" s="5">
        <v>-2932</v>
      </c>
      <c t="n" r="D11" s="5">
        <v>-2595</v>
      </c>
    </row>
    <row r="12" spans="1:4">
      <c t="s" r="A12" s="3">
        <v>91</v>
      </c>
      <c t="n" r="B12" s="5">
        <v>-7406</v>
      </c>
      <c t="n" r="C12" s="5">
        <v>-6678</v>
      </c>
      <c t="n" r="D12" s="5">
        <v>-6279</v>
      </c>
    </row>
    <row r="13" spans="1:4">
      <c t="s" r="A13" s="3">
        <v>92</v>
      </c>
      <c t="n" r="B13" s="5">
        <v>-3202</v>
      </c>
      <c t="n" r="C13" s="5">
        <v>-3328</v>
      </c>
      <c t="n" r="D13" s="5">
        <v>-3200</v>
      </c>
    </row>
    <row r="14" spans="1:4">
      <c t="s" r="A14" s="3">
        <v>862</v>
      </c>
      <c t="n" r="B14" s="5">
        <v>-13298</v>
      </c>
      <c t="n" r="C14" s="5">
        <v>-12937</v>
      </c>
      <c t="n" r="D14" s="5">
        <v>-12074</v>
      </c>
    </row>
    <row r="15" spans="1:4">
      <c t="s" r="A15" s="3">
        <v>863</v>
      </c>
      <c t="n" r="B15" s="5">
        <v>488</v>
      </c>
      <c t="n" r="C15" s="5">
        <v>-1736</v>
      </c>
      <c t="n" r="D15" s="5">
        <v>-2755</v>
      </c>
    </row>
    <row r="16" spans="1:4">
      <c t="s" r="A16" s="3">
        <v>43</v>
      </c>
      <c t="n" r="B16" s="5">
        <v>38581</v>
      </c>
      <c t="n" r="C16" s="5">
        <v>32154</v>
      </c>
    </row>
    <row r="17" spans="1:4">
      <c t="s" r="A17" s="3">
        <v>864</v>
      </c>
      <c t="n" r="B17" s="5">
        <v>664</v>
      </c>
      <c t="n" r="C17" s="5">
        <v>1033</v>
      </c>
      <c t="n" r="D17" s="5">
        <v>758</v>
      </c>
    </row>
    <row r="18" spans="1:4">
      <c t="s" r="A18" s="3">
        <v>865</v>
      </c>
      <c t="n" r="B18" s="5">
        <v>4949</v>
      </c>
      <c t="n" r="C18" s="5">
        <v>4902</v>
      </c>
      <c t="n" r="D18" s="5">
        <v>4434</v>
      </c>
    </row>
    <row r="19" spans="1:4">
      <c t="s" r="A19" s="3">
        <v>40</v>
      </c>
      <c t="n" r="B19" s="5">
        <v>2412</v>
      </c>
      <c t="n" r="C19" s="5">
        <v>2412</v>
      </c>
    </row>
    <row r="20" spans="1:4">
      <c t="s" r="A20" s="3">
        <v>450</v>
      </c>
    </row>
    <row r="21" spans="1:4">
      <c t="s" r="A21" s="3">
        <v>78</v>
      </c>
      <c t="n" r="B21" s="5">
        <v>17027</v>
      </c>
      <c t="n" r="C21" s="5">
        <v>11625</v>
      </c>
      <c t="n" r="D21" s="5">
        <v>13020</v>
      </c>
    </row>
    <row r="22" spans="1:4">
      <c t="s" r="A22" s="3">
        <v>79</v>
      </c>
      <c t="n" r="B22" s="5">
        <v>1501</v>
      </c>
      <c t="n" r="C22" s="5">
        <v>1787</v>
      </c>
      <c t="n" r="D22" s="5">
        <v>1588</v>
      </c>
    </row>
    <row r="23" spans="1:4">
      <c t="s" r="A23" s="3">
        <v>80</v>
      </c>
      <c t="n" r="B23" s="5">
        <v>5246</v>
      </c>
      <c t="n" r="C23" s="5">
        <v>4640</v>
      </c>
      <c t="n" r="D23" s="5">
        <v>4344</v>
      </c>
    </row>
    <row r="24" spans="1:4">
      <c t="s" r="A24" s="3">
        <v>81</v>
      </c>
      <c t="n" r="B24" s="5">
        <v>23774</v>
      </c>
      <c t="n" r="C24" s="5">
        <v>18052</v>
      </c>
      <c t="n" r="D24" s="5">
        <v>18952</v>
      </c>
    </row>
    <row r="25" spans="1:4">
      <c t="s" r="A25" s="3">
        <v>520</v>
      </c>
      <c t="n" r="B25" s="5">
        <v>3</v>
      </c>
      <c t="n" r="C25" s="5">
        <v>15</v>
      </c>
    </row>
    <row r="26" spans="1:4">
      <c t="s" r="A26" s="3">
        <v>83</v>
      </c>
      <c t="n" r="B26" s="5">
        <v>23777</v>
      </c>
      <c t="n" r="C26" s="5">
        <v>18067</v>
      </c>
      <c t="n" r="D26" s="5">
        <v>18952</v>
      </c>
    </row>
    <row r="27" spans="1:4">
      <c t="s" r="A27" s="3">
        <v>87</v>
      </c>
      <c t="n" r="B27" s="5">
        <v>-14832</v>
      </c>
      <c t="n" r="C27" s="5">
        <v>-11901</v>
      </c>
      <c t="n" r="D27" s="5">
        <v>-12271</v>
      </c>
    </row>
    <row r="28" spans="1:4">
      <c t="s" r="A28" s="3">
        <v>861</v>
      </c>
      <c t="n" r="B28" s="5">
        <v>8945</v>
      </c>
      <c t="n" r="C28" s="5">
        <v>6166</v>
      </c>
      <c t="n" r="D28" s="5">
        <v>6681</v>
      </c>
    </row>
    <row r="29" spans="1:4">
      <c t="s" r="A29" s="3">
        <v>90</v>
      </c>
      <c t="n" r="B29" s="5">
        <v>-992</v>
      </c>
      <c t="n" r="C29" s="5">
        <v>-646</v>
      </c>
      <c t="n" r="D29" s="5">
        <v>-525</v>
      </c>
    </row>
    <row r="30" spans="1:4">
      <c t="s" r="A30" s="3">
        <v>91</v>
      </c>
      <c t="n" r="B30" s="5">
        <v>-5122</v>
      </c>
      <c t="n" r="C30" s="5">
        <v>-4527</v>
      </c>
      <c t="n" r="D30" s="5">
        <v>-4692</v>
      </c>
    </row>
    <row r="31" spans="1:4">
      <c t="s" r="A31" s="3">
        <v>92</v>
      </c>
      <c t="n" r="B31" s="5">
        <v>-1192</v>
      </c>
      <c t="n" r="C31" s="5">
        <v>-1153</v>
      </c>
      <c t="n" r="D31" s="5">
        <v>-963</v>
      </c>
    </row>
    <row r="32" spans="1:4">
      <c t="s" r="A32" s="3">
        <v>862</v>
      </c>
      <c t="n" r="B32" s="5">
        <v>-7306</v>
      </c>
      <c t="n" r="C32" s="5">
        <v>-6326</v>
      </c>
      <c t="n" r="D32" s="5">
        <v>-6179</v>
      </c>
    </row>
    <row r="33" spans="1:4">
      <c t="s" r="A33" s="3">
        <v>863</v>
      </c>
      <c t="n" r="B33" s="5">
        <v>1639</v>
      </c>
      <c t="n" r="C33" s="5">
        <v>-160</v>
      </c>
      <c t="n" r="D33" s="5">
        <v>502</v>
      </c>
    </row>
    <row r="34" spans="1:4">
      <c t="s" r="A34" s="3">
        <v>43</v>
      </c>
      <c t="n" r="B34" s="5">
        <v>25818</v>
      </c>
      <c t="n" r="C34" s="5">
        <v>20778</v>
      </c>
      <c t="n" r="D34" s="5">
        <v>18303</v>
      </c>
    </row>
    <row r="35" spans="1:4">
      <c t="s" r="A35" s="3">
        <v>864</v>
      </c>
      <c t="n" r="B35" s="5">
        <v>207</v>
      </c>
      <c t="n" r="C35" s="5">
        <v>569</v>
      </c>
      <c t="n" r="D35" s="5">
        <v>720</v>
      </c>
    </row>
    <row r="36" spans="1:4">
      <c t="s" r="A36" s="3">
        <v>865</v>
      </c>
      <c t="n" r="B36" s="5">
        <v>3320</v>
      </c>
      <c t="n" r="C36" s="5">
        <v>3300</v>
      </c>
      <c t="n" r="D36" s="5">
        <v>2981</v>
      </c>
    </row>
    <row r="37" spans="1:4">
      <c t="s" r="A37" s="3">
        <v>40</v>
      </c>
      <c t="n" r="B37" s="5">
        <v>1767</v>
      </c>
      <c t="n" r="C37" s="5">
        <v>1767</v>
      </c>
      <c t="n" r="D37" s="5">
        <v>1767</v>
      </c>
    </row>
    <row r="38" spans="1:4">
      <c t="s" r="A38" s="3">
        <v>457</v>
      </c>
    </row>
    <row r="39" spans="1:4">
      <c t="s" r="A39" s="3">
        <v>78</v>
      </c>
      <c t="n" r="B39" s="5">
        <v>0</v>
      </c>
      <c t="n" r="C39" s="5">
        <v>0</v>
      </c>
      <c t="n" r="D39" s="5">
        <v>0</v>
      </c>
    </row>
    <row r="40" spans="1:4">
      <c t="s" r="A40" s="3">
        <v>79</v>
      </c>
      <c t="n" r="B40" s="5">
        <v>0</v>
      </c>
      <c t="n" r="C40" s="5">
        <v>0</v>
      </c>
      <c t="n" r="D40" s="5">
        <v>0</v>
      </c>
    </row>
    <row r="41" spans="1:4">
      <c t="s" r="A41" s="3">
        <v>80</v>
      </c>
      <c t="n" r="B41" s="5">
        <v>0</v>
      </c>
      <c t="n" r="C41" s="5">
        <v>0</v>
      </c>
      <c t="n" r="D41" s="5">
        <v>0</v>
      </c>
    </row>
    <row r="42" spans="1:4">
      <c t="s" r="A42" s="3">
        <v>81</v>
      </c>
      <c t="n" r="B42" s="5">
        <v>0</v>
      </c>
      <c t="n" r="C42" s="5">
        <v>0</v>
      </c>
      <c t="n" r="D42" s="5">
        <v>0</v>
      </c>
    </row>
    <row r="43" spans="1:4">
      <c t="s" r="A43" s="3">
        <v>520</v>
      </c>
      <c t="n" r="B43" s="5">
        <v>0</v>
      </c>
      <c t="n" r="C43" s="5">
        <v>0</v>
      </c>
      <c t="n" r="D43" s="5">
        <v>0</v>
      </c>
    </row>
    <row r="44" spans="1:4">
      <c t="s" r="A44" s="3">
        <v>83</v>
      </c>
      <c t="n" r="B44" s="5">
        <v>0</v>
      </c>
      <c t="n" r="C44" s="5">
        <v>0</v>
      </c>
      <c t="n" r="D44" s="5">
        <v>0</v>
      </c>
    </row>
    <row r="45" spans="1:4">
      <c t="s" r="A45" s="3">
        <v>87</v>
      </c>
      <c t="n" r="B45" s="5">
        <v>0</v>
      </c>
      <c t="n" r="C45" s="5">
        <v>0</v>
      </c>
      <c t="n" r="D45" s="5">
        <v>0</v>
      </c>
    </row>
    <row r="46" spans="1:4">
      <c t="s" r="A46" s="3">
        <v>861</v>
      </c>
      <c t="n" r="B46" s="5">
        <v>0</v>
      </c>
      <c t="n" r="C46" s="5">
        <v>0</v>
      </c>
      <c t="n" r="D46" s="5">
        <v>0</v>
      </c>
    </row>
    <row r="47" spans="1:4">
      <c t="s" r="A47" s="3">
        <v>90</v>
      </c>
      <c t="n" r="B47" s="5">
        <v>-311</v>
      </c>
      <c t="n" r="C47" s="5">
        <v>-1224</v>
      </c>
      <c t="n" r="D47" s="5">
        <v>-973</v>
      </c>
    </row>
    <row r="48" spans="1:4">
      <c t="s" r="A48" s="3">
        <v>91</v>
      </c>
      <c t="n" r="C48" s="5">
        <v>0</v>
      </c>
      <c t="n" r="D48" s="5">
        <v>0</v>
      </c>
    </row>
    <row r="49" spans="1:4">
      <c t="s" r="A49" s="3">
        <v>92</v>
      </c>
      <c t="n" r="C49" s="5">
        <v>0</v>
      </c>
      <c t="n" r="D49" s="5">
        <v>-165</v>
      </c>
    </row>
    <row r="50" spans="1:4">
      <c t="s" r="A50" s="3">
        <v>862</v>
      </c>
      <c t="n" r="B50" s="5">
        <v>-311</v>
      </c>
      <c t="n" r="C50" s="5">
        <v>-1224</v>
      </c>
      <c t="n" r="D50" s="5">
        <v>-1138</v>
      </c>
    </row>
    <row r="51" spans="1:4">
      <c t="s" r="A51" s="3">
        <v>863</v>
      </c>
      <c t="n" r="B51" s="5">
        <v>-311</v>
      </c>
      <c t="n" r="C51" s="5">
        <v>-1224</v>
      </c>
      <c t="n" r="D51" s="5">
        <v>-1138</v>
      </c>
    </row>
    <row r="52" spans="1:4">
      <c t="s" r="A52" s="3">
        <v>43</v>
      </c>
      <c t="n" r="B52" s="5">
        <v>0</v>
      </c>
      <c t="n" r="C52" s="5">
        <v>193</v>
      </c>
      <c t="n" r="D52" s="5">
        <v>110</v>
      </c>
    </row>
    <row r="53" spans="1:4">
      <c t="s" r="A53" s="3">
        <v>864</v>
      </c>
      <c t="n" r="B53" s="5">
        <v>0</v>
      </c>
      <c t="n" r="C53" s="5">
        <v>0</v>
      </c>
      <c t="n" r="D53" s="5">
        <v>0</v>
      </c>
    </row>
    <row r="54" spans="1:4">
      <c t="s" r="A54" s="3">
        <v>865</v>
      </c>
      <c t="n" r="B54" s="5">
        <v>0</v>
      </c>
      <c t="n" r="C54" s="5">
        <v>0</v>
      </c>
      <c t="n" r="D54" s="5">
        <v>0</v>
      </c>
    </row>
    <row r="55" spans="1:4">
      <c t="s" r="A55" s="3">
        <v>40</v>
      </c>
      <c t="n" r="B55" s="5">
        <v>0</v>
      </c>
      <c t="n" r="C55" s="5">
        <v>0</v>
      </c>
      <c t="n" r="D55" s="5">
        <v>0</v>
      </c>
    </row>
    <row r="56" spans="1:4">
      <c t="s" r="A56" s="3">
        <v>456</v>
      </c>
    </row>
    <row r="57" spans="1:4">
      <c t="s" r="A57" s="3">
        <v>78</v>
      </c>
      <c t="n" r="B57" s="5">
        <v>0</v>
      </c>
      <c t="n" r="C57" s="5">
        <v>0</v>
      </c>
      <c t="n" r="D57" s="5">
        <v>0</v>
      </c>
    </row>
    <row r="58" spans="1:4">
      <c t="s" r="A58" s="3">
        <v>79</v>
      </c>
      <c t="n" r="B58" s="5">
        <v>0</v>
      </c>
      <c t="n" r="C58" s="5">
        <v>0</v>
      </c>
      <c t="n" r="D58" s="5">
        <v>0</v>
      </c>
    </row>
    <row r="59" spans="1:4">
      <c t="s" r="A59" s="3">
        <v>80</v>
      </c>
      <c t="n" r="B59" s="5">
        <v>0</v>
      </c>
      <c t="n" r="C59" s="5">
        <v>0</v>
      </c>
      <c t="n" r="D59" s="5">
        <v>0</v>
      </c>
    </row>
    <row r="60" spans="1:4">
      <c t="s" r="A60" s="3">
        <v>81</v>
      </c>
      <c t="n" r="B60" s="5">
        <v>0</v>
      </c>
      <c t="n" r="C60" s="5">
        <v>0</v>
      </c>
      <c t="n" r="D60" s="5">
        <v>0</v>
      </c>
    </row>
    <row r="61" spans="1:4">
      <c t="s" r="A61" s="3">
        <v>520</v>
      </c>
      <c t="n" r="B61" s="5">
        <v>0</v>
      </c>
      <c t="n" r="C61" s="5">
        <v>0</v>
      </c>
      <c t="n" r="D61" s="5">
        <v>0</v>
      </c>
    </row>
    <row r="62" spans="1:4">
      <c t="s" r="A62" s="3">
        <v>83</v>
      </c>
      <c t="n" r="B62" s="5">
        <v>0</v>
      </c>
      <c t="n" r="C62" s="5">
        <v>0</v>
      </c>
      <c t="n" r="D62" s="5">
        <v>0</v>
      </c>
    </row>
    <row r="63" spans="1:4">
      <c t="s" r="A63" s="3">
        <v>87</v>
      </c>
      <c t="n" r="B63" s="5">
        <v>0</v>
      </c>
      <c t="n" r="C63" s="5">
        <v>0</v>
      </c>
      <c t="n" r="D63" s="5">
        <v>0</v>
      </c>
    </row>
    <row r="64" spans="1:4">
      <c t="s" r="A64" s="3">
        <v>861</v>
      </c>
      <c t="n" r="B64" s="5">
        <v>0</v>
      </c>
      <c t="n" r="C64" s="5">
        <v>0</v>
      </c>
      <c t="n" r="D64" s="5">
        <v>0</v>
      </c>
    </row>
    <row r="65" spans="1:4">
      <c t="s" r="A65" s="3">
        <v>90</v>
      </c>
      <c t="n" r="B65" s="5">
        <v>0</v>
      </c>
      <c t="n" r="C65" s="5">
        <v>0</v>
      </c>
      <c t="n" r="D65" s="5">
        <v>0</v>
      </c>
    </row>
    <row r="66" spans="1:4">
      <c t="s" r="A66" s="3">
        <v>91</v>
      </c>
      <c t="n" r="B66" s="5">
        <v>0</v>
      </c>
      <c t="n" r="C66" s="5">
        <v>0</v>
      </c>
      <c t="n" r="D66" s="5">
        <v>0</v>
      </c>
    </row>
    <row r="67" spans="1:4">
      <c t="s" r="A67" s="3">
        <v>92</v>
      </c>
      <c t="n" r="B67" s="5">
        <v>-1363</v>
      </c>
      <c t="n" r="C67" s="5">
        <v>-1514</v>
      </c>
      <c t="n" r="D67" s="5">
        <v>-1415</v>
      </c>
    </row>
    <row r="68" spans="1:4">
      <c t="s" r="A68" s="3">
        <v>862</v>
      </c>
      <c t="n" r="B68" s="5">
        <v>-1363</v>
      </c>
      <c t="n" r="C68" s="5">
        <v>-1514</v>
      </c>
      <c t="n" r="D68" s="5">
        <v>-1415</v>
      </c>
    </row>
    <row r="69" spans="1:4">
      <c t="s" r="A69" s="3">
        <v>863</v>
      </c>
      <c t="n" r="B69" s="5">
        <v>-1363</v>
      </c>
      <c t="n" r="C69" s="5">
        <v>-1514</v>
      </c>
      <c t="n" r="D69" s="5">
        <v>-1415</v>
      </c>
    </row>
    <row r="70" spans="1:4">
      <c t="s" r="A70" s="3">
        <v>43</v>
      </c>
      <c t="n" r="B70" s="5">
        <v>3144</v>
      </c>
      <c t="n" r="C70" s="5">
        <v>3715</v>
      </c>
      <c t="n" r="D70" s="5">
        <v>1692</v>
      </c>
    </row>
    <row r="71" spans="1:4">
      <c t="s" r="A71" s="3">
        <v>864</v>
      </c>
      <c t="n" r="B71" s="5">
        <v>0</v>
      </c>
      <c t="n" r="C71" s="5">
        <v>0</v>
      </c>
      <c t="n" r="D71" s="5">
        <v>0</v>
      </c>
    </row>
    <row r="72" spans="1:4">
      <c t="s" r="A72" s="3">
        <v>865</v>
      </c>
      <c t="n" r="B72" s="5">
        <v>192</v>
      </c>
      <c t="n" r="C72" s="5">
        <v>192</v>
      </c>
      <c t="n" r="D72" s="5">
        <v>202</v>
      </c>
    </row>
    <row r="73" spans="1:4">
      <c t="s" r="A73" s="3">
        <v>40</v>
      </c>
      <c t="n" r="B73" s="5">
        <v>0</v>
      </c>
      <c t="n" r="C73" s="5">
        <v>0</v>
      </c>
      <c t="n" r="D73" s="5">
        <v>0</v>
      </c>
    </row>
    <row r="74" spans="1:4">
      <c t="s" r="A74" s="3">
        <v>453</v>
      </c>
    </row>
    <row r="75" spans="1:4">
      <c t="s" r="A75" s="3">
        <v>78</v>
      </c>
      <c t="n" r="B75" s="5">
        <v>4878</v>
      </c>
      <c t="n" r="C75" s="5">
        <v>5270</v>
      </c>
      <c t="n" r="D75" s="5">
        <v>1747</v>
      </c>
    </row>
    <row r="76" spans="1:4">
      <c t="s" r="A76" s="3">
        <v>79</v>
      </c>
      <c t="n" r="B76" s="5">
        <v>2908</v>
      </c>
      <c t="n" r="C76" s="5">
        <v>2170</v>
      </c>
      <c t="n" r="D76" s="5">
        <v>2335</v>
      </c>
    </row>
    <row r="77" spans="1:4">
      <c t="s" r="A77" s="3">
        <v>80</v>
      </c>
      <c t="n" r="B77" s="5">
        <v>658</v>
      </c>
      <c t="n" r="C77" s="5">
        <v>760</v>
      </c>
      <c t="n" r="D77" s="5">
        <v>1031</v>
      </c>
    </row>
    <row r="78" spans="1:4">
      <c t="s" r="A78" s="3">
        <v>81</v>
      </c>
      <c t="n" r="B78" s="5">
        <v>8444</v>
      </c>
      <c t="n" r="C78" s="5">
        <v>8200</v>
      </c>
      <c t="n" r="D78" s="5">
        <v>5113</v>
      </c>
    </row>
    <row r="79" spans="1:4">
      <c t="s" r="A79" s="3">
        <v>520</v>
      </c>
      <c t="n" r="B79" s="5">
        <v>32</v>
      </c>
      <c t="n" r="C79" s="5">
        <v>518</v>
      </c>
      <c t="n" r="D79" s="5">
        <v>15</v>
      </c>
    </row>
    <row r="80" spans="1:4">
      <c t="s" r="A80" s="3">
        <v>83</v>
      </c>
      <c t="n" r="B80" s="5">
        <v>8476</v>
      </c>
      <c t="n" r="C80" s="5">
        <v>8718</v>
      </c>
      <c t="n" r="D80" s="5">
        <v>5128</v>
      </c>
    </row>
    <row r="81" spans="1:4">
      <c t="s" r="A81" s="3">
        <v>87</v>
      </c>
      <c t="n" r="B81" s="5">
        <v>-3636</v>
      </c>
      <c t="n" r="C81" s="5">
        <v>-3683</v>
      </c>
      <c t="n" r="D81" s="5">
        <v>-2490</v>
      </c>
    </row>
    <row r="82" spans="1:4">
      <c t="s" r="A82" s="3">
        <v>861</v>
      </c>
      <c t="n" r="B82" s="5">
        <v>4841</v>
      </c>
      <c t="n" r="C82" s="5">
        <v>5035</v>
      </c>
      <c t="n" r="D82" s="5">
        <v>2638</v>
      </c>
    </row>
    <row r="83" spans="1:4">
      <c t="s" r="A83" s="3">
        <v>90</v>
      </c>
      <c t="n" r="B83" s="5">
        <v>-1387</v>
      </c>
      <c t="n" r="C83" s="5">
        <v>-1062</v>
      </c>
      <c t="n" r="D83" s="5">
        <v>-1097</v>
      </c>
    </row>
    <row r="84" spans="1:4">
      <c t="s" r="A84" s="3">
        <v>91</v>
      </c>
      <c t="n" r="B84" s="5">
        <v>-2284</v>
      </c>
      <c t="n" r="C84" s="5">
        <v>-2151</v>
      </c>
      <c t="n" r="D84" s="5">
        <v>-1587</v>
      </c>
    </row>
    <row r="85" spans="1:4">
      <c t="s" r="A85" s="3">
        <v>92</v>
      </c>
      <c t="n" r="B85" s="5">
        <v>-646</v>
      </c>
      <c t="n" r="C85" s="5">
        <v>-660</v>
      </c>
      <c t="n" r="D85" s="5">
        <v>-657</v>
      </c>
    </row>
    <row r="86" spans="1:4">
      <c t="s" r="A86" s="3">
        <v>862</v>
      </c>
      <c t="n" r="B86" s="5">
        <v>-4318</v>
      </c>
      <c t="n" r="C86" s="5">
        <v>-3874</v>
      </c>
      <c t="n" r="D86" s="5">
        <v>-3342</v>
      </c>
    </row>
    <row r="87" spans="1:4">
      <c t="s" r="A87" s="3">
        <v>863</v>
      </c>
      <c t="n" r="B87" s="5">
        <v>523</v>
      </c>
      <c t="n" r="C87" s="5">
        <v>1162</v>
      </c>
      <c t="n" r="D87" s="5">
        <v>-704</v>
      </c>
    </row>
    <row r="88" spans="1:4">
      <c t="s" r="A88" s="3">
        <v>43</v>
      </c>
      <c t="n" r="B88" s="5">
        <v>9619</v>
      </c>
      <c t="n" r="C88" s="5">
        <v>7468</v>
      </c>
      <c t="n" r="D88" s="5">
        <v>6769</v>
      </c>
    </row>
    <row r="89" spans="1:4">
      <c t="s" r="A89" s="3">
        <v>864</v>
      </c>
      <c t="n" r="B89" s="5">
        <v>457</v>
      </c>
      <c t="n" r="C89" s="5">
        <v>464</v>
      </c>
      <c t="n" r="D89" s="5">
        <v>38</v>
      </c>
    </row>
    <row r="90" spans="1:4">
      <c t="s" r="A90" s="3">
        <v>865</v>
      </c>
      <c t="n" r="B90" s="5">
        <v>1437</v>
      </c>
      <c t="n" r="C90" s="5">
        <v>1410</v>
      </c>
      <c t="n" r="D90" s="5">
        <v>1251</v>
      </c>
    </row>
    <row r="91" spans="1:4">
      <c t="s" r="A91" s="3">
        <v>40</v>
      </c>
      <c t="n" r="B91" s="7">
        <v>645</v>
      </c>
      <c t="n" r="C91" s="7">
        <v>645</v>
      </c>
      <c t="n" r="D91" s="7">
        <v>64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7</v>
      </c>
      <c t="s" r="B1" s="2">
        <v>1</v>
      </c>
    </row>
    <row r="2" spans="1:4">
      <c t="s" r="B2" s="2">
        <v>26</v>
      </c>
      <c t="s" r="C2" s="2">
        <v>27</v>
      </c>
      <c t="s" r="D2" s="2">
        <v>76</v>
      </c>
    </row>
    <row r="3" spans="1:4">
      <c t="s" r="A3" s="3">
        <v>78</v>
      </c>
      <c t="n" r="B3" s="7">
        <v>21906</v>
      </c>
      <c t="n" r="C3" s="7">
        <v>16895</v>
      </c>
      <c t="n" r="D3" s="7">
        <v>14767</v>
      </c>
    </row>
    <row r="4" spans="1:4">
      <c t="s" r="A4" s="3">
        <v>79</v>
      </c>
      <c t="n" r="B4" s="5">
        <v>4408</v>
      </c>
      <c t="n" r="C4" s="5">
        <v>3957</v>
      </c>
      <c t="n" r="D4" s="5">
        <v>3922</v>
      </c>
    </row>
    <row r="5" spans="1:4">
      <c t="s" r="A5" s="3">
        <v>80</v>
      </c>
      <c t="n" r="B5" s="5">
        <v>5904</v>
      </c>
      <c t="n" r="C5" s="5">
        <v>5400</v>
      </c>
      <c t="n" r="D5" s="5">
        <v>5375</v>
      </c>
    </row>
    <row r="6" spans="1:4">
      <c t="s" r="A6" s="3">
        <v>81</v>
      </c>
      <c t="n" r="B6" s="5">
        <v>32218</v>
      </c>
      <c t="n" r="C6" s="5">
        <v>26252</v>
      </c>
      <c t="n" r="D6" s="5">
        <v>24065</v>
      </c>
    </row>
    <row r="7" spans="1:4">
      <c t="s" r="A7" s="3">
        <v>520</v>
      </c>
      <c t="n" r="B7" s="5">
        <v>35</v>
      </c>
      <c t="n" r="C7" s="5">
        <v>533</v>
      </c>
      <c t="n" r="D7" s="5">
        <v>15</v>
      </c>
    </row>
    <row r="8" spans="1:4">
      <c t="s" r="A8" s="3">
        <v>83</v>
      </c>
      <c t="n" r="B8" s="5">
        <v>32253</v>
      </c>
      <c t="n" r="C8" s="5">
        <v>26785</v>
      </c>
      <c t="n" r="D8" s="5">
        <v>24080</v>
      </c>
    </row>
    <row r="9" spans="1:4">
      <c t="s" r="A9" s="3">
        <v>87</v>
      </c>
      <c t="n" r="B9" s="5">
        <v>-18468</v>
      </c>
      <c t="n" r="C9" s="5">
        <v>-15584</v>
      </c>
      <c t="n" r="D9" s="5">
        <v>-14761</v>
      </c>
    </row>
    <row r="10" spans="1:4">
      <c t="s" r="A10" s="3">
        <v>861</v>
      </c>
      <c t="n" r="B10" s="5">
        <v>13785</v>
      </c>
      <c t="n" r="C10" s="5">
        <v>11201</v>
      </c>
      <c t="n" r="D10" s="5">
        <v>9319</v>
      </c>
    </row>
    <row r="11" spans="1:4">
      <c t="s" r="A11" s="3">
        <v>90</v>
      </c>
      <c t="n" r="B11" s="5">
        <v>-2690</v>
      </c>
      <c t="n" r="C11" s="5">
        <v>-2932</v>
      </c>
      <c t="n" r="D11" s="5">
        <v>-2595</v>
      </c>
    </row>
    <row r="12" spans="1:4">
      <c t="s" r="A12" s="3">
        <v>91</v>
      </c>
      <c t="n" r="B12" s="5">
        <v>-7406</v>
      </c>
      <c t="n" r="C12" s="5">
        <v>-6678</v>
      </c>
      <c t="n" r="D12" s="5">
        <v>-6279</v>
      </c>
    </row>
    <row r="13" spans="1:4">
      <c t="s" r="A13" s="3">
        <v>92</v>
      </c>
      <c t="n" r="B13" s="5">
        <v>-3202</v>
      </c>
      <c t="n" r="C13" s="5">
        <v>-3328</v>
      </c>
      <c t="n" r="D13" s="5">
        <v>-3200</v>
      </c>
    </row>
    <row r="14" spans="1:4">
      <c t="s" r="A14" s="3">
        <v>862</v>
      </c>
      <c t="n" r="B14" s="5">
        <v>-13298</v>
      </c>
      <c t="n" r="C14" s="5">
        <v>-12937</v>
      </c>
      <c t="n" r="D14" s="5">
        <v>-12074</v>
      </c>
    </row>
    <row r="15" spans="1:4">
      <c t="s" r="A15" s="3">
        <v>863</v>
      </c>
      <c t="n" r="B15" s="5">
        <v>488</v>
      </c>
      <c t="n" r="C15" s="5">
        <v>-1736</v>
      </c>
      <c t="n" r="D15" s="5">
        <v>-2755</v>
      </c>
    </row>
    <row r="16" spans="1:4">
      <c t="s" r="A16" s="3">
        <v>43</v>
      </c>
      <c t="n" r="B16" s="5">
        <v>38581</v>
      </c>
      <c t="n" r="C16" s="5">
        <v>32154</v>
      </c>
    </row>
    <row r="17" spans="1:4">
      <c t="s" r="A17" s="3">
        <v>864</v>
      </c>
      <c t="n" r="B17" s="5">
        <v>664</v>
      </c>
      <c t="n" r="C17" s="5">
        <v>1033</v>
      </c>
      <c t="n" r="D17" s="5">
        <v>758</v>
      </c>
    </row>
    <row r="18" spans="1:4">
      <c t="s" r="A18" s="3">
        <v>865</v>
      </c>
      <c t="n" r="B18" s="5">
        <v>4949</v>
      </c>
      <c t="n" r="C18" s="5">
        <v>4902</v>
      </c>
      <c t="n" r="D18" s="5">
        <v>4434</v>
      </c>
    </row>
    <row r="19" spans="1:4">
      <c t="s" r="A19" s="3">
        <v>40</v>
      </c>
      <c t="n" r="B19" s="5">
        <v>2412</v>
      </c>
      <c t="n" r="C19" s="5">
        <v>2412</v>
      </c>
    </row>
    <row r="20" spans="1:4">
      <c t="s" r="A20" s="3">
        <v>450</v>
      </c>
    </row>
    <row r="21" spans="1:4">
      <c t="s" r="A21" s="3">
        <v>78</v>
      </c>
      <c t="n" r="B21" s="5">
        <v>17027</v>
      </c>
      <c t="n" r="C21" s="5">
        <v>11625</v>
      </c>
      <c t="n" r="D21" s="5">
        <v>13020</v>
      </c>
    </row>
    <row r="22" spans="1:4">
      <c t="s" r="A22" s="3">
        <v>79</v>
      </c>
      <c t="n" r="B22" s="5">
        <v>1501</v>
      </c>
      <c t="n" r="C22" s="5">
        <v>1787</v>
      </c>
      <c t="n" r="D22" s="5">
        <v>1588</v>
      </c>
    </row>
    <row r="23" spans="1:4">
      <c t="s" r="A23" s="3">
        <v>80</v>
      </c>
      <c t="n" r="B23" s="5">
        <v>5246</v>
      </c>
      <c t="n" r="C23" s="5">
        <v>4640</v>
      </c>
      <c t="n" r="D23" s="5">
        <v>4344</v>
      </c>
    </row>
    <row r="24" spans="1:4">
      <c t="s" r="A24" s="3">
        <v>81</v>
      </c>
      <c t="n" r="B24" s="5">
        <v>23774</v>
      </c>
      <c t="n" r="C24" s="5">
        <v>18052</v>
      </c>
      <c t="n" r="D24" s="5">
        <v>18952</v>
      </c>
    </row>
    <row r="25" spans="1:4">
      <c t="s" r="A25" s="3">
        <v>520</v>
      </c>
      <c t="n" r="B25" s="5">
        <v>3</v>
      </c>
      <c t="n" r="C25" s="5">
        <v>15</v>
      </c>
    </row>
    <row r="26" spans="1:4">
      <c t="s" r="A26" s="3">
        <v>83</v>
      </c>
      <c t="n" r="B26" s="5">
        <v>23777</v>
      </c>
      <c t="n" r="C26" s="5">
        <v>18067</v>
      </c>
      <c t="n" r="D26" s="5">
        <v>18952</v>
      </c>
    </row>
    <row r="27" spans="1:4">
      <c t="s" r="A27" s="3">
        <v>87</v>
      </c>
      <c t="n" r="B27" s="5">
        <v>-14832</v>
      </c>
      <c t="n" r="C27" s="5">
        <v>-11901</v>
      </c>
      <c t="n" r="D27" s="5">
        <v>-12271</v>
      </c>
    </row>
    <row r="28" spans="1:4">
      <c t="s" r="A28" s="3">
        <v>861</v>
      </c>
      <c t="n" r="B28" s="5">
        <v>8945</v>
      </c>
      <c t="n" r="C28" s="5">
        <v>6166</v>
      </c>
      <c t="n" r="D28" s="5">
        <v>6681</v>
      </c>
    </row>
    <row r="29" spans="1:4">
      <c t="s" r="A29" s="3">
        <v>90</v>
      </c>
      <c t="n" r="B29" s="5">
        <v>-992</v>
      </c>
      <c t="n" r="C29" s="5">
        <v>-646</v>
      </c>
      <c t="n" r="D29" s="5">
        <v>-525</v>
      </c>
    </row>
    <row r="30" spans="1:4">
      <c t="s" r="A30" s="3">
        <v>91</v>
      </c>
      <c t="n" r="B30" s="5">
        <v>-5122</v>
      </c>
      <c t="n" r="C30" s="5">
        <v>-4527</v>
      </c>
      <c t="n" r="D30" s="5">
        <v>-4692</v>
      </c>
    </row>
    <row r="31" spans="1:4">
      <c t="s" r="A31" s="3">
        <v>92</v>
      </c>
      <c t="n" r="B31" s="5">
        <v>-1192</v>
      </c>
      <c t="n" r="C31" s="5">
        <v>-1153</v>
      </c>
      <c t="n" r="D31" s="5">
        <v>-963</v>
      </c>
    </row>
    <row r="32" spans="1:4">
      <c t="s" r="A32" s="3">
        <v>862</v>
      </c>
      <c t="n" r="B32" s="5">
        <v>-7306</v>
      </c>
      <c t="n" r="C32" s="5">
        <v>-6326</v>
      </c>
      <c t="n" r="D32" s="5">
        <v>-6179</v>
      </c>
    </row>
    <row r="33" spans="1:4">
      <c t="s" r="A33" s="3">
        <v>863</v>
      </c>
      <c t="n" r="B33" s="5">
        <v>1639</v>
      </c>
      <c t="n" r="C33" s="5">
        <v>-160</v>
      </c>
      <c t="n" r="D33" s="5">
        <v>502</v>
      </c>
    </row>
    <row r="34" spans="1:4">
      <c t="s" r="A34" s="3">
        <v>43</v>
      </c>
      <c t="n" r="B34" s="5">
        <v>25818</v>
      </c>
      <c t="n" r="C34" s="5">
        <v>20778</v>
      </c>
      <c t="n" r="D34" s="5">
        <v>18303</v>
      </c>
    </row>
    <row r="35" spans="1:4">
      <c t="s" r="A35" s="3">
        <v>864</v>
      </c>
      <c t="n" r="B35" s="5">
        <v>207</v>
      </c>
      <c t="n" r="C35" s="5">
        <v>569</v>
      </c>
      <c t="n" r="D35" s="5">
        <v>720</v>
      </c>
    </row>
    <row r="36" spans="1:4">
      <c t="s" r="A36" s="3">
        <v>865</v>
      </c>
      <c t="n" r="B36" s="5">
        <v>3320</v>
      </c>
      <c t="n" r="C36" s="5">
        <v>3300</v>
      </c>
      <c t="n" r="D36" s="5">
        <v>2981</v>
      </c>
    </row>
    <row r="37" spans="1:4">
      <c t="s" r="A37" s="3">
        <v>40</v>
      </c>
      <c t="n" r="B37" s="5">
        <v>1767</v>
      </c>
      <c t="n" r="C37" s="5">
        <v>1767</v>
      </c>
      <c t="n" r="D37" s="5">
        <v>1767</v>
      </c>
    </row>
    <row r="38" spans="1:4">
      <c t="s" r="A38" s="3">
        <v>457</v>
      </c>
    </row>
    <row r="39" spans="1:4">
      <c t="s" r="A39" s="3">
        <v>78</v>
      </c>
      <c t="n" r="B39" s="5">
        <v>0</v>
      </c>
      <c t="n" r="C39" s="5">
        <v>0</v>
      </c>
      <c t="n" r="D39" s="5">
        <v>0</v>
      </c>
    </row>
    <row r="40" spans="1:4">
      <c t="s" r="A40" s="3">
        <v>79</v>
      </c>
      <c t="n" r="B40" s="5">
        <v>0</v>
      </c>
      <c t="n" r="C40" s="5">
        <v>0</v>
      </c>
      <c t="n" r="D40" s="5">
        <v>0</v>
      </c>
    </row>
    <row r="41" spans="1:4">
      <c t="s" r="A41" s="3">
        <v>80</v>
      </c>
      <c t="n" r="B41" s="5">
        <v>0</v>
      </c>
      <c t="n" r="C41" s="5">
        <v>0</v>
      </c>
      <c t="n" r="D41" s="5">
        <v>0</v>
      </c>
    </row>
    <row r="42" spans="1:4">
      <c t="s" r="A42" s="3">
        <v>81</v>
      </c>
      <c t="n" r="B42" s="5">
        <v>0</v>
      </c>
      <c t="n" r="C42" s="5">
        <v>0</v>
      </c>
      <c t="n" r="D42" s="5">
        <v>0</v>
      </c>
    </row>
    <row r="43" spans="1:4">
      <c t="s" r="A43" s="3">
        <v>520</v>
      </c>
      <c t="n" r="B43" s="5">
        <v>0</v>
      </c>
      <c t="n" r="C43" s="5">
        <v>0</v>
      </c>
      <c t="n" r="D43" s="5">
        <v>0</v>
      </c>
    </row>
    <row r="44" spans="1:4">
      <c t="s" r="A44" s="3">
        <v>83</v>
      </c>
      <c t="n" r="B44" s="5">
        <v>0</v>
      </c>
      <c t="n" r="C44" s="5">
        <v>0</v>
      </c>
      <c t="n" r="D44" s="5">
        <v>0</v>
      </c>
    </row>
    <row r="45" spans="1:4">
      <c t="s" r="A45" s="3">
        <v>87</v>
      </c>
      <c t="n" r="B45" s="5">
        <v>0</v>
      </c>
      <c t="n" r="C45" s="5">
        <v>0</v>
      </c>
      <c t="n" r="D45" s="5">
        <v>0</v>
      </c>
    </row>
    <row r="46" spans="1:4">
      <c t="s" r="A46" s="3">
        <v>861</v>
      </c>
      <c t="n" r="B46" s="5">
        <v>0</v>
      </c>
      <c t="n" r="C46" s="5">
        <v>0</v>
      </c>
      <c t="n" r="D46" s="5">
        <v>0</v>
      </c>
    </row>
    <row r="47" spans="1:4">
      <c t="s" r="A47" s="3">
        <v>90</v>
      </c>
      <c t="n" r="B47" s="5">
        <v>-311</v>
      </c>
      <c t="n" r="C47" s="5">
        <v>-1224</v>
      </c>
      <c t="n" r="D47" s="5">
        <v>-973</v>
      </c>
    </row>
    <row r="48" spans="1:4">
      <c t="s" r="A48" s="3">
        <v>91</v>
      </c>
      <c t="n" r="C48" s="5">
        <v>0</v>
      </c>
      <c t="n" r="D48" s="5">
        <v>0</v>
      </c>
    </row>
    <row r="49" spans="1:4">
      <c t="s" r="A49" s="3">
        <v>92</v>
      </c>
      <c t="n" r="C49" s="5">
        <v>0</v>
      </c>
      <c t="n" r="D49" s="5">
        <v>-165</v>
      </c>
    </row>
    <row r="50" spans="1:4">
      <c t="s" r="A50" s="3">
        <v>862</v>
      </c>
      <c t="n" r="B50" s="5">
        <v>-311</v>
      </c>
      <c t="n" r="C50" s="5">
        <v>-1224</v>
      </c>
      <c t="n" r="D50" s="5">
        <v>-1138</v>
      </c>
    </row>
    <row r="51" spans="1:4">
      <c t="s" r="A51" s="3">
        <v>863</v>
      </c>
      <c t="n" r="B51" s="5">
        <v>-311</v>
      </c>
      <c t="n" r="C51" s="5">
        <v>-1224</v>
      </c>
      <c t="n" r="D51" s="5">
        <v>-1138</v>
      </c>
    </row>
    <row r="52" spans="1:4">
      <c t="s" r="A52" s="3">
        <v>43</v>
      </c>
      <c t="n" r="B52" s="5">
        <v>0</v>
      </c>
      <c t="n" r="C52" s="5">
        <v>193</v>
      </c>
      <c t="n" r="D52" s="5">
        <v>110</v>
      </c>
    </row>
    <row r="53" spans="1:4">
      <c t="s" r="A53" s="3">
        <v>864</v>
      </c>
      <c t="n" r="B53" s="5">
        <v>0</v>
      </c>
      <c t="n" r="C53" s="5">
        <v>0</v>
      </c>
      <c t="n" r="D53" s="5">
        <v>0</v>
      </c>
    </row>
    <row r="54" spans="1:4">
      <c t="s" r="A54" s="3">
        <v>865</v>
      </c>
      <c t="n" r="B54" s="5">
        <v>0</v>
      </c>
      <c t="n" r="C54" s="5">
        <v>0</v>
      </c>
      <c t="n" r="D54" s="5">
        <v>0</v>
      </c>
    </row>
    <row r="55" spans="1:4">
      <c t="s" r="A55" s="3">
        <v>40</v>
      </c>
      <c t="n" r="B55" s="5">
        <v>0</v>
      </c>
      <c t="n" r="C55" s="5">
        <v>0</v>
      </c>
      <c t="n" r="D55" s="5">
        <v>0</v>
      </c>
    </row>
    <row r="56" spans="1:4">
      <c t="s" r="A56" s="3">
        <v>456</v>
      </c>
    </row>
    <row r="57" spans="1:4">
      <c t="s" r="A57" s="3">
        <v>78</v>
      </c>
      <c t="n" r="B57" s="5">
        <v>0</v>
      </c>
      <c t="n" r="C57" s="5">
        <v>0</v>
      </c>
      <c t="n" r="D57" s="5">
        <v>0</v>
      </c>
    </row>
    <row r="58" spans="1:4">
      <c t="s" r="A58" s="3">
        <v>79</v>
      </c>
      <c t="n" r="B58" s="5">
        <v>0</v>
      </c>
      <c t="n" r="C58" s="5">
        <v>0</v>
      </c>
      <c t="n" r="D58" s="5">
        <v>0</v>
      </c>
    </row>
    <row r="59" spans="1:4">
      <c t="s" r="A59" s="3">
        <v>80</v>
      </c>
      <c t="n" r="B59" s="5">
        <v>0</v>
      </c>
      <c t="n" r="C59" s="5">
        <v>0</v>
      </c>
      <c t="n" r="D59" s="5">
        <v>0</v>
      </c>
    </row>
    <row r="60" spans="1:4">
      <c t="s" r="A60" s="3">
        <v>81</v>
      </c>
      <c t="n" r="B60" s="5">
        <v>0</v>
      </c>
      <c t="n" r="C60" s="5">
        <v>0</v>
      </c>
      <c t="n" r="D60" s="5">
        <v>0</v>
      </c>
    </row>
    <row r="61" spans="1:4">
      <c t="s" r="A61" s="3">
        <v>520</v>
      </c>
      <c t="n" r="B61" s="5">
        <v>0</v>
      </c>
      <c t="n" r="C61" s="5">
        <v>0</v>
      </c>
      <c t="n" r="D61" s="5">
        <v>0</v>
      </c>
    </row>
    <row r="62" spans="1:4">
      <c t="s" r="A62" s="3">
        <v>83</v>
      </c>
      <c t="n" r="B62" s="5">
        <v>0</v>
      </c>
      <c t="n" r="C62" s="5">
        <v>0</v>
      </c>
      <c t="n" r="D62" s="5">
        <v>0</v>
      </c>
    </row>
    <row r="63" spans="1:4">
      <c t="s" r="A63" s="3">
        <v>87</v>
      </c>
      <c t="n" r="B63" s="5">
        <v>0</v>
      </c>
      <c t="n" r="C63" s="5">
        <v>0</v>
      </c>
      <c t="n" r="D63" s="5">
        <v>0</v>
      </c>
    </row>
    <row r="64" spans="1:4">
      <c t="s" r="A64" s="3">
        <v>861</v>
      </c>
      <c t="n" r="B64" s="5">
        <v>0</v>
      </c>
      <c t="n" r="C64" s="5">
        <v>0</v>
      </c>
      <c t="n" r="D64" s="5">
        <v>0</v>
      </c>
    </row>
    <row r="65" spans="1:4">
      <c t="s" r="A65" s="3">
        <v>90</v>
      </c>
      <c t="n" r="B65" s="5">
        <v>0</v>
      </c>
      <c t="n" r="C65" s="5">
        <v>0</v>
      </c>
      <c t="n" r="D65" s="5">
        <v>0</v>
      </c>
    </row>
    <row r="66" spans="1:4">
      <c t="s" r="A66" s="3">
        <v>91</v>
      </c>
      <c t="n" r="B66" s="5">
        <v>0</v>
      </c>
      <c t="n" r="C66" s="5">
        <v>0</v>
      </c>
      <c t="n" r="D66" s="5">
        <v>0</v>
      </c>
    </row>
    <row r="67" spans="1:4">
      <c t="s" r="A67" s="3">
        <v>92</v>
      </c>
      <c t="n" r="B67" s="5">
        <v>-1363</v>
      </c>
      <c t="n" r="C67" s="5">
        <v>-1514</v>
      </c>
      <c t="n" r="D67" s="5">
        <v>-1415</v>
      </c>
    </row>
    <row r="68" spans="1:4">
      <c t="s" r="A68" s="3">
        <v>862</v>
      </c>
      <c t="n" r="B68" s="5">
        <v>-1363</v>
      </c>
      <c t="n" r="C68" s="5">
        <v>-1514</v>
      </c>
      <c t="n" r="D68" s="5">
        <v>-1415</v>
      </c>
    </row>
    <row r="69" spans="1:4">
      <c t="s" r="A69" s="3">
        <v>863</v>
      </c>
      <c t="n" r="B69" s="5">
        <v>-1363</v>
      </c>
      <c t="n" r="C69" s="5">
        <v>-1514</v>
      </c>
      <c t="n" r="D69" s="5">
        <v>-1415</v>
      </c>
    </row>
    <row r="70" spans="1:4">
      <c t="s" r="A70" s="3">
        <v>43</v>
      </c>
      <c t="n" r="B70" s="5">
        <v>3144</v>
      </c>
      <c t="n" r="C70" s="5">
        <v>3715</v>
      </c>
      <c t="n" r="D70" s="5">
        <v>1692</v>
      </c>
    </row>
    <row r="71" spans="1:4">
      <c t="s" r="A71" s="3">
        <v>864</v>
      </c>
      <c t="n" r="B71" s="5">
        <v>0</v>
      </c>
      <c t="n" r="C71" s="5">
        <v>0</v>
      </c>
      <c t="n" r="D71" s="5">
        <v>0</v>
      </c>
    </row>
    <row r="72" spans="1:4">
      <c t="s" r="A72" s="3">
        <v>865</v>
      </c>
      <c t="n" r="B72" s="5">
        <v>192</v>
      </c>
      <c t="n" r="C72" s="5">
        <v>192</v>
      </c>
      <c t="n" r="D72" s="5">
        <v>202</v>
      </c>
    </row>
    <row r="73" spans="1:4">
      <c t="s" r="A73" s="3">
        <v>40</v>
      </c>
      <c t="n" r="B73" s="5">
        <v>0</v>
      </c>
      <c t="n" r="C73" s="5">
        <v>0</v>
      </c>
      <c t="n" r="D73" s="5">
        <v>0</v>
      </c>
    </row>
    <row r="74" spans="1:4">
      <c t="s" r="A74" s="3">
        <v>453</v>
      </c>
    </row>
    <row r="75" spans="1:4">
      <c t="s" r="A75" s="3">
        <v>78</v>
      </c>
      <c t="n" r="B75" s="5">
        <v>4878</v>
      </c>
      <c t="n" r="C75" s="5">
        <v>5270</v>
      </c>
      <c t="n" r="D75" s="5">
        <v>1747</v>
      </c>
    </row>
    <row r="76" spans="1:4">
      <c t="s" r="A76" s="3">
        <v>79</v>
      </c>
      <c t="n" r="B76" s="5">
        <v>2908</v>
      </c>
      <c t="n" r="C76" s="5">
        <v>2170</v>
      </c>
      <c t="n" r="D76" s="5">
        <v>2335</v>
      </c>
    </row>
    <row r="77" spans="1:4">
      <c t="s" r="A77" s="3">
        <v>80</v>
      </c>
      <c t="n" r="B77" s="5">
        <v>658</v>
      </c>
      <c t="n" r="C77" s="5">
        <v>760</v>
      </c>
      <c t="n" r="D77" s="5">
        <v>1031</v>
      </c>
    </row>
    <row r="78" spans="1:4">
      <c t="s" r="A78" s="3">
        <v>81</v>
      </c>
      <c t="n" r="B78" s="5">
        <v>8444</v>
      </c>
      <c t="n" r="C78" s="5">
        <v>8200</v>
      </c>
      <c t="n" r="D78" s="5">
        <v>5113</v>
      </c>
    </row>
    <row r="79" spans="1:4">
      <c t="s" r="A79" s="3">
        <v>520</v>
      </c>
      <c t="n" r="B79" s="5">
        <v>32</v>
      </c>
      <c t="n" r="C79" s="5">
        <v>518</v>
      </c>
      <c t="n" r="D79" s="5">
        <v>15</v>
      </c>
    </row>
    <row r="80" spans="1:4">
      <c t="s" r="A80" s="3">
        <v>83</v>
      </c>
      <c t="n" r="B80" s="5">
        <v>8476</v>
      </c>
      <c t="n" r="C80" s="5">
        <v>8718</v>
      </c>
      <c t="n" r="D80" s="5">
        <v>5128</v>
      </c>
    </row>
    <row r="81" spans="1:4">
      <c t="s" r="A81" s="3">
        <v>87</v>
      </c>
      <c t="n" r="B81" s="5">
        <v>-3636</v>
      </c>
      <c t="n" r="C81" s="5">
        <v>-3683</v>
      </c>
      <c t="n" r="D81" s="5">
        <v>-2490</v>
      </c>
    </row>
    <row r="82" spans="1:4">
      <c t="s" r="A82" s="3">
        <v>861</v>
      </c>
      <c t="n" r="B82" s="5">
        <v>4841</v>
      </c>
      <c t="n" r="C82" s="5">
        <v>5035</v>
      </c>
      <c t="n" r="D82" s="5">
        <v>2638</v>
      </c>
    </row>
    <row r="83" spans="1:4">
      <c t="s" r="A83" s="3">
        <v>90</v>
      </c>
      <c t="n" r="B83" s="5">
        <v>-1387</v>
      </c>
      <c t="n" r="C83" s="5">
        <v>-1062</v>
      </c>
      <c t="n" r="D83" s="5">
        <v>-1097</v>
      </c>
    </row>
    <row r="84" spans="1:4">
      <c t="s" r="A84" s="3">
        <v>91</v>
      </c>
      <c t="n" r="B84" s="5">
        <v>-2284</v>
      </c>
      <c t="n" r="C84" s="5">
        <v>-2151</v>
      </c>
      <c t="n" r="D84" s="5">
        <v>-1587</v>
      </c>
    </row>
    <row r="85" spans="1:4">
      <c t="s" r="A85" s="3">
        <v>92</v>
      </c>
      <c t="n" r="B85" s="5">
        <v>-646</v>
      </c>
      <c t="n" r="C85" s="5">
        <v>-660</v>
      </c>
      <c t="n" r="D85" s="5">
        <v>-657</v>
      </c>
    </row>
    <row r="86" spans="1:4">
      <c t="s" r="A86" s="3">
        <v>862</v>
      </c>
      <c t="n" r="B86" s="5">
        <v>-4318</v>
      </c>
      <c t="n" r="C86" s="5">
        <v>-3874</v>
      </c>
      <c t="n" r="D86" s="5">
        <v>-3342</v>
      </c>
    </row>
    <row r="87" spans="1:4">
      <c t="s" r="A87" s="3">
        <v>863</v>
      </c>
      <c t="n" r="B87" s="5">
        <v>523</v>
      </c>
      <c t="n" r="C87" s="5">
        <v>1162</v>
      </c>
      <c t="n" r="D87" s="5">
        <v>-704</v>
      </c>
    </row>
    <row r="88" spans="1:4">
      <c t="s" r="A88" s="3">
        <v>43</v>
      </c>
      <c t="n" r="B88" s="5">
        <v>9619</v>
      </c>
      <c t="n" r="C88" s="5">
        <v>7468</v>
      </c>
      <c t="n" r="D88" s="5">
        <v>6769</v>
      </c>
    </row>
    <row r="89" spans="1:4">
      <c t="s" r="A89" s="3">
        <v>864</v>
      </c>
      <c t="n" r="B89" s="5">
        <v>457</v>
      </c>
      <c t="n" r="C89" s="5">
        <v>464</v>
      </c>
      <c t="n" r="D89" s="5">
        <v>38</v>
      </c>
    </row>
    <row r="90" spans="1:4">
      <c t="s" r="A90" s="3">
        <v>865</v>
      </c>
      <c t="n" r="B90" s="5">
        <v>1437</v>
      </c>
      <c t="n" r="C90" s="5">
        <v>1410</v>
      </c>
      <c t="n" r="D90" s="5">
        <v>1251</v>
      </c>
    </row>
    <row r="91" spans="1:4">
      <c t="s" r="A91" s="3">
        <v>40</v>
      </c>
      <c t="n" r="B91" s="7">
        <v>645</v>
      </c>
      <c t="n" r="C91" s="7">
        <v>645</v>
      </c>
      <c t="n" r="D91" s="7">
        <v>64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r="1" spans="1:5">
      <c t="s" r="A1" s="1">
        <v>868</v>
      </c>
      <c t="s" r="B1" s="2">
        <v>1</v>
      </c>
    </row>
    <row r="2" spans="1:5">
      <c t="s" r="B2" s="2">
        <v>26</v>
      </c>
      <c t="s" r="C2" s="2">
        <v>27</v>
      </c>
      <c t="s" r="D2" s="2">
        <v>76</v>
      </c>
      <c t="s" r="E2" s="2">
        <v>499</v>
      </c>
    </row>
    <row r="3" spans="1:5">
      <c t="s" r="A3" s="3">
        <v>869</v>
      </c>
    </row>
    <row r="4" spans="1:5">
      <c t="s" r="A4" s="3">
        <v>870</v>
      </c>
      <c t="n" r="B4" s="7">
        <v>728</v>
      </c>
      <c t="n" r="C4" s="7">
        <v>741</v>
      </c>
      <c t="n" r="D4" s="7">
        <v>737</v>
      </c>
      <c t="n" r="E4" s="7">
        <v>934</v>
      </c>
    </row>
    <row r="5" spans="1:5">
      <c t="s" r="A5" s="3">
        <v>871</v>
      </c>
      <c t="n" r="B5" s="5">
        <v>275</v>
      </c>
      <c t="n" r="C5" s="5">
        <v>172</v>
      </c>
      <c t="n" r="D5" s="5">
        <v>225</v>
      </c>
    </row>
    <row r="6" spans="1:5">
      <c t="s" r="A6" s="3">
        <v>872</v>
      </c>
      <c t="n" r="B6" s="5">
        <v>-288</v>
      </c>
      <c t="n" r="C6" s="5">
        <v>-168</v>
      </c>
      <c t="n" r="D6" s="5">
        <v>-422</v>
      </c>
    </row>
    <row r="7" spans="1:5">
      <c t="s" r="A7" s="3">
        <v>873</v>
      </c>
    </row>
    <row r="8" spans="1:5">
      <c t="s" r="A8" s="3">
        <v>870</v>
      </c>
      <c t="n" r="B8" s="5">
        <v>19212</v>
      </c>
      <c t="n" r="C8" s="5">
        <v>23125</v>
      </c>
      <c t="n" r="D8" s="5">
        <v>22543</v>
      </c>
      <c t="n" r="E8" s="5">
        <v>20375</v>
      </c>
    </row>
    <row r="9" spans="1:5">
      <c t="s" r="A9" s="3">
        <v>871</v>
      </c>
      <c t="n" r="B9" s="5">
        <v>218</v>
      </c>
      <c t="n" r="C9" s="5">
        <v>1143</v>
      </c>
      <c t="n" r="D9" s="5">
        <v>2168</v>
      </c>
    </row>
    <row r="10" spans="1:5">
      <c t="s" r="A10" s="3">
        <v>872</v>
      </c>
      <c t="n" r="B10" s="5">
        <v>-4131</v>
      </c>
      <c t="n" r="C10" s="5">
        <v>-561</v>
      </c>
      <c t="n" r="D10" s="5">
        <v>0</v>
      </c>
    </row>
    <row r="11" spans="1:5">
      <c t="s" r="A11" s="3">
        <v>874</v>
      </c>
    </row>
    <row r="12" spans="1:5">
      <c t="s" r="A12" s="3">
        <v>870</v>
      </c>
      <c t="n" r="B12" s="5">
        <v>1091</v>
      </c>
      <c t="n" r="C12" s="5">
        <v>1274</v>
      </c>
      <c t="n" r="D12" s="5">
        <v>1094</v>
      </c>
      <c t="n" r="E12" s="7">
        <v>1602</v>
      </c>
    </row>
    <row r="13" spans="1:5">
      <c t="s" r="A13" s="3">
        <v>871</v>
      </c>
      <c t="n" r="B13" s="5">
        <v>124</v>
      </c>
      <c t="n" r="C13" s="5">
        <v>323</v>
      </c>
      <c t="n" r="D13" s="5">
        <v>186</v>
      </c>
    </row>
    <row r="14" spans="1:5">
      <c t="s" r="A14" s="3">
        <v>872</v>
      </c>
      <c t="n" r="B14" s="7">
        <v>-307</v>
      </c>
      <c t="n" r="C14" s="7">
        <v>-143</v>
      </c>
      <c t="n" r="D14" s="7">
        <v>-69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5</v>
      </c>
      <c t="s" r="B1" s="2">
        <v>1</v>
      </c>
    </row>
    <row r="2" spans="1:4">
      <c t="s" r="B2" s="2">
        <v>26</v>
      </c>
      <c t="s" r="C2" s="2">
        <v>27</v>
      </c>
      <c t="s" r="D2" s="2">
        <v>76</v>
      </c>
    </row>
    <row r="3" spans="1:4">
      <c t="s" r="A3" s="3">
        <v>876</v>
      </c>
      <c t="n" r="B3" s="7">
        <v>159</v>
      </c>
      <c t="n" r="C3" s="7">
        <v>141</v>
      </c>
      <c t="n" r="D3" s="7">
        <v>118</v>
      </c>
    </row>
    <row r="4" spans="1:4">
      <c t="s" r="A4" s="3">
        <v>877</v>
      </c>
      <c t="n" r="B4" s="5">
        <v>43</v>
      </c>
      <c t="n" r="C4" s="5">
        <v>39</v>
      </c>
      <c t="n" r="D4" s="5">
        <v>293</v>
      </c>
    </row>
    <row r="5" spans="1:4">
      <c t="s" r="A5" s="3">
        <v>878</v>
      </c>
      <c t="n" r="B5" s="7">
        <v>7</v>
      </c>
      <c t="n" r="C5" s="7">
        <v>12</v>
      </c>
      <c t="n" r="D5" s="7">
        <v>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182</v>
      </c>
      <c t="s" r="B1" s="2">
        <v>1</v>
      </c>
    </row>
    <row r="2" spans="1:2">
      <c t="s" r="B2" s="2">
        <v>26</v>
      </c>
    </row>
    <row r="3" spans="1:2">
      <c t="s" r="A3" s="3">
        <v>183</v>
      </c>
      <c t="s" r="B3" s="3">
        <v>1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9</v>
      </c>
      <c t="s" r="B1" s="2">
        <v>1</v>
      </c>
    </row>
    <row r="2" spans="1:4">
      <c t="s" r="B2" s="2">
        <v>26</v>
      </c>
      <c t="s" r="C2" s="2">
        <v>27</v>
      </c>
      <c t="s" r="D2" s="2">
        <v>76</v>
      </c>
    </row>
    <row r="3" spans="1:4">
      <c t="s" r="A3" s="3">
        <v>880</v>
      </c>
      <c t="n" r="B3" s="7">
        <v>105</v>
      </c>
      <c t="n" r="C3" s="7">
        <v>236</v>
      </c>
      <c t="n" r="D3" s="7">
        <v>6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r="A1" s="1">
        <v>185</v>
      </c>
      <c t="s" r="B1" s="2">
        <v>1</v>
      </c>
    </row>
    <row r="2" spans="1:2">
      <c t="s" r="B2" s="2">
        <v>26</v>
      </c>
    </row>
    <row r="3" spans="1:2">
      <c t="s" r="A3" s="3">
        <v>186</v>
      </c>
      <c t="s" r="B3" s="3">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t="s" r="A1" s="1">
        <v>188</v>
      </c>
      <c t="s" r="B1" s="2">
        <v>1</v>
      </c>
    </row>
    <row r="2" spans="1:2">
      <c t="s" r="B2" s="2">
        <v>26</v>
      </c>
    </row>
    <row r="3" spans="1:2">
      <c t="s" r="A3" s="3">
        <v>189</v>
      </c>
      <c t="s" r="B3" s="3">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t="s" r="A1" s="1">
        <v>191</v>
      </c>
      <c t="s" r="B1" s="2">
        <v>1</v>
      </c>
    </row>
    <row r="2" spans="1:2">
      <c t="s" r="B2" s="2">
        <v>26</v>
      </c>
    </row>
    <row r="3" spans="1:2">
      <c t="s" r="A3" s="3">
        <v>192</v>
      </c>
      <c t="s" r="B3" s="3">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r="A1" s="1">
        <v>194</v>
      </c>
      <c t="s" r="B1" s="2">
        <v>1</v>
      </c>
    </row>
    <row r="2" spans="1:2">
      <c t="s" r="B2" s="2">
        <v>26</v>
      </c>
    </row>
    <row r="3" spans="1:2">
      <c t="s" r="A3" s="3">
        <v>195</v>
      </c>
      <c t="s" r="B3" s="3">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197</v>
      </c>
      <c t="s" r="B1" s="2">
        <v>1</v>
      </c>
    </row>
    <row r="2" spans="1:2">
      <c t="s" r="B2" s="2">
        <v>26</v>
      </c>
    </row>
    <row r="3" spans="1:2">
      <c t="s" r="A3" s="3">
        <v>198</v>
      </c>
      <c t="s" r="B3" s="3">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200</v>
      </c>
      <c t="s" r="B1" s="2">
        <v>1</v>
      </c>
    </row>
    <row r="2" spans="1:2">
      <c t="s" r="B2" s="2">
        <v>26</v>
      </c>
    </row>
    <row r="3" spans="1:2">
      <c t="s" r="A3" s="3">
        <v>201</v>
      </c>
      <c t="s" r="B3" s="3">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6</v>
      </c>
      <c t="s" r="C1" s="2">
        <v>27</v>
      </c>
    </row>
    <row r="2" spans="1:3">
      <c t="s" r="A2" s="6">
        <v>28</v>
      </c>
    </row>
    <row r="3" spans="1:3">
      <c t="s" r="A3" s="3">
        <v>29</v>
      </c>
      <c t="n" r="B3" s="7">
        <v>13578</v>
      </c>
      <c t="n" r="C3" s="7">
        <v>11142</v>
      </c>
    </row>
    <row r="4" spans="1:3">
      <c t="s" r="A4" s="3">
        <v>30</v>
      </c>
      <c t="n" r="B4" s="5">
        <v>10744</v>
      </c>
      <c t="n" r="C4" s="5">
        <v>6943</v>
      </c>
    </row>
    <row r="5" spans="1:3">
      <c t="s" r="A5" s="3">
        <v>31</v>
      </c>
      <c t="n" r="B5" s="5">
        <v>1018</v>
      </c>
      <c t="n" r="C5" s="5">
        <v>1200</v>
      </c>
    </row>
    <row r="6" spans="1:3">
      <c t="s" r="A6" s="3">
        <v>32</v>
      </c>
      <c t="n" r="B6" s="5">
        <v>6151</v>
      </c>
      <c t="n" r="C6" s="5">
        <v>5908</v>
      </c>
    </row>
    <row r="7" spans="1:3">
      <c t="s" r="A7" s="3">
        <v>33</v>
      </c>
      <c t="n" r="B7" s="5">
        <v>47</v>
      </c>
      <c t="n" r="C7" s="5">
        <v>40</v>
      </c>
    </row>
    <row r="8" spans="1:3">
      <c t="s" r="A8" s="3">
        <v>34</v>
      </c>
      <c t="n" r="B8" s="5">
        <v>500</v>
      </c>
      <c t="n" r="C8" s="5">
        <v>381</v>
      </c>
    </row>
    <row r="9" spans="1:3">
      <c t="s" r="A9" s="3">
        <v>35</v>
      </c>
      <c t="n" r="B9" s="5">
        <v>1000</v>
      </c>
      <c t="n" r="C9" s="5">
        <v>1000</v>
      </c>
    </row>
    <row r="10" spans="1:3">
      <c t="s" r="A10" s="3">
        <v>36</v>
      </c>
      <c t="n" r="B10" s="5">
        <v>33039</v>
      </c>
      <c t="n" r="C10" s="5">
        <v>26615</v>
      </c>
    </row>
    <row r="11" spans="1:3">
      <c t="s" r="A11" s="6">
        <v>37</v>
      </c>
    </row>
    <row r="12" spans="1:3">
      <c t="s" r="A12" s="3">
        <v>38</v>
      </c>
      <c t="n" r="B12" s="5">
        <v>2123</v>
      </c>
      <c t="n" r="C12" s="5">
        <v>2122</v>
      </c>
    </row>
    <row r="13" spans="1:3">
      <c t="s" r="A13" s="3">
        <v>39</v>
      </c>
      <c t="n" r="B13" s="5">
        <v>39</v>
      </c>
      <c t="n" r="C13" s="5">
        <v>24</v>
      </c>
    </row>
    <row r="14" spans="1:3">
      <c t="s" r="A14" s="3">
        <v>40</v>
      </c>
      <c t="n" r="B14" s="5">
        <v>2412</v>
      </c>
      <c t="n" r="C14" s="5">
        <v>2412</v>
      </c>
    </row>
    <row r="15" spans="1:3">
      <c t="s" r="A15" s="3">
        <v>41</v>
      </c>
      <c t="n" r="B15" s="5">
        <v>376</v>
      </c>
      <c t="n" r="C15" s="5">
        <v>344</v>
      </c>
    </row>
    <row r="16" spans="1:3">
      <c t="s" r="A16" s="3">
        <v>42</v>
      </c>
      <c t="n" r="B16" s="5">
        <v>593</v>
      </c>
      <c t="n" r="C16" s="5">
        <v>638</v>
      </c>
    </row>
    <row r="17" spans="1:3">
      <c t="s" r="A17" s="3">
        <v>43</v>
      </c>
      <c t="n" r="B17" s="5">
        <v>38581</v>
      </c>
      <c t="n" r="C17" s="5">
        <v>32154</v>
      </c>
    </row>
    <row r="18" spans="1:3">
      <c t="s" r="A18" s="6">
        <v>44</v>
      </c>
    </row>
    <row r="19" spans="1:3">
      <c t="s" r="A19" s="3">
        <v>45</v>
      </c>
      <c t="n" r="B19" s="5">
        <v>6098</v>
      </c>
      <c t="n" r="C19" s="5">
        <v>5505</v>
      </c>
    </row>
    <row r="20" spans="1:3">
      <c t="s" r="A20" s="3">
        <v>46</v>
      </c>
      <c t="n" r="B20" s="5">
        <v>1597</v>
      </c>
      <c t="n" r="C20" s="5">
        <v>1102</v>
      </c>
    </row>
    <row r="21" spans="1:3">
      <c t="s" r="A21" s="3">
        <v>47</v>
      </c>
      <c t="n" r="B21" s="5">
        <v>1211</v>
      </c>
      <c t="n" r="C21" s="5">
        <v>872</v>
      </c>
    </row>
    <row r="22" spans="1:3">
      <c t="s" r="A22" s="3">
        <v>48</v>
      </c>
      <c t="n" r="B22" s="5">
        <v>539</v>
      </c>
      <c t="n" r="C22" s="5">
        <v>544</v>
      </c>
    </row>
    <row r="23" spans="1:3">
      <c t="s" r="A23" s="3">
        <v>49</v>
      </c>
      <c t="n" r="B23" s="5">
        <v>624</v>
      </c>
      <c t="n" r="C23" s="5">
        <v>4</v>
      </c>
    </row>
    <row r="24" spans="1:3">
      <c t="s" r="A24" s="3">
        <v>50</v>
      </c>
      <c t="n" r="B24" s="5">
        <v>2768</v>
      </c>
      <c t="n" r="C24" s="5">
        <v>1671</v>
      </c>
    </row>
    <row r="25" spans="1:3">
      <c t="s" r="A25" s="3">
        <v>51</v>
      </c>
      <c t="n" r="B25" s="5">
        <v>2814</v>
      </c>
      <c t="n" r="C25" s="5">
        <v>2126</v>
      </c>
    </row>
    <row r="26" spans="1:3">
      <c t="s" r="A26" s="3">
        <v>52</v>
      </c>
      <c t="n" r="B26" s="5">
        <v>238</v>
      </c>
      <c t="n" r="C26" s="5">
        <v>217</v>
      </c>
    </row>
    <row r="27" spans="1:3">
      <c t="s" r="A27" s="3">
        <v>53</v>
      </c>
      <c t="n" r="B27" s="5">
        <v>209</v>
      </c>
      <c t="n" r="C27" s="5">
        <v>116</v>
      </c>
    </row>
    <row r="28" spans="1:3">
      <c t="s" r="A28" s="3">
        <v>54</v>
      </c>
      <c t="n" r="B28" s="5">
        <v>172</v>
      </c>
      <c t="n" r="C28" s="5">
        <v>0</v>
      </c>
    </row>
    <row r="29" spans="1:3">
      <c t="s" r="A29" s="3">
        <v>55</v>
      </c>
      <c t="n" r="B29" s="5">
        <v>16271</v>
      </c>
      <c t="n" r="C29" s="5">
        <v>12158</v>
      </c>
    </row>
    <row r="30" spans="1:3">
      <c t="s" r="A30" s="3">
        <v>56</v>
      </c>
      <c t="n" r="B30" s="5">
        <v>504</v>
      </c>
      <c t="n" r="C30" s="5">
        <v>74</v>
      </c>
    </row>
    <row r="31" spans="1:3">
      <c t="s" r="A31" s="3">
        <v>57</v>
      </c>
      <c t="n" r="B31" s="5">
        <v>294</v>
      </c>
      <c t="n" r="C31" s="5">
        <v>355</v>
      </c>
    </row>
    <row r="32" spans="1:3">
      <c t="s" r="A32" s="3">
        <v>58</v>
      </c>
      <c t="n" r="B32" s="5">
        <v>4205</v>
      </c>
      <c t="n" r="C32" s="5">
        <v>2092</v>
      </c>
    </row>
    <row r="33" spans="1:3">
      <c t="s" r="A33" s="3">
        <v>59</v>
      </c>
      <c t="n" r="B33" s="5">
        <v>592</v>
      </c>
      <c t="n" r="C33" s="5">
        <v>342</v>
      </c>
    </row>
    <row r="34" spans="1:3">
      <c t="s" r="A34" s="3">
        <v>60</v>
      </c>
      <c t="n" r="B34" s="5">
        <v>2285</v>
      </c>
      <c t="n" r="C34" s="5">
        <v>1991</v>
      </c>
    </row>
    <row r="35" spans="1:3">
      <c t="s" r="A35" s="3">
        <v>61</v>
      </c>
      <c t="n" r="B35" s="5">
        <v>24151</v>
      </c>
      <c t="n" r="C35" s="5">
        <v>17013</v>
      </c>
    </row>
    <row r="36" spans="1:3">
      <c t="s" r="A36" s="6">
        <v>62</v>
      </c>
    </row>
    <row r="37" spans="1:3">
      <c t="s" r="A37" s="3">
        <v>63</v>
      </c>
      <c t="n" r="B37" s="5">
        <v>3348</v>
      </c>
      <c t="n" r="C37" s="5">
        <v>3282</v>
      </c>
    </row>
    <row r="38" spans="1:3">
      <c t="s" r="A38" s="3">
        <v>64</v>
      </c>
      <c t="n" r="B38" s="5">
        <v>58560</v>
      </c>
      <c t="n" r="C38" s="5">
        <v>57344</v>
      </c>
    </row>
    <row r="39" spans="1:3">
      <c t="s" r="A39" s="3">
        <v>65</v>
      </c>
      <c t="n" r="B39" s="5">
        <v>-42769</v>
      </c>
      <c t="n" r="C39" s="5">
        <v>-41102</v>
      </c>
    </row>
    <row r="40" spans="1:3">
      <c t="s" r="A40" s="3">
        <v>66</v>
      </c>
      <c t="n" r="B40" s="5">
        <v>-3567</v>
      </c>
      <c t="n" r="C40" s="5">
        <v>-3211</v>
      </c>
    </row>
    <row r="41" spans="1:3">
      <c t="s" r="A41" s="3">
        <v>67</v>
      </c>
      <c t="n" r="B41" s="5">
        <v>-1142</v>
      </c>
      <c t="n" r="C41" s="5">
        <v>-1172</v>
      </c>
    </row>
    <row r="42" spans="1:3">
      <c t="s" r="A42" s="3">
        <v>68</v>
      </c>
      <c t="n" r="B42" s="5">
        <v>14430</v>
      </c>
      <c t="n" r="C42" s="5">
        <v>15141</v>
      </c>
    </row>
    <row r="43" spans="1:3">
      <c t="s" r="A43" s="3">
        <v>69</v>
      </c>
      <c t="n" r="B43" s="7">
        <v>38581</v>
      </c>
      <c t="n" r="C43" s="7">
        <v>321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203</v>
      </c>
      <c t="s" r="B1" s="2">
        <v>1</v>
      </c>
    </row>
    <row r="2" spans="1:2">
      <c t="s" r="B2" s="2">
        <v>26</v>
      </c>
    </row>
    <row r="3" spans="1:2">
      <c t="s" r="A3" s="3">
        <v>204</v>
      </c>
      <c t="s" r="B3" s="3">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r="A1" s="1">
        <v>206</v>
      </c>
      <c t="s" r="B1" s="2">
        <v>1</v>
      </c>
    </row>
    <row r="2" spans="1:2">
      <c t="s" r="B2" s="2">
        <v>26</v>
      </c>
    </row>
    <row r="3" spans="1:2">
      <c t="s" r="A3" s="3">
        <v>207</v>
      </c>
      <c t="s" r="B3" s="3">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209</v>
      </c>
      <c t="s" r="B1" s="2">
        <v>1</v>
      </c>
    </row>
    <row r="2" spans="1:2">
      <c t="s" r="B2" s="2">
        <v>26</v>
      </c>
    </row>
    <row r="3" spans="1:2">
      <c t="s" r="A3" s="3">
        <v>210</v>
      </c>
      <c t="s" r="B3" s="3">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212</v>
      </c>
      <c t="s" r="B1" s="2">
        <v>1</v>
      </c>
    </row>
    <row r="2" spans="1:2">
      <c t="s" r="B2" s="2">
        <v>26</v>
      </c>
    </row>
    <row r="3" spans="1:2">
      <c t="s" r="A3" s="3">
        <v>213</v>
      </c>
      <c t="s" r="B3" s="3">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t="s" r="A1" s="1">
        <v>215</v>
      </c>
      <c t="s" r="B1" s="2">
        <v>1</v>
      </c>
    </row>
    <row r="2" spans="1:2">
      <c t="s" r="B2" s="2">
        <v>26</v>
      </c>
    </row>
    <row r="3" spans="1:2">
      <c t="s" r="A3" s="3">
        <v>216</v>
      </c>
      <c t="s" r="B3" s="3">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218</v>
      </c>
      <c t="s" r="B1" s="2">
        <v>1</v>
      </c>
    </row>
    <row r="2" spans="1:2">
      <c t="s" r="B2" s="2">
        <v>26</v>
      </c>
    </row>
    <row r="3" spans="1:2">
      <c t="s" r="A3" s="3">
        <v>219</v>
      </c>
      <c t="s" r="B3" s="3">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221</v>
      </c>
      <c t="s" r="B1" s="2">
        <v>1</v>
      </c>
    </row>
    <row r="2" spans="1:2">
      <c t="s" r="B2" s="2">
        <v>26</v>
      </c>
    </row>
    <row r="3" spans="1:2">
      <c t="s" r="A3" s="3">
        <v>222</v>
      </c>
      <c t="s" r="B3" s="3">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224</v>
      </c>
      <c t="s" r="B1" s="2">
        <v>1</v>
      </c>
    </row>
    <row r="2" spans="1:2">
      <c t="s" r="B2" s="2">
        <v>26</v>
      </c>
    </row>
    <row r="3" spans="1:2">
      <c t="s" r="A3" s="3">
        <v>225</v>
      </c>
      <c t="s" r="B3" s="3">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r="A1" s="1">
        <v>227</v>
      </c>
      <c t="s" r="B1" s="2">
        <v>1</v>
      </c>
    </row>
    <row r="2" spans="1:2">
      <c t="s" r="B2" s="2">
        <v>26</v>
      </c>
    </row>
    <row r="3" spans="1:2">
      <c t="s" r="A3" s="3">
        <v>228</v>
      </c>
      <c t="s" r="B3" s="3">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230</v>
      </c>
      <c t="s" r="B1" s="2">
        <v>1</v>
      </c>
    </row>
    <row r="2" spans="1:2">
      <c t="s" r="B2" s="2">
        <v>26</v>
      </c>
    </row>
    <row r="3" spans="1:2">
      <c t="s" r="A3" s="3">
        <v>231</v>
      </c>
      <c t="s" r="B3" s="3">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70</v>
      </c>
      <c t="s" r="B1" s="2">
        <v>26</v>
      </c>
      <c t="s" r="C1" s="2">
        <v>27</v>
      </c>
    </row>
    <row r="2" spans="1:3">
      <c t="s" r="A2" s="3">
        <v>71</v>
      </c>
      <c t="n" r="B2" s="8">
        <v>0.13</v>
      </c>
      <c t="n" r="C2" s="8">
        <v>0.13</v>
      </c>
    </row>
    <row r="3" spans="1:3">
      <c t="s" r="A3" s="3">
        <v>72</v>
      </c>
      <c t="n" r="B3" s="5">
        <v>25753989</v>
      </c>
      <c t="n" r="C3" s="5">
        <v>25246948</v>
      </c>
    </row>
    <row r="4" spans="1:3">
      <c t="s" r="A4" s="3">
        <v>73</v>
      </c>
      <c t="n" r="B4" s="5">
        <v>25383461</v>
      </c>
      <c t="n" r="C4" s="5">
        <v>24865420</v>
      </c>
    </row>
    <row r="5" spans="1:3">
      <c t="s" r="A5" s="3">
        <v>74</v>
      </c>
      <c t="n" r="B5" s="5">
        <v>370528</v>
      </c>
      <c t="n" r="C5" s="5">
        <v>3705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233</v>
      </c>
      <c t="s" r="B1" s="2">
        <v>1</v>
      </c>
    </row>
    <row r="2" spans="1:2">
      <c t="s" r="B2" s="2">
        <v>26</v>
      </c>
    </row>
    <row r="3" spans="1:2">
      <c t="s" r="A3" s="3">
        <v>234</v>
      </c>
      <c t="s" r="B3" s="3">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t="s" r="A1" s="1">
        <v>236</v>
      </c>
      <c t="s" r="B1" s="2">
        <v>1</v>
      </c>
    </row>
    <row r="2" spans="1:2">
      <c t="s" r="B2" s="2">
        <v>26</v>
      </c>
    </row>
    <row r="3" spans="1:2">
      <c t="s" r="A3" s="3">
        <v>237</v>
      </c>
      <c t="s" r="B3" s="3">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239</v>
      </c>
      <c t="s" r="B1" s="2">
        <v>1</v>
      </c>
    </row>
    <row r="2" spans="1:2">
      <c t="s" r="B2" s="2">
        <v>26</v>
      </c>
    </row>
    <row r="3" spans="1:2">
      <c t="s" r="A3" s="3">
        <v>240</v>
      </c>
      <c t="s" r="B3" s="3">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242</v>
      </c>
      <c t="s" r="B1" s="2">
        <v>1</v>
      </c>
    </row>
    <row r="2" spans="1:2">
      <c t="s" r="B2" s="2">
        <v>26</v>
      </c>
    </row>
    <row r="3" spans="1:2">
      <c t="s" r="A3" s="3">
        <v>243</v>
      </c>
      <c t="s" r="B3" s="3">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r="A1" s="1">
        <v>245</v>
      </c>
      <c t="s" r="B1" s="2">
        <v>1</v>
      </c>
    </row>
    <row r="2" spans="1:2">
      <c t="s" r="B2" s="2">
        <v>26</v>
      </c>
    </row>
    <row r="3" spans="1:2">
      <c t="s" r="A3" s="3">
        <v>246</v>
      </c>
      <c t="s" r="B3" s="3">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t="s" r="A1" s="1">
        <v>248</v>
      </c>
      <c t="s" r="B1" s="2">
        <v>1</v>
      </c>
    </row>
    <row r="2" spans="1:2">
      <c t="s" r="B2" s="2">
        <v>26</v>
      </c>
    </row>
    <row r="3" spans="1:2">
      <c t="s" r="A3" s="3">
        <v>249</v>
      </c>
      <c t="s" r="B3" s="3">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t="s" r="A1" s="1">
        <v>251</v>
      </c>
      <c t="s" r="B1" s="2">
        <v>1</v>
      </c>
    </row>
    <row r="2" spans="1:2">
      <c t="s" r="B2" s="2">
        <v>26</v>
      </c>
    </row>
    <row r="3" spans="1:2">
      <c t="s" r="A3" s="3">
        <v>252</v>
      </c>
      <c t="s" r="B3" s="3">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254</v>
      </c>
      <c t="s" r="B1" s="2">
        <v>1</v>
      </c>
    </row>
    <row r="2" spans="1:2">
      <c t="s" r="B2" s="2">
        <v>26</v>
      </c>
    </row>
    <row r="3" spans="1:2">
      <c t="s" r="A3" s="3">
        <v>255</v>
      </c>
      <c t="s" r="B3" s="3">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6</v>
      </c>
    </row>
    <row r="3" spans="1:2">
      <c t="s" r="A3" s="3">
        <v>258</v>
      </c>
      <c t="s" r="B3" s="3">
        <v>259</v>
      </c>
    </row>
    <row r="4" spans="1:2">
      <c t="s" r="A4" s="3">
        <v>260</v>
      </c>
      <c t="s" r="B4" s="3">
        <v>261</v>
      </c>
    </row>
    <row r="5" spans="1:2">
      <c t="s" r="A5" s="3">
        <v>262</v>
      </c>
      <c t="s" r="B5" s="3">
        <v>263</v>
      </c>
    </row>
    <row r="6" spans="1:2">
      <c t="s" r="A6" s="3">
        <v>264</v>
      </c>
      <c t="s" r="B6" s="3">
        <v>265</v>
      </c>
    </row>
    <row r="7" spans="1:2">
      <c t="s" r="A7" s="3">
        <v>266</v>
      </c>
      <c t="s" r="B7" s="3">
        <v>267</v>
      </c>
    </row>
    <row r="8" spans="1:2">
      <c t="s" r="A8" s="3">
        <v>268</v>
      </c>
      <c t="s" r="B8" s="3">
        <v>269</v>
      </c>
    </row>
    <row r="9" spans="1:2">
      <c t="s" r="A9" s="3">
        <v>270</v>
      </c>
      <c t="s" r="B9" s="3">
        <v>271</v>
      </c>
    </row>
    <row r="10" spans="1:2">
      <c t="s" r="A10" s="3">
        <v>272</v>
      </c>
      <c t="s" r="B10" s="3">
        <v>273</v>
      </c>
    </row>
    <row r="11" spans="1:2">
      <c t="s" r="A11" s="3">
        <v>274</v>
      </c>
      <c t="s" r="B11" s="3">
        <v>275</v>
      </c>
    </row>
    <row r="12" spans="1:2">
      <c t="s" r="A12" s="3">
        <v>276</v>
      </c>
      <c t="s" r="B12" s="3">
        <v>277</v>
      </c>
    </row>
    <row r="13" spans="1:2">
      <c t="s" r="A13" s="3">
        <v>278</v>
      </c>
      <c t="s" r="B13" s="3">
        <v>279</v>
      </c>
    </row>
    <row r="14" spans="1:2">
      <c t="s" r="A14" s="3">
        <v>280</v>
      </c>
      <c t="s" r="B14" s="3">
        <v>281</v>
      </c>
    </row>
    <row r="15" spans="1:2">
      <c t="s" r="A15" s="3">
        <v>282</v>
      </c>
      <c t="s" r="B15" s="3">
        <v>283</v>
      </c>
    </row>
    <row r="16" spans="1:2">
      <c t="s" r="A16" s="3">
        <v>284</v>
      </c>
      <c t="s" r="B16" s="3">
        <v>285</v>
      </c>
    </row>
    <row r="17" spans="1:2">
      <c t="s" r="A17" s="3">
        <v>286</v>
      </c>
      <c t="s" r="B17" s="3">
        <v>287</v>
      </c>
    </row>
    <row r="18" spans="1:2">
      <c t="s" r="A18" s="3">
        <v>288</v>
      </c>
      <c t="s" r="B18" s="3">
        <v>289</v>
      </c>
    </row>
    <row r="19" spans="1:2">
      <c t="s" r="A19" s="3">
        <v>290</v>
      </c>
      <c t="s" r="B19" s="3">
        <v>291</v>
      </c>
    </row>
    <row r="20" spans="1:2">
      <c t="s" r="A20" s="3">
        <v>292</v>
      </c>
      <c t="s" r="B20" s="3">
        <v>293</v>
      </c>
    </row>
    <row r="21" spans="1:2">
      <c t="s" r="A21" s="3">
        <v>294</v>
      </c>
      <c t="s" r="B21" s="3">
        <v>295</v>
      </c>
    </row>
    <row r="22" spans="1:2">
      <c t="s" r="A22" s="3">
        <v>296</v>
      </c>
      <c t="s" r="B22" s="3">
        <v>297</v>
      </c>
    </row>
    <row r="23" spans="1:2">
      <c t="s" r="A23" s="3">
        <v>298</v>
      </c>
      <c t="s" r="B23" s="3">
        <v>299</v>
      </c>
    </row>
    <row r="24" spans="1:2">
      <c t="s" r="A24" s="3">
        <v>300</v>
      </c>
      <c t="s" r="B24" s="3">
        <v>301</v>
      </c>
    </row>
    <row r="25" spans="1:2">
      <c t="s" r="A25" s="3">
        <v>302</v>
      </c>
      <c t="s" r="B25" s="3">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t="s" r="A1" s="1">
        <v>304</v>
      </c>
      <c t="s" r="B1" s="2">
        <v>1</v>
      </c>
    </row>
    <row r="2" spans="1:2">
      <c t="s" r="B2" s="2">
        <v>26</v>
      </c>
    </row>
    <row r="3" spans="1:2">
      <c t="s" r="A3" s="3">
        <v>305</v>
      </c>
      <c t="s" r="B3" s="3">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t="s" r="A1" s="1">
        <v>75</v>
      </c>
      <c t="s" r="B1" s="2">
        <v>1</v>
      </c>
    </row>
    <row r="2" spans="1:4">
      <c t="s" r="B2" s="2">
        <v>26</v>
      </c>
      <c t="s" r="C2" s="2">
        <v>27</v>
      </c>
      <c t="s" r="D2" s="2">
        <v>76</v>
      </c>
    </row>
    <row r="3" spans="1:4">
      <c t="s" r="A3" s="6">
        <v>77</v>
      </c>
    </row>
    <row r="4" spans="1:4">
      <c t="s" r="A4" s="3">
        <v>78</v>
      </c>
      <c t="n" r="B4" s="7">
        <v>21906</v>
      </c>
      <c t="n" r="C4" s="7">
        <v>16895</v>
      </c>
      <c t="n" r="D4" s="7">
        <v>14767</v>
      </c>
    </row>
    <row r="5" spans="1:4">
      <c t="s" r="A5" s="3">
        <v>79</v>
      </c>
      <c t="n" r="B5" s="5">
        <v>4408</v>
      </c>
      <c t="n" r="C5" s="5">
        <v>3957</v>
      </c>
      <c t="n" r="D5" s="5">
        <v>3922</v>
      </c>
    </row>
    <row r="6" spans="1:4">
      <c t="s" r="A6" s="3">
        <v>80</v>
      </c>
      <c t="n" r="B6" s="5">
        <v>5904</v>
      </c>
      <c t="n" r="C6" s="5">
        <v>5400</v>
      </c>
      <c t="n" r="D6" s="5">
        <v>5375</v>
      </c>
    </row>
    <row r="7" spans="1:4">
      <c t="s" r="A7" s="3">
        <v>81</v>
      </c>
      <c t="n" r="B7" s="5">
        <v>32218</v>
      </c>
      <c t="n" r="C7" s="5">
        <v>26252</v>
      </c>
      <c t="n" r="D7" s="5">
        <v>24065</v>
      </c>
    </row>
    <row r="8" spans="1:4">
      <c t="s" r="A8" s="3">
        <v>82</v>
      </c>
      <c t="n" r="B8" s="5">
        <v>35</v>
      </c>
      <c t="n" r="C8" s="5">
        <v>533</v>
      </c>
      <c t="n" r="D8" s="5">
        <v>15</v>
      </c>
    </row>
    <row r="9" spans="1:4">
      <c t="s" r="A9" s="3">
        <v>83</v>
      </c>
      <c t="n" r="B9" s="5">
        <v>32253</v>
      </c>
      <c t="n" r="C9" s="5">
        <v>26785</v>
      </c>
      <c t="n" r="D9" s="5">
        <v>24080</v>
      </c>
    </row>
    <row r="10" spans="1:4">
      <c t="s" r="A10" s="3">
        <v>84</v>
      </c>
      <c t="n" r="B10" s="5">
        <v>-12256</v>
      </c>
      <c t="n" r="C10" s="5">
        <v>-9825</v>
      </c>
      <c t="n" r="D10" s="5">
        <v>-8883</v>
      </c>
    </row>
    <row r="11" spans="1:4">
      <c t="s" r="A11" s="3">
        <v>85</v>
      </c>
      <c t="n" r="B11" s="5">
        <v>-2556</v>
      </c>
      <c t="n" r="C11" s="5">
        <v>-2155</v>
      </c>
      <c t="n" r="D11" s="5">
        <v>-2191</v>
      </c>
    </row>
    <row r="12" spans="1:4">
      <c t="s" r="A12" s="3">
        <v>86</v>
      </c>
      <c t="n" r="B12" s="5">
        <v>-3656</v>
      </c>
      <c t="n" r="C12" s="5">
        <v>-3604</v>
      </c>
      <c t="n" r="D12" s="5">
        <v>-3686</v>
      </c>
    </row>
    <row r="13" spans="1:4">
      <c t="s" r="A13" s="3">
        <v>87</v>
      </c>
      <c t="n" r="B13" s="5">
        <v>-18468</v>
      </c>
      <c t="n" r="C13" s="5">
        <v>-15584</v>
      </c>
      <c t="n" r="D13" s="5">
        <v>-14761</v>
      </c>
    </row>
    <row r="14" spans="1:4">
      <c t="s" r="A14" s="3">
        <v>88</v>
      </c>
      <c t="n" r="B14" s="5">
        <v>13785</v>
      </c>
      <c t="n" r="C14" s="5">
        <v>11201</v>
      </c>
      <c t="n" r="D14" s="5">
        <v>9319</v>
      </c>
    </row>
    <row r="15" spans="1:4">
      <c t="s" r="A15" s="6">
        <v>89</v>
      </c>
    </row>
    <row r="16" spans="1:4">
      <c t="s" r="A16" s="3">
        <v>90</v>
      </c>
      <c t="n" r="B16" s="5">
        <v>-2690</v>
      </c>
      <c t="n" r="C16" s="5">
        <v>-2932</v>
      </c>
      <c t="n" r="D16" s="5">
        <v>-2595</v>
      </c>
    </row>
    <row r="17" spans="1:4">
      <c t="s" r="A17" s="3">
        <v>91</v>
      </c>
      <c t="n" r="B17" s="5">
        <v>-7406</v>
      </c>
      <c t="n" r="C17" s="5">
        <v>-6678</v>
      </c>
      <c t="n" r="D17" s="5">
        <v>-6279</v>
      </c>
    </row>
    <row r="18" spans="1:4">
      <c t="s" r="A18" s="3">
        <v>92</v>
      </c>
      <c t="n" r="B18" s="5">
        <v>-3202</v>
      </c>
      <c t="n" r="C18" s="5">
        <v>-3328</v>
      </c>
      <c t="n" r="D18" s="5">
        <v>-3200</v>
      </c>
    </row>
    <row r="19" spans="1:4">
      <c t="s" r="A19" s="3">
        <v>93</v>
      </c>
      <c t="n" r="B19" s="5">
        <v>488</v>
      </c>
      <c t="n" r="C19" s="5">
        <v>-1736</v>
      </c>
      <c t="n" r="D19" s="5">
        <v>-2755</v>
      </c>
    </row>
    <row r="20" spans="1:4">
      <c t="s" r="A20" s="6">
        <v>94</v>
      </c>
    </row>
    <row r="21" spans="1:4">
      <c t="s" r="A21" s="3">
        <v>95</v>
      </c>
      <c t="n" r="B21" s="5">
        <v>699</v>
      </c>
      <c t="n" r="C21" s="5">
        <v>-431</v>
      </c>
      <c t="n" r="D21" s="5">
        <v>-1230</v>
      </c>
    </row>
    <row r="22" spans="1:4">
      <c t="s" r="A22" s="3">
        <v>96</v>
      </c>
      <c t="n" r="B22" s="5">
        <v>-2094</v>
      </c>
      <c t="n" r="C22" s="5">
        <v>1771</v>
      </c>
      <c t="n" r="D22" s="5">
        <v>-901</v>
      </c>
    </row>
    <row r="23" spans="1:4">
      <c t="s" r="A23" s="3">
        <v>97</v>
      </c>
      <c t="n" r="B23" s="5">
        <v>-907</v>
      </c>
      <c t="n" r="C23" s="5">
        <v>-396</v>
      </c>
      <c t="n" r="D23" s="5">
        <v>-4886</v>
      </c>
    </row>
    <row r="24" spans="1:4">
      <c t="s" r="A24" s="3">
        <v>98</v>
      </c>
      <c t="n" r="B24" s="5">
        <v>-759</v>
      </c>
      <c t="n" r="C24" s="5">
        <v>-116</v>
      </c>
      <c t="n" r="D24" s="5">
        <v>-135</v>
      </c>
    </row>
    <row r="25" spans="1:4">
      <c t="s" r="A25" s="3">
        <v>99</v>
      </c>
      <c t="n" r="B25" s="7">
        <v>-1667</v>
      </c>
      <c t="n" r="C25" s="7">
        <v>-512</v>
      </c>
      <c t="n" r="D25" s="7">
        <v>-5021</v>
      </c>
    </row>
    <row r="26" spans="1:4">
      <c t="s" r="A26" s="6">
        <v>100</v>
      </c>
    </row>
    <row r="27" spans="1:4">
      <c t="s" r="A27" s="3">
        <v>101</v>
      </c>
      <c t="n" r="B27" s="8">
        <v>-0.07000000000000001</v>
      </c>
      <c t="n" r="C27" s="8">
        <v>-0.02</v>
      </c>
      <c t="n" r="D27" s="8">
        <v>-0.24</v>
      </c>
    </row>
    <row r="28" spans="1:4">
      <c t="s" r="A28" s="3">
        <v>102</v>
      </c>
      <c t="n" r="B28" s="8">
        <v>-0.07000000000000001</v>
      </c>
      <c t="n" r="C28" s="8">
        <v>-0.02</v>
      </c>
      <c t="n" r="D28" s="8">
        <v>-0.24</v>
      </c>
    </row>
    <row r="29" spans="1:4">
      <c t="s" r="A29" s="3">
        <v>103</v>
      </c>
      <c t="n" r="B29" s="5">
        <v>25021966</v>
      </c>
      <c t="n" r="C29" s="5">
        <v>23600428</v>
      </c>
      <c t="n" r="D29" s="5">
        <v>20593720</v>
      </c>
    </row>
    <row r="30" spans="1:4">
      <c t="s" r="A30" s="3">
        <v>104</v>
      </c>
      <c t="n" r="B30" s="5">
        <v>25021966</v>
      </c>
      <c t="n" r="C30" s="5">
        <v>23600428</v>
      </c>
      <c t="n" r="D30" s="5">
        <v>205937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7</v>
      </c>
      <c t="s" r="B1" s="2">
        <v>1</v>
      </c>
    </row>
    <row r="2" spans="1:2">
      <c t="s" r="B2" s="2">
        <v>26</v>
      </c>
    </row>
    <row r="3" spans="1:2">
      <c t="s" r="A3" s="3">
        <v>308</v>
      </c>
      <c t="s" r="B3" s="3">
        <v>309</v>
      </c>
    </row>
    <row r="4" spans="1:2">
      <c t="s" r="A4" s="3">
        <v>310</v>
      </c>
      <c t="s" r="B4" s="3">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312</v>
      </c>
      <c t="s" r="B1" s="2">
        <v>1</v>
      </c>
    </row>
    <row r="2" spans="1:2">
      <c t="s" r="B2" s="2">
        <v>26</v>
      </c>
    </row>
    <row r="3" spans="1:2">
      <c t="s" r="A3" s="3">
        <v>313</v>
      </c>
      <c t="s" r="B3" s="3">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t="s" r="A1" s="1">
        <v>315</v>
      </c>
      <c t="s" r="B1" s="2">
        <v>1</v>
      </c>
    </row>
    <row r="2" spans="1:2">
      <c t="s" r="B2" s="2">
        <v>26</v>
      </c>
    </row>
    <row r="3" spans="1:2">
      <c t="s" r="A3" s="3">
        <v>316</v>
      </c>
      <c t="s" r="B3" s="3">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79"/>
  </cols>
  <sheetData>
    <row r="1" spans="1:2">
      <c t="s" r="A1" s="1">
        <v>318</v>
      </c>
      <c t="s" r="B1" s="2">
        <v>1</v>
      </c>
    </row>
    <row r="2" spans="1:2">
      <c t="s" r="B2" s="2">
        <v>26</v>
      </c>
    </row>
    <row r="3" spans="1:2">
      <c t="s" r="A3" s="3">
        <v>319</v>
      </c>
      <c t="s" r="B3" s="3">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t="s" r="A1" s="1">
        <v>321</v>
      </c>
      <c t="s" r="B1" s="2">
        <v>1</v>
      </c>
    </row>
    <row r="2" spans="1:2">
      <c t="s" r="B2" s="2">
        <v>26</v>
      </c>
    </row>
    <row r="3" spans="1:2">
      <c t="s" r="A3" s="3">
        <v>322</v>
      </c>
      <c t="s" r="B3" s="3">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4</v>
      </c>
      <c t="s" r="B1" s="2">
        <v>1</v>
      </c>
    </row>
    <row r="2" spans="1:2">
      <c t="s" r="B2" s="2">
        <v>26</v>
      </c>
    </row>
    <row r="3" spans="1:2">
      <c t="s" r="A3" s="3">
        <v>325</v>
      </c>
      <c t="s" r="B3" s="3">
        <v>326</v>
      </c>
    </row>
    <row r="4" spans="1:2">
      <c t="s" r="A4" s="3">
        <v>327</v>
      </c>
      <c t="s" r="B4" s="3">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t="s" r="A1" s="1">
        <v>329</v>
      </c>
      <c t="s" r="B1" s="2">
        <v>1</v>
      </c>
    </row>
    <row r="2" spans="1:2">
      <c t="s" r="B2" s="2">
        <v>26</v>
      </c>
    </row>
    <row r="3" spans="1:2">
      <c t="s" r="A3" s="3">
        <v>330</v>
      </c>
      <c t="s" r="B3" s="3">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32</v>
      </c>
      <c t="s" r="B1" s="2">
        <v>1</v>
      </c>
    </row>
    <row r="2" spans="1:2">
      <c t="s" r="B2" s="2">
        <v>26</v>
      </c>
    </row>
    <row r="3" spans="1:2">
      <c t="s" r="A3" s="3">
        <v>333</v>
      </c>
      <c t="s" r="B3" s="3">
        <v>334</v>
      </c>
    </row>
    <row r="4" spans="1:2">
      <c t="s" r="A4" s="3">
        <v>335</v>
      </c>
      <c t="s" r="B4" s="3">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6</v>
      </c>
    </row>
    <row r="3" spans="1:2">
      <c t="s" r="A3" s="3">
        <v>338</v>
      </c>
      <c t="s" r="B3" s="3">
        <v>339</v>
      </c>
    </row>
    <row r="4" spans="1:2">
      <c t="s" r="A4" s="3">
        <v>340</v>
      </c>
      <c t="s" r="B4" s="3">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2</v>
      </c>
      <c t="s" r="B1" s="2">
        <v>1</v>
      </c>
    </row>
    <row r="2" spans="1:2">
      <c t="s" r="B2" s="2">
        <v>26</v>
      </c>
    </row>
    <row r="3" spans="1:2">
      <c t="s" r="A3" s="3">
        <v>343</v>
      </c>
      <c t="s" r="B3" s="3">
        <v>344</v>
      </c>
    </row>
    <row r="4" spans="1:2">
      <c t="s" r="A4" s="3">
        <v>345</v>
      </c>
      <c t="s" r="B4" s="3">
        <v>346</v>
      </c>
    </row>
    <row r="5" spans="1:2">
      <c t="s" r="A5" s="3">
        <v>347</v>
      </c>
      <c t="s" r="B5" s="3">
        <v>348</v>
      </c>
    </row>
    <row r="6" spans="1:2">
      <c t="s" r="A6" s="3">
        <v>349</v>
      </c>
      <c t="s" r="B6" s="3">
        <v>350</v>
      </c>
    </row>
    <row r="7" spans="1:2">
      <c t="s" r="A7" s="3">
        <v>351</v>
      </c>
      <c t="s" r="B7" s="3">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05</v>
      </c>
      <c t="s" r="B1" s="2">
        <v>1</v>
      </c>
    </row>
    <row r="2" spans="1:4">
      <c t="s" r="B2" s="2">
        <v>26</v>
      </c>
      <c t="s" r="C2" s="2">
        <v>27</v>
      </c>
      <c t="s" r="D2" s="2">
        <v>76</v>
      </c>
    </row>
    <row r="3" spans="1:4">
      <c t="s" r="A3" s="6">
        <v>106</v>
      </c>
    </row>
    <row r="4" spans="1:4">
      <c t="s" r="A4" s="3">
        <v>99</v>
      </c>
      <c t="n" r="B4" s="7">
        <v>-1667</v>
      </c>
      <c t="n" r="C4" s="7">
        <v>-512</v>
      </c>
      <c t="n" r="D4" s="7">
        <v>-5021</v>
      </c>
    </row>
    <row r="5" spans="1:4">
      <c t="s" r="A5" s="6">
        <v>107</v>
      </c>
    </row>
    <row r="6" spans="1:4">
      <c t="s" r="A6" s="3">
        <v>108</v>
      </c>
      <c t="n" r="B6" s="5">
        <v>1002</v>
      </c>
      <c t="n" r="C6" s="5">
        <v>900</v>
      </c>
      <c t="n" r="D6" s="5">
        <v>1179</v>
      </c>
    </row>
    <row r="7" spans="1:4">
      <c t="s" r="A7" s="3">
        <v>109</v>
      </c>
      <c t="n" r="B7" s="5">
        <v>2047</v>
      </c>
      <c t="n" r="C7" s="5">
        <v>-1805</v>
      </c>
      <c t="n" r="D7" s="5">
        <v>630</v>
      </c>
    </row>
    <row r="8" spans="1:4">
      <c t="s" r="A8" s="3">
        <v>110</v>
      </c>
      <c t="n" r="B8" s="5">
        <v>66</v>
      </c>
      <c t="n" r="C8" s="5">
        <v>140</v>
      </c>
      <c t="n" r="D8" s="5">
        <v>367</v>
      </c>
    </row>
    <row r="9" spans="1:4">
      <c t="s" r="A9" s="3">
        <v>111</v>
      </c>
      <c t="n" r="B9" s="5">
        <v>-218</v>
      </c>
      <c t="n" r="C9" s="5">
        <v>154</v>
      </c>
      <c t="n" r="D9" s="5">
        <v>-663</v>
      </c>
    </row>
    <row r="10" spans="1:4">
      <c t="s" r="A10" s="3">
        <v>112</v>
      </c>
      <c t="n" r="B10" s="5">
        <v>73</v>
      </c>
      <c t="n" r="C10" s="5">
        <v>147</v>
      </c>
      <c t="n" r="D10" s="5">
        <v>-127</v>
      </c>
    </row>
    <row r="11" spans="1:4">
      <c t="s" r="A11" s="3">
        <v>113</v>
      </c>
      <c t="n" r="B11" s="5">
        <v>68</v>
      </c>
      <c t="n" r="C11" s="5">
        <v>56</v>
      </c>
      <c t="n" r="D11" s="5">
        <v>455</v>
      </c>
    </row>
    <row r="12" spans="1:4">
      <c t="s" r="A12" s="3">
        <v>114</v>
      </c>
      <c t="n" r="B12" s="5">
        <v>23</v>
      </c>
      <c t="n" r="C12" s="5">
        <v>-18</v>
      </c>
      <c t="n" r="D12" s="5">
        <v>-65</v>
      </c>
    </row>
    <row r="13" spans="1:4">
      <c t="s" r="A13" s="3">
        <v>115</v>
      </c>
      <c t="n" r="B13" s="5">
        <v>1394</v>
      </c>
      <c t="n" r="C13" s="5">
        <v>-939</v>
      </c>
      <c t="n" r="D13" s="5">
        <v>-3246</v>
      </c>
    </row>
    <row r="14" spans="1:4">
      <c t="s" r="A14" s="6">
        <v>116</v>
      </c>
    </row>
    <row r="15" spans="1:4">
      <c t="s" r="A15" s="3">
        <v>117</v>
      </c>
      <c t="n" r="B15" s="5">
        <v>-1752</v>
      </c>
      <c t="n" r="C15" s="5">
        <v>1066</v>
      </c>
      <c t="n" r="D15" s="5">
        <v>2554</v>
      </c>
    </row>
    <row r="16" spans="1:4">
      <c t="s" r="A16" s="3">
        <v>118</v>
      </c>
      <c t="n" r="B16" s="5">
        <v>-381</v>
      </c>
      <c t="n" r="C16" s="5">
        <v>-1258</v>
      </c>
      <c t="n" r="D16" s="5">
        <v>-961</v>
      </c>
    </row>
    <row r="17" spans="1:4">
      <c t="s" r="A17" s="3">
        <v>119</v>
      </c>
      <c t="n" r="B17" s="5">
        <v>183</v>
      </c>
      <c t="n" r="C17" s="5">
        <v>-47</v>
      </c>
      <c t="n" r="D17" s="5">
        <v>24</v>
      </c>
    </row>
    <row r="18" spans="1:4">
      <c t="s" r="A18" s="3">
        <v>120</v>
      </c>
      <c t="n" r="B18" s="5">
        <v>518</v>
      </c>
      <c t="n" r="C18" s="5">
        <v>26</v>
      </c>
      <c t="n" r="D18" s="5">
        <v>-822</v>
      </c>
    </row>
    <row r="19" spans="1:4">
      <c t="s" r="A19" s="3">
        <v>121</v>
      </c>
      <c t="n" r="B19" s="5">
        <v>1376</v>
      </c>
      <c t="n" r="C19" s="5">
        <v>138</v>
      </c>
      <c t="n" r="D19" s="5">
        <v>-44</v>
      </c>
    </row>
    <row r="20" spans="1:4">
      <c t="s" r="A20" s="3">
        <v>122</v>
      </c>
      <c t="n" r="B20" s="5">
        <v>-56</v>
      </c>
      <c t="n" r="C20" s="5">
        <v>-75</v>
      </c>
      <c t="n" r="D20" s="5">
        <v>751</v>
      </c>
    </row>
    <row r="21" spans="1:4">
      <c t="s" r="A21" s="3">
        <v>123</v>
      </c>
      <c t="n" r="B21" s="5">
        <v>1338</v>
      </c>
      <c t="n" r="C21" s="5">
        <v>-1014</v>
      </c>
      <c t="n" r="D21" s="5">
        <v>-2495</v>
      </c>
    </row>
    <row r="22" spans="1:4">
      <c t="s" r="A22" s="6">
        <v>124</v>
      </c>
    </row>
    <row r="23" spans="1:4">
      <c t="s" r="A23" s="3">
        <v>125</v>
      </c>
      <c t="n" r="B23" s="5">
        <v>-470</v>
      </c>
      <c t="n" r="C23" s="5">
        <v>-867</v>
      </c>
      <c t="n" r="D23" s="5">
        <v>-528</v>
      </c>
    </row>
    <row r="24" spans="1:4">
      <c t="s" r="A24" s="3">
        <v>126</v>
      </c>
      <c t="n" r="B24" s="5">
        <v>-160</v>
      </c>
      <c t="n" r="C24" s="5">
        <v>-140</v>
      </c>
      <c t="n" r="D24" s="5">
        <v>-232</v>
      </c>
    </row>
    <row r="25" spans="1:4">
      <c t="s" r="A25" s="3">
        <v>127</v>
      </c>
      <c t="n" r="B25" s="5">
        <v>95</v>
      </c>
      <c t="n" r="C25" s="5">
        <v>0</v>
      </c>
      <c t="n" r="D25" s="5">
        <v>133</v>
      </c>
    </row>
    <row r="26" spans="1:4">
      <c t="s" r="A26" s="3">
        <v>128</v>
      </c>
      <c t="n" r="B26" s="5">
        <v>-20</v>
      </c>
      <c t="n" r="C26" s="5">
        <v>-14</v>
      </c>
      <c t="n" r="D26" s="5">
        <v>0</v>
      </c>
    </row>
    <row r="27" spans="1:4">
      <c t="s" r="A27" s="3">
        <v>129</v>
      </c>
      <c t="n" r="B27" s="5">
        <v>0</v>
      </c>
      <c t="n" r="C27" s="5">
        <v>0</v>
      </c>
      <c t="n" r="D27" s="5">
        <v>36</v>
      </c>
    </row>
    <row r="28" spans="1:4">
      <c t="s" r="A28" s="3">
        <v>130</v>
      </c>
      <c t="n" r="B28" s="5">
        <v>26</v>
      </c>
      <c t="n" r="C28" s="5">
        <v>0</v>
      </c>
      <c t="n" r="D28" s="5">
        <v>0</v>
      </c>
    </row>
    <row r="29" spans="1:4">
      <c t="s" r="A29" s="3">
        <v>131</v>
      </c>
      <c t="n" r="B29" s="5">
        <v>-12</v>
      </c>
      <c t="n" r="C29" s="5">
        <v>-12</v>
      </c>
      <c t="n" r="D29" s="5">
        <v>3</v>
      </c>
    </row>
    <row r="30" spans="1:4">
      <c t="s" r="A30" s="3">
        <v>132</v>
      </c>
      <c t="n" r="B30" s="5">
        <v>-541</v>
      </c>
      <c t="n" r="C30" s="5">
        <v>-1034</v>
      </c>
      <c t="n" r="D30" s="5">
        <v>-589</v>
      </c>
    </row>
    <row r="31" spans="1:4">
      <c t="s" r="A31" s="6">
        <v>133</v>
      </c>
    </row>
    <row r="32" spans="1:4">
      <c t="s" r="A32" s="3">
        <v>134</v>
      </c>
      <c t="n" r="B32" s="5">
        <v>1219</v>
      </c>
      <c t="n" r="C32" s="5">
        <v>6219</v>
      </c>
      <c t="n" r="D32" s="5">
        <v>5671</v>
      </c>
    </row>
    <row r="33" spans="1:4">
      <c t="s" r="A33" s="3">
        <v>135</v>
      </c>
      <c t="n" r="B33" s="5">
        <v>450</v>
      </c>
      <c t="n" r="C33" s="5">
        <v>242</v>
      </c>
      <c t="n" r="D33" s="5">
        <v>2950</v>
      </c>
    </row>
    <row r="34" spans="1:4">
      <c t="s" r="A34" s="3">
        <v>136</v>
      </c>
      <c t="n" r="B34" s="5">
        <v>-129</v>
      </c>
      <c t="n" r="C34" s="5">
        <v>-114</v>
      </c>
      <c t="n" r="D34" s="5">
        <v>-6210</v>
      </c>
    </row>
    <row r="35" spans="1:4">
      <c t="s" r="A35" s="3">
        <v>137</v>
      </c>
      <c t="n" r="B35" s="5">
        <v>-241</v>
      </c>
      <c t="n" r="C35" s="5">
        <v>-226</v>
      </c>
      <c t="n" r="D35" s="5">
        <v>-587</v>
      </c>
    </row>
    <row r="36" spans="1:4">
      <c t="s" r="A36" s="3">
        <v>138</v>
      </c>
      <c t="n" r="B36" s="5">
        <v>688</v>
      </c>
      <c t="n" r="C36" s="5">
        <v>-82</v>
      </c>
      <c t="n" r="D36" s="5">
        <v>113</v>
      </c>
    </row>
    <row r="37" spans="1:4">
      <c t="s" r="A37" s="3">
        <v>139</v>
      </c>
      <c t="n" r="B37" s="5">
        <v>1987</v>
      </c>
      <c t="n" r="C37" s="5">
        <v>6039</v>
      </c>
      <c t="n" r="D37" s="5">
        <v>1937</v>
      </c>
    </row>
    <row r="38" spans="1:4">
      <c t="s" r="A38" s="3">
        <v>140</v>
      </c>
      <c t="n" r="B38" s="5">
        <v>-347</v>
      </c>
      <c t="n" r="C38" s="5">
        <v>469</v>
      </c>
      <c t="n" r="D38" s="5">
        <v>788</v>
      </c>
    </row>
    <row r="39" spans="1:4">
      <c t="s" r="A39" s="3">
        <v>141</v>
      </c>
      <c t="n" r="B39" s="5">
        <v>2436</v>
      </c>
      <c t="n" r="C39" s="5">
        <v>4461</v>
      </c>
      <c t="n" r="D39" s="5">
        <v>-360</v>
      </c>
    </row>
    <row r="40" spans="1:4">
      <c t="s" r="A40" s="3">
        <v>142</v>
      </c>
      <c t="n" r="B40" s="5">
        <v>11142</v>
      </c>
      <c t="n" r="C40" s="5">
        <v>6681</v>
      </c>
      <c t="n" r="D40" s="5">
        <v>7041</v>
      </c>
    </row>
    <row r="41" spans="1:4">
      <c t="s" r="A41" s="3">
        <v>143</v>
      </c>
      <c t="n" r="B41" s="7">
        <v>13578</v>
      </c>
      <c t="n" r="C41" s="7">
        <v>11142</v>
      </c>
      <c t="n" r="D41" s="7">
        <v>66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53</v>
      </c>
      <c t="s" r="B1" s="2">
        <v>1</v>
      </c>
    </row>
    <row r="2" spans="1:2">
      <c t="s" r="B2" s="2">
        <v>26</v>
      </c>
    </row>
    <row r="3" spans="1:2">
      <c t="s" r="A3" s="3">
        <v>354</v>
      </c>
      <c t="s" r="B3" s="3">
        <v>355</v>
      </c>
    </row>
    <row r="4" spans="1:2">
      <c t="s" r="A4" s="3">
        <v>356</v>
      </c>
      <c t="s" r="B4" s="3">
        <v>357</v>
      </c>
    </row>
    <row r="5" spans="1:2">
      <c t="s" r="A5" s="3">
        <v>358</v>
      </c>
      <c t="s" r="B5" s="3">
        <v>359</v>
      </c>
    </row>
    <row r="6" spans="1:2">
      <c t="s" r="A6" s="3">
        <v>360</v>
      </c>
      <c t="s" r="B6" s="3">
        <v>361</v>
      </c>
    </row>
    <row r="7" spans="1:2">
      <c t="s" r="A7" s="3">
        <v>362</v>
      </c>
      <c t="s" r="B7" s="3">
        <v>363</v>
      </c>
    </row>
    <row r="8" spans="1:2">
      <c t="s" r="A8" s="3">
        <v>364</v>
      </c>
      <c t="s" r="B8" s="3">
        <v>365</v>
      </c>
    </row>
    <row r="9" spans="1:2">
      <c t="s" r="A9" s="3">
        <v>366</v>
      </c>
      <c t="s" r="B9" s="3">
        <v>367</v>
      </c>
    </row>
    <row r="10" spans="1:2">
      <c t="s" r="A10" s="3">
        <v>368</v>
      </c>
      <c t="s" r="B10" s="3">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0</v>
      </c>
      <c t="s" r="B1" s="2">
        <v>1</v>
      </c>
    </row>
    <row r="2" spans="1:2">
      <c t="s" r="B2" s="2">
        <v>26</v>
      </c>
    </row>
    <row r="3" spans="1:2">
      <c t="s" r="A3" s="3">
        <v>371</v>
      </c>
      <c t="s" r="B3" s="3">
        <v>372</v>
      </c>
    </row>
    <row r="4" spans="1:2">
      <c t="s" r="A4" s="3">
        <v>373</v>
      </c>
      <c t="s" r="B4" s="3">
        <v>374</v>
      </c>
    </row>
    <row r="5" spans="1:2">
      <c t="s" r="A5" s="3">
        <v>375</v>
      </c>
      <c t="s" r="B5" s="3">
        <v>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61"/>
  </cols>
  <sheetData>
    <row r="1" spans="1:2">
      <c t="s" r="A1" s="1">
        <v>377</v>
      </c>
      <c t="s" r="B1" s="2">
        <v>1</v>
      </c>
    </row>
    <row r="2" spans="1:2">
      <c t="s" r="B2" s="2">
        <v>26</v>
      </c>
    </row>
    <row r="3" spans="1:2">
      <c t="s" r="A3" s="3">
        <v>378</v>
      </c>
      <c t="s" r="B3" s="3">
        <v>3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t="s" r="A1" s="1">
        <v>380</v>
      </c>
      <c t="s" r="B1" s="2">
        <v>1</v>
      </c>
    </row>
    <row r="2" spans="1:2">
      <c t="s" r="B2" s="2">
        <v>26</v>
      </c>
    </row>
    <row r="3" spans="1:2">
      <c t="s" r="A3" s="3">
        <v>381</v>
      </c>
      <c t="s" r="B3" s="3">
        <v>3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t="s" r="A1" s="1">
        <v>383</v>
      </c>
      <c t="s" r="B1" s="2">
        <v>1</v>
      </c>
    </row>
    <row r="2" spans="1:2">
      <c t="s" r="B2" s="2">
        <v>26</v>
      </c>
    </row>
    <row r="3" spans="1:2">
      <c t="s" r="A3" s="3">
        <v>384</v>
      </c>
      <c t="s" r="B3" s="3">
        <v>3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r="A1" s="1">
        <v>386</v>
      </c>
      <c t="s" r="B1" s="2">
        <v>1</v>
      </c>
    </row>
    <row r="2" spans="1:2">
      <c t="s" r="B2" s="2">
        <v>26</v>
      </c>
    </row>
    <row r="3" spans="1:2">
      <c t="s" r="A3" s="3">
        <v>387</v>
      </c>
      <c t="s" r="B3" s="3">
        <v>388</v>
      </c>
    </row>
    <row r="4" spans="1:2">
      <c t="s" r="A4" s="3">
        <v>389</v>
      </c>
      <c t="s" r="B4" s="3">
        <v>390</v>
      </c>
    </row>
    <row r="5" spans="1:2">
      <c t="s" r="A5" s="3">
        <v>391</v>
      </c>
      <c t="s" r="B5" s="3">
        <v>392</v>
      </c>
    </row>
    <row r="6" spans="1:2">
      <c t="s" r="A6" s="3">
        <v>393</v>
      </c>
      <c t="s" r="B6" s="3">
        <v>3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395</v>
      </c>
      <c t="s" r="B1" s="2">
        <v>1</v>
      </c>
    </row>
    <row r="2" spans="1:2">
      <c t="s" r="B2" s="2">
        <v>26</v>
      </c>
    </row>
    <row r="3" spans="1:2">
      <c t="s" r="A3" s="3">
        <v>396</v>
      </c>
      <c t="s" r="B3" s="3">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t="s" r="A1" s="1">
        <v>398</v>
      </c>
      <c t="s" r="B1" s="2">
        <v>1</v>
      </c>
    </row>
    <row r="2" spans="1:2">
      <c t="s" r="B2" s="2">
        <v>26</v>
      </c>
    </row>
    <row r="3" spans="1:2">
      <c t="s" r="A3" s="3">
        <v>399</v>
      </c>
      <c t="s" r="B3" s="3">
        <v>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401</v>
      </c>
      <c t="s" r="B1" s="2">
        <v>1</v>
      </c>
    </row>
    <row r="2" spans="1:2">
      <c t="s" r="B2" s="2">
        <v>26</v>
      </c>
    </row>
    <row r="3" spans="1:2">
      <c t="s" r="A3" s="3">
        <v>402</v>
      </c>
      <c t="s" r="B3" s="3">
        <v>403</v>
      </c>
    </row>
    <row r="4" spans="1:2">
      <c t="s" r="A4" s="3">
        <v>404</v>
      </c>
      <c t="s" r="B4" s="3">
        <v>405</v>
      </c>
    </row>
    <row r="5" spans="1:2">
      <c t="s" r="A5" s="3">
        <v>406</v>
      </c>
      <c t="s" r="B5" s="3">
        <v>4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08</v>
      </c>
      <c t="s" r="B1" s="2">
        <v>1</v>
      </c>
    </row>
    <row r="2" spans="1:2">
      <c t="s" r="B2" s="2">
        <v>26</v>
      </c>
    </row>
    <row r="3" spans="1:2">
      <c t="s" r="A3" s="3">
        <v>409</v>
      </c>
      <c t="s" r="B3" s="3">
        <v>410</v>
      </c>
    </row>
    <row r="4" spans="1:2">
      <c t="s" r="A4" s="3">
        <v>411</v>
      </c>
      <c t="s" r="B4" s="3">
        <v>412</v>
      </c>
    </row>
    <row r="5" spans="1:2">
      <c t="s" r="A5" s="3">
        <v>413</v>
      </c>
      <c t="s" r="B5" s="3">
        <v>414</v>
      </c>
    </row>
    <row r="6" spans="1:2">
      <c t="s" r="A6" s="3">
        <v>415</v>
      </c>
      <c t="s" r="B6" s="3">
        <v>4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48"/>
    <col customWidth="1" max="5" min="5" width="27"/>
    <col customWidth="1" max="6" min="6" width="24"/>
    <col customWidth="1" max="7" min="7" width="10"/>
  </cols>
  <sheetData>
    <row r="1" spans="1:7">
      <c t="s" r="A1" s="1">
        <v>144</v>
      </c>
      <c t="s" r="B1" s="2">
        <v>145</v>
      </c>
      <c t="s" r="C1" s="2">
        <v>146</v>
      </c>
      <c t="s" r="D1" s="2">
        <v>147</v>
      </c>
      <c t="s" r="E1" s="2">
        <v>148</v>
      </c>
      <c t="s" r="F1" s="2">
        <v>149</v>
      </c>
      <c t="s" r="G1" s="2">
        <v>150</v>
      </c>
    </row>
    <row r="2" spans="1:7">
      <c t="s" r="A2" s="3">
        <v>151</v>
      </c>
      <c t="n" r="B2" s="7">
        <v>2438</v>
      </c>
      <c t="n" r="C2" s="7">
        <v>45791</v>
      </c>
      <c t="n" r="D2" s="7">
        <v>-3327</v>
      </c>
      <c t="n" r="E2" s="7">
        <v>-35569</v>
      </c>
      <c t="n" r="F2" s="7">
        <v>-1172</v>
      </c>
      <c t="n" r="G2" s="7">
        <v>8161</v>
      </c>
    </row>
    <row r="3" spans="1:7">
      <c t="s" r="A3" s="3">
        <v>152</v>
      </c>
      <c t="n" r="G3" s="5">
        <v>18372229</v>
      </c>
    </row>
    <row r="4" spans="1:7">
      <c t="s" r="A4" s="3">
        <v>99</v>
      </c>
      <c t="n" r="E4" s="5">
        <v>-5021</v>
      </c>
      <c t="n" r="G4" s="7">
        <v>-5021</v>
      </c>
    </row>
    <row r="5" spans="1:7">
      <c t="s" r="A5" s="3">
        <v>153</v>
      </c>
      <c t="n" r="D5" s="5">
        <v>154</v>
      </c>
      <c t="n" r="G5" s="5">
        <v>154</v>
      </c>
    </row>
    <row r="6" spans="1:7">
      <c t="s" r="A6" s="3">
        <v>154</v>
      </c>
      <c t="n" r="C6" s="5">
        <v>367</v>
      </c>
      <c t="n" r="G6" s="5">
        <v>367</v>
      </c>
    </row>
    <row r="7" spans="1:7">
      <c t="s" r="A7" s="3">
        <v>155</v>
      </c>
      <c t="n" r="B7" s="5">
        <v>444</v>
      </c>
      <c t="n" r="C7" s="5">
        <v>5227</v>
      </c>
      <c t="n" r="G7" s="7">
        <v>5671</v>
      </c>
    </row>
    <row r="8" spans="1:7">
      <c t="s" r="A8" s="3">
        <v>156</v>
      </c>
      <c t="n" r="G8" s="5">
        <v>3417441</v>
      </c>
    </row>
    <row r="9" spans="1:7">
      <c t="s" r="A9" s="3">
        <v>157</v>
      </c>
      <c t="n" r="D9" s="5">
        <v>-48</v>
      </c>
      <c t="n" r="G9" s="7">
        <v>-48</v>
      </c>
    </row>
    <row r="10" spans="1:7">
      <c t="s" r="A10" s="3">
        <v>158</v>
      </c>
      <c t="n" r="B10" s="5">
        <v>2882</v>
      </c>
      <c t="n" r="C10" s="5">
        <v>51385</v>
      </c>
      <c t="n" r="D10" s="5">
        <v>-3221</v>
      </c>
      <c t="n" r="E10" s="5">
        <v>-40590</v>
      </c>
      <c t="n" r="F10" s="5">
        <v>-1172</v>
      </c>
      <c t="n" r="G10" s="7">
        <v>9284</v>
      </c>
    </row>
    <row r="11" spans="1:7">
      <c t="s" r="A11" s="3">
        <v>159</v>
      </c>
      <c t="n" r="G11" s="5">
        <v>21789670</v>
      </c>
    </row>
    <row r="12" spans="1:7">
      <c t="s" r="A12" s="3">
        <v>99</v>
      </c>
      <c t="n" r="E12" s="5">
        <v>-512</v>
      </c>
      <c t="n" r="G12" s="7">
        <v>-512</v>
      </c>
    </row>
    <row r="13" spans="1:7">
      <c t="s" r="A13" s="3">
        <v>153</v>
      </c>
      <c t="n" r="D13" s="5">
        <v>151</v>
      </c>
      <c t="n" r="G13" s="5">
        <v>151</v>
      </c>
    </row>
    <row r="14" spans="1:7">
      <c t="s" r="A14" s="3">
        <v>154</v>
      </c>
      <c t="n" r="C14" s="5">
        <v>140</v>
      </c>
      <c t="n" r="G14" s="5">
        <v>140</v>
      </c>
    </row>
    <row r="15" spans="1:7">
      <c t="s" r="A15" s="3">
        <v>155</v>
      </c>
      <c t="n" r="B15" s="5">
        <v>400</v>
      </c>
      <c t="n" r="C15" s="5">
        <v>5819</v>
      </c>
      <c t="n" r="G15" s="7">
        <v>6219</v>
      </c>
    </row>
    <row r="16" spans="1:7">
      <c t="s" r="A16" s="3">
        <v>156</v>
      </c>
      <c t="n" r="G16" s="5">
        <v>3075750</v>
      </c>
    </row>
    <row r="17" spans="1:7">
      <c t="s" r="A17" s="3">
        <v>157</v>
      </c>
      <c t="n" r="D17" s="5">
        <v>-141</v>
      </c>
      <c t="n" r="G17" s="7">
        <v>-141</v>
      </c>
    </row>
    <row r="18" spans="1:7">
      <c t="s" r="A18" s="3">
        <v>160</v>
      </c>
      <c t="n" r="B18" s="5">
        <v>3282</v>
      </c>
      <c t="n" r="C18" s="5">
        <v>57344</v>
      </c>
      <c t="n" r="D18" s="5">
        <v>-3211</v>
      </c>
      <c t="n" r="E18" s="5">
        <v>-41102</v>
      </c>
      <c t="n" r="F18" s="5">
        <v>-1172</v>
      </c>
      <c t="n" r="G18" s="7">
        <v>15141</v>
      </c>
    </row>
    <row r="19" spans="1:7">
      <c t="s" r="A19" s="3">
        <v>161</v>
      </c>
      <c t="n" r="G19" s="5">
        <v>24865420</v>
      </c>
    </row>
    <row r="20" spans="1:7">
      <c t="s" r="A20" s="3">
        <v>99</v>
      </c>
      <c t="n" r="E20" s="5">
        <v>-1667</v>
      </c>
      <c t="n" r="G20" s="7">
        <v>-1667</v>
      </c>
    </row>
    <row r="21" spans="1:7">
      <c t="s" r="A21" s="3">
        <v>153</v>
      </c>
      <c t="n" r="D21" s="5">
        <v>-374</v>
      </c>
      <c t="n" r="G21" s="5">
        <v>-374</v>
      </c>
    </row>
    <row r="22" spans="1:7">
      <c t="s" r="A22" s="3">
        <v>154</v>
      </c>
      <c t="n" r="C22" s="5">
        <v>62</v>
      </c>
      <c t="n" r="F22" s="5">
        <v>30</v>
      </c>
      <c t="n" r="G22" s="5">
        <v>92</v>
      </c>
    </row>
    <row r="23" spans="1:7">
      <c t="s" r="A23" s="3">
        <v>155</v>
      </c>
      <c t="n" r="B23" s="5">
        <v>66</v>
      </c>
      <c t="n" r="C23" s="5">
        <v>1153</v>
      </c>
      <c t="n" r="G23" s="7">
        <v>1219</v>
      </c>
    </row>
    <row r="24" spans="1:7">
      <c t="s" r="A24" s="3">
        <v>156</v>
      </c>
      <c t="n" r="G24" s="5">
        <v>518041</v>
      </c>
    </row>
    <row r="25" spans="1:7">
      <c t="s" r="A25" s="3">
        <v>157</v>
      </c>
      <c t="n" r="D25" s="5">
        <v>18</v>
      </c>
      <c t="n" r="G25" s="7">
        <v>18</v>
      </c>
    </row>
    <row r="26" spans="1:7">
      <c t="s" r="A26" s="3">
        <v>162</v>
      </c>
      <c t="n" r="B26" s="7">
        <v>3348</v>
      </c>
      <c t="n" r="C26" s="7">
        <v>58560</v>
      </c>
      <c t="n" r="D26" s="7">
        <v>-3567</v>
      </c>
      <c t="n" r="E26" s="7">
        <v>-42769</v>
      </c>
      <c t="n" r="F26" s="7">
        <v>-1142</v>
      </c>
      <c t="n" r="G26" s="7">
        <v>14430</v>
      </c>
    </row>
    <row r="27" spans="1:7">
      <c t="s" r="A27" s="3">
        <v>163</v>
      </c>
      <c t="n" r="G27" s="5">
        <v>2538346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t="s" r="A1" s="1">
        <v>417</v>
      </c>
      <c t="s" r="B1" s="2">
        <v>1</v>
      </c>
    </row>
    <row r="2" spans="1:2">
      <c t="s" r="B2" s="2">
        <v>26</v>
      </c>
    </row>
    <row r="3" spans="1:2">
      <c t="s" r="A3" s="3">
        <v>418</v>
      </c>
      <c t="s" r="B3" s="3">
        <v>4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20</v>
      </c>
      <c t="s" r="B1" s="2">
        <v>1</v>
      </c>
    </row>
    <row r="2" spans="1:2">
      <c t="s" r="B2" s="2">
        <v>26</v>
      </c>
    </row>
    <row r="3" spans="1:2">
      <c t="s" r="A3" s="3">
        <v>421</v>
      </c>
      <c t="s" r="B3" s="3">
        <v>422</v>
      </c>
    </row>
    <row r="4" spans="1:2">
      <c t="s" r="A4" s="3">
        <v>423</v>
      </c>
      <c t="s" r="B4" s="3">
        <v>4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5</v>
      </c>
      <c t="s" r="B1" s="2">
        <v>1</v>
      </c>
    </row>
    <row r="2" spans="1:4">
      <c t="s" r="B2" s="2">
        <v>26</v>
      </c>
      <c t="s" r="C2" s="2">
        <v>27</v>
      </c>
      <c t="s" r="D2" s="2">
        <v>76</v>
      </c>
    </row>
    <row r="3" spans="1:4">
      <c t="s" r="A3" s="3">
        <v>426</v>
      </c>
      <c t="n" r="B3" s="7">
        <v>461</v>
      </c>
      <c t="n" r="C3" s="7">
        <v>413</v>
      </c>
      <c t="n" r="D3" s="7">
        <v>391</v>
      </c>
    </row>
    <row r="4" spans="1:4">
      <c t="s" r="A4" s="3">
        <v>427</v>
      </c>
      <c t="n" r="B4" s="5">
        <v>354</v>
      </c>
      <c t="n" r="C4" s="5">
        <v>429</v>
      </c>
      <c t="n" r="D4" s="5">
        <v>354</v>
      </c>
    </row>
    <row r="5" spans="1:4">
      <c t="s" r="A5" s="3">
        <v>428</v>
      </c>
      <c t="n" r="B5" s="7">
        <v>448</v>
      </c>
      <c t="n" r="C5" s="7">
        <v>518</v>
      </c>
      <c t="n" r="D5" s="7">
        <v>5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29</v>
      </c>
      <c t="s" r="B1" s="2">
        <v>1</v>
      </c>
    </row>
    <row r="2" spans="1:3">
      <c t="s" r="B2" s="2">
        <v>26</v>
      </c>
      <c t="s" r="C2" s="2">
        <v>27</v>
      </c>
    </row>
    <row r="3" spans="1:3">
      <c t="s" r="A3" s="3">
        <v>430</v>
      </c>
      <c t="n" r="B3" s="7">
        <v>1</v>
      </c>
    </row>
    <row r="4" spans="1:3">
      <c t="s" r="A4" s="3">
        <v>431</v>
      </c>
      <c t="n" r="C4" s="7">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r="1" spans="1:4">
      <c t="s" r="A1" s="1">
        <v>432</v>
      </c>
      <c t="s" r="B1" s="2">
        <v>1</v>
      </c>
    </row>
    <row r="2" spans="1:4">
      <c t="s" r="B2" s="2">
        <v>433</v>
      </c>
      <c t="s" r="C2" s="2">
        <v>434</v>
      </c>
      <c t="s" r="D2" s="2">
        <v>435</v>
      </c>
    </row>
    <row r="3" spans="1:4">
      <c t="s" r="A3" s="3">
        <v>436</v>
      </c>
      <c t="n" r="B3" s="5">
        <v>90000</v>
      </c>
    </row>
    <row r="4" spans="1:4">
      <c t="s" r="A4" s="3">
        <v>437</v>
      </c>
      <c t="n" r="B4" s="7">
        <v>17</v>
      </c>
      <c t="n" r="C4" s="7">
        <v>450</v>
      </c>
      <c t="n" r="D4" s="7">
        <v>1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438</v>
      </c>
      <c t="s" r="B1" s="2">
        <v>1</v>
      </c>
    </row>
    <row r="2" spans="1:4">
      <c t="s" r="B2" s="2">
        <v>26</v>
      </c>
      <c t="s" r="C2" s="2">
        <v>27</v>
      </c>
      <c t="s" r="D2" s="2">
        <v>76</v>
      </c>
    </row>
    <row r="3" spans="1:4">
      <c t="s" r="A3" s="3">
        <v>439</v>
      </c>
      <c t="n" r="B3" s="7">
        <v>-8</v>
      </c>
      <c t="n" r="C3" s="7">
        <v>34</v>
      </c>
      <c t="n" r="D3" s="7">
        <v>-1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0</v>
      </c>
      <c t="s" r="B1" s="2">
        <v>1</v>
      </c>
    </row>
    <row r="2" spans="1:4">
      <c t="s" r="B2" s="2">
        <v>26</v>
      </c>
      <c t="s" r="C2" s="2">
        <v>27</v>
      </c>
      <c t="s" r="D2" s="2">
        <v>76</v>
      </c>
    </row>
    <row r="3" spans="1:4">
      <c t="s" r="A3" s="3">
        <v>441</v>
      </c>
      <c t="n" r="B3" s="7">
        <v>8055</v>
      </c>
      <c t="n" r="C3" s="7">
        <v>8085</v>
      </c>
    </row>
    <row r="4" spans="1:4">
      <c t="s" r="A4" s="3">
        <v>442</v>
      </c>
      <c t="n" r="B4" s="5">
        <v>683</v>
      </c>
      <c t="n" r="C4" s="5">
        <v>726</v>
      </c>
      <c t="n" r="D4" s="7">
        <v>726</v>
      </c>
    </row>
    <row r="5" spans="1:4">
      <c t="s" r="A5" s="3">
        <v>443</v>
      </c>
    </row>
    <row r="6" spans="1:4">
      <c t="s" r="A6" s="3">
        <v>441</v>
      </c>
      <c t="n" r="B6" s="5">
        <v>2338</v>
      </c>
      <c t="n" r="C6" s="5">
        <v>2599</v>
      </c>
    </row>
    <row r="7" spans="1:4">
      <c t="s" r="A7" s="3">
        <v>442</v>
      </c>
      <c t="n" r="B7" s="5">
        <v>207</v>
      </c>
      <c t="n" r="C7" s="5">
        <v>310</v>
      </c>
      <c t="n" r="D7" s="7">
        <v>363</v>
      </c>
    </row>
    <row r="8" spans="1:4">
      <c t="s" r="A8" s="3">
        <v>444</v>
      </c>
      <c t="n" r="B8" s="5">
        <v>2466</v>
      </c>
      <c t="n" r="C8" s="5">
        <v>2826</v>
      </c>
    </row>
    <row r="9" spans="1:4">
      <c t="s" r="A9" s="3">
        <v>445</v>
      </c>
    </row>
    <row r="10" spans="1:4">
      <c t="s" r="A10" s="3">
        <v>441</v>
      </c>
      <c t="n" r="B10" s="5">
        <v>353</v>
      </c>
      <c t="n" r="C10" s="5">
        <v>231</v>
      </c>
    </row>
    <row r="11" spans="1:4">
      <c t="s" r="A11" s="3">
        <v>444</v>
      </c>
      <c t="n" r="B11" s="7">
        <v>627</v>
      </c>
      <c t="n" r="C11" s="7">
        <v>5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446</v>
      </c>
      <c t="s" r="B1" s="2">
        <v>1</v>
      </c>
    </row>
    <row r="2" spans="1:4">
      <c t="s" r="B2" s="2">
        <v>26</v>
      </c>
      <c t="s" r="C2" s="2">
        <v>27</v>
      </c>
      <c t="s" r="D2" s="2">
        <v>76</v>
      </c>
    </row>
    <row r="3" spans="1:4">
      <c t="s" r="A3" s="3">
        <v>447</v>
      </c>
      <c t="n" r="B3" s="7">
        <v>6</v>
      </c>
      <c t="n" r="C3" s="7">
        <v>26</v>
      </c>
      <c t="n" r="D3" s="7">
        <v>32</v>
      </c>
    </row>
    <row r="4" spans="1:4">
      <c t="s" r="A4" s="3">
        <v>448</v>
      </c>
      <c t="n" r="B4" s="5">
        <v>12</v>
      </c>
    </row>
    <row r="5" spans="1:4">
      <c t="s" r="A5" s="3">
        <v>449</v>
      </c>
      <c t="n" r="B5" s="5">
        <v>12</v>
      </c>
    </row>
    <row r="6" spans="1:4">
      <c t="s" r="A6" s="3">
        <v>40</v>
      </c>
      <c t="n" r="B6" s="5">
        <v>2412</v>
      </c>
      <c t="n" r="C6" s="5">
        <v>2412</v>
      </c>
    </row>
    <row r="7" spans="1:4">
      <c t="s" r="A7" s="3">
        <v>450</v>
      </c>
    </row>
    <row r="8" spans="1:4">
      <c t="s" r="A8" s="3">
        <v>40</v>
      </c>
      <c t="n" r="B8" s="7">
        <v>1767</v>
      </c>
      <c t="n" r="C8" s="5">
        <v>1767</v>
      </c>
      <c t="n" r="D8" s="5">
        <v>1767</v>
      </c>
    </row>
    <row r="9" spans="1:4">
      <c t="s" r="A9" s="3">
        <v>451</v>
      </c>
      <c t="s" r="B9" s="3">
        <v>452</v>
      </c>
    </row>
    <row r="10" spans="1:4">
      <c t="s" r="A10" s="3">
        <v>453</v>
      </c>
    </row>
    <row r="11" spans="1:4">
      <c t="s" r="A11" s="3">
        <v>40</v>
      </c>
      <c t="n" r="B11" s="7">
        <v>645</v>
      </c>
      <c t="n" r="C11" s="5">
        <v>645</v>
      </c>
      <c t="n" r="D11" s="5">
        <v>645</v>
      </c>
    </row>
    <row r="12" spans="1:4">
      <c t="s" r="A12" s="3">
        <v>451</v>
      </c>
      <c t="s" r="B12" s="3">
        <v>454</v>
      </c>
    </row>
    <row r="13" spans="1:4">
      <c t="s" r="A13" s="3">
        <v>455</v>
      </c>
      <c t="s" r="B13" s="3">
        <v>452</v>
      </c>
    </row>
    <row r="14" spans="1:4">
      <c t="s" r="A14" s="3">
        <v>456</v>
      </c>
    </row>
    <row r="15" spans="1:4">
      <c t="s" r="A15" s="3">
        <v>40</v>
      </c>
      <c t="n" r="B15" s="7">
        <v>0</v>
      </c>
      <c t="n" r="C15" s="5">
        <v>0</v>
      </c>
      <c t="n" r="D15" s="5">
        <v>0</v>
      </c>
    </row>
    <row r="16" spans="1:4">
      <c t="s" r="A16" s="3">
        <v>457</v>
      </c>
    </row>
    <row r="17" spans="1:4">
      <c t="s" r="A17" s="3">
        <v>40</v>
      </c>
      <c t="n" r="B17" s="7">
        <v>0</v>
      </c>
      <c t="n" r="C17" s="7">
        <v>0</v>
      </c>
      <c t="n" r="D17" s="7">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458</v>
      </c>
      <c t="s" r="B1" s="2">
        <v>1</v>
      </c>
    </row>
    <row r="2" spans="1:4">
      <c t="s" r="B2" s="2">
        <v>26</v>
      </c>
      <c t="s" r="C2" s="2">
        <v>27</v>
      </c>
      <c t="s" r="D2" s="2">
        <v>76</v>
      </c>
    </row>
    <row r="3" spans="1:4">
      <c t="s" r="A3" s="3">
        <v>459</v>
      </c>
      <c t="n" r="B3" s="7">
        <v>24</v>
      </c>
      <c t="n" r="C3" s="7">
        <v>27</v>
      </c>
      <c t="n" r="D3" s="7">
        <v>35</v>
      </c>
    </row>
    <row r="4" spans="1:4">
      <c t="s" r="A4" s="3">
        <v>460</v>
      </c>
      <c t="n" r="B4" s="5">
        <v>772</v>
      </c>
      <c t="n" r="C4" s="7">
        <v>742</v>
      </c>
      <c t="n" r="D4" s="7">
        <v>693</v>
      </c>
    </row>
    <row r="5" spans="1:4">
      <c t="s" r="A5" s="3">
        <v>443</v>
      </c>
    </row>
    <row r="6" spans="1:4">
      <c t="s" r="A6" s="3">
        <v>461</v>
      </c>
      <c t="n" r="B6" s="5">
        <v>249</v>
      </c>
    </row>
    <row r="7" spans="1:4">
      <c t="s" r="A7" s="3">
        <v>462</v>
      </c>
      <c t="n" r="B7" s="7">
        <v>2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37"/>
    <col customWidth="1" max="2" min="2" width="23"/>
    <col customWidth="1" max="3" min="3" width="21"/>
    <col customWidth="1" max="4" min="4" width="21"/>
  </cols>
  <sheetData>
    <row r="1" spans="1:4">
      <c t="s" r="A1" s="1">
        <v>463</v>
      </c>
      <c t="s" r="B1" s="2">
        <v>1</v>
      </c>
      <c t="s" r="C1" s="2">
        <v>464</v>
      </c>
      <c t="s" r="D1" s="2">
        <v>465</v>
      </c>
    </row>
    <row r="2" spans="1:4">
      <c t="s" r="B2" s="2">
        <v>466</v>
      </c>
      <c t="s" r="C2" s="2">
        <v>467</v>
      </c>
      <c t="s" r="D2" s="2">
        <v>468</v>
      </c>
    </row>
    <row r="3" spans="1:4">
      <c t="s" r="A3" s="3">
        <v>469</v>
      </c>
      <c t="n" r="B3" s="7">
        <v>450000</v>
      </c>
    </row>
    <row r="4" spans="1:4">
      <c t="s" r="A4" s="3">
        <v>470</v>
      </c>
      <c t="n" r="B4" s="7">
        <v>391000</v>
      </c>
    </row>
    <row r="5" spans="1:4">
      <c t="s" r="A5" s="3">
        <v>471</v>
      </c>
      <c t="n" r="B5" s="5">
        <v>1</v>
      </c>
    </row>
    <row r="6" spans="1:4">
      <c t="s" r="A6" s="3">
        <v>472</v>
      </c>
      <c t="s" r="B6" s="3">
        <v>473</v>
      </c>
    </row>
    <row r="7" spans="1:4">
      <c t="s" r="A7" s="3">
        <v>474</v>
      </c>
      <c t="n" r="B7" s="5">
        <v>1</v>
      </c>
    </row>
    <row r="8" spans="1:4">
      <c t="s" r="A8" s="3">
        <v>475</v>
      </c>
      <c t="s" r="B8" s="3">
        <v>473</v>
      </c>
    </row>
    <row r="9" spans="1:4">
      <c t="s" r="A9" s="3">
        <v>476</v>
      </c>
    </row>
    <row r="10" spans="1:4">
      <c t="s" r="A10" s="3">
        <v>477</v>
      </c>
      <c t="n" r="C10" s="7">
        <v>242000</v>
      </c>
    </row>
    <row r="11" spans="1:4">
      <c t="s" r="A11" s="3">
        <v>478</v>
      </c>
    </row>
    <row r="12" spans="1:4">
      <c t="s" r="A12" s="3">
        <v>479</v>
      </c>
      <c t="n" r="D12" s="8">
        <v>2.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164</v>
      </c>
      <c t="s" r="B1" s="2">
        <v>1</v>
      </c>
    </row>
    <row r="2" spans="1:4">
      <c t="s" r="B2" s="2">
        <v>26</v>
      </c>
      <c t="s" r="C2" s="2">
        <v>27</v>
      </c>
      <c t="s" r="D2" s="2">
        <v>76</v>
      </c>
    </row>
    <row r="3" spans="1:4">
      <c t="s" r="A3" s="3">
        <v>99</v>
      </c>
      <c t="n" r="B3" s="7">
        <v>-1667</v>
      </c>
      <c t="n" r="C3" s="7">
        <v>-512</v>
      </c>
      <c t="n" r="D3" s="7">
        <v>-5021</v>
      </c>
    </row>
    <row r="4" spans="1:4">
      <c t="s" r="A4" s="6">
        <v>165</v>
      </c>
    </row>
    <row r="5" spans="1:4">
      <c t="s" r="A5" s="3">
        <v>166</v>
      </c>
      <c t="n" r="B5" s="5">
        <v>-374</v>
      </c>
      <c t="n" r="C5" s="5">
        <v>151</v>
      </c>
      <c t="n" r="D5" s="5">
        <v>154</v>
      </c>
    </row>
    <row r="6" spans="1:4">
      <c t="s" r="A6" s="3">
        <v>157</v>
      </c>
      <c t="n" r="B6" s="5">
        <v>18</v>
      </c>
      <c t="n" r="C6" s="5">
        <v>-141</v>
      </c>
      <c t="n" r="D6" s="5">
        <v>-48</v>
      </c>
    </row>
    <row r="7" spans="1:4">
      <c t="s" r="A7" s="3">
        <v>167</v>
      </c>
      <c t="n" r="B7" s="7">
        <v>-2023</v>
      </c>
      <c t="n" r="C7" s="7">
        <v>-502</v>
      </c>
      <c t="n" r="D7" s="7">
        <v>-49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80</v>
      </c>
      <c t="s" r="B1" s="2">
        <v>26</v>
      </c>
      <c t="s" r="C1" s="2">
        <v>27</v>
      </c>
    </row>
    <row r="2" spans="1:3">
      <c t="s" r="A2" s="3">
        <v>481</v>
      </c>
      <c t="n" r="B2" s="7">
        <v>1814</v>
      </c>
      <c t="n" r="C2" s="7">
        <v>1124</v>
      </c>
    </row>
    <row r="3" spans="1:3">
      <c t="s" r="A3" s="3">
        <v>482</v>
      </c>
      <c t="n" r="B3" s="7">
        <v>1000</v>
      </c>
      <c t="n" r="C3" s="7">
        <v>1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483</v>
      </c>
      <c t="s" r="B1" s="2">
        <v>1</v>
      </c>
    </row>
    <row r="2" spans="1:2">
      <c t="s" r="B2" s="2">
        <v>433</v>
      </c>
    </row>
    <row r="3" spans="1:2">
      <c t="s" r="A3" s="3">
        <v>484</v>
      </c>
      <c t="n" r="B3" s="5">
        <v>26</v>
      </c>
    </row>
    <row r="4" spans="1:2">
      <c t="s" r="A4" s="6">
        <v>485</v>
      </c>
    </row>
    <row r="5" spans="1:2">
      <c t="s" r="A5" s="3">
        <v>486</v>
      </c>
      <c t="n" r="B5" s="5">
        <v>27</v>
      </c>
    </row>
    <row r="6" spans="1:2">
      <c t="s" r="A6" s="3">
        <v>487</v>
      </c>
      <c t="n" r="B6" s="7">
        <v>474</v>
      </c>
    </row>
    <row r="7" spans="1:2">
      <c t="s" r="A7" s="3">
        <v>488</v>
      </c>
      <c t="n" r="B7" s="5">
        <v>460</v>
      </c>
    </row>
    <row r="8" spans="1:2">
      <c t="s" r="A8" s="3">
        <v>489</v>
      </c>
      <c t="n" r="B8" s="5">
        <v>1</v>
      </c>
    </row>
    <row r="9" spans="1:2">
      <c t="s" r="A9" s="3">
        <v>490</v>
      </c>
      <c t="n" r="B9" s="5">
        <v>749</v>
      </c>
    </row>
    <row r="10" spans="1:2">
      <c t="s" r="A10" s="3">
        <v>491</v>
      </c>
      <c t="n" r="B10" s="5">
        <v>614</v>
      </c>
    </row>
    <row r="11" spans="1:2">
      <c t="s" r="A11" s="3">
        <v>492</v>
      </c>
      <c t="n" r="B11" s="7">
        <v>15</v>
      </c>
    </row>
    <row r="12" spans="1:2">
      <c t="s" r="A12" s="3">
        <v>493</v>
      </c>
      <c t="n" r="B12" s="5">
        <v>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494</v>
      </c>
      <c t="s" r="B1" s="2">
        <v>495</v>
      </c>
      <c t="s" r="C1" s="2">
        <v>496</v>
      </c>
      <c t="s" r="D1" s="2">
        <v>1</v>
      </c>
    </row>
    <row r="2" spans="1:12">
      <c t="s" r="B2" s="2">
        <v>497</v>
      </c>
      <c t="s" r="C2" s="2">
        <v>498</v>
      </c>
      <c t="s" r="D2" s="2">
        <v>26</v>
      </c>
      <c t="s" r="E2" s="2">
        <v>27</v>
      </c>
      <c t="s" r="F2" s="2">
        <v>76</v>
      </c>
      <c t="s" r="G2" s="2">
        <v>499</v>
      </c>
      <c t="s" r="H2" s="2">
        <v>500</v>
      </c>
      <c t="s" r="I2" s="2">
        <v>501</v>
      </c>
      <c t="s" r="J2" s="2">
        <v>502</v>
      </c>
      <c t="s" r="K2" s="2">
        <v>503</v>
      </c>
      <c t="s" r="L2" s="2">
        <v>504</v>
      </c>
    </row>
    <row r="3" spans="1:12">
      <c t="s" r="A3" s="3">
        <v>505</v>
      </c>
      <c t="n" r="D3" s="7">
        <v>13292</v>
      </c>
    </row>
    <row r="4" spans="1:12">
      <c t="s" r="A4" s="3">
        <v>506</v>
      </c>
      <c t="n" r="B4" s="5">
        <v>180290</v>
      </c>
      <c t="n" r="C4" s="5">
        <v>190238</v>
      </c>
    </row>
    <row r="5" spans="1:12">
      <c t="s" r="A5" s="3">
        <v>507</v>
      </c>
      <c t="n" r="B5" s="7">
        <v>493</v>
      </c>
      <c t="n" r="C5" s="7">
        <v>649</v>
      </c>
    </row>
    <row r="6" spans="1:12">
      <c t="s" r="A6" s="3">
        <v>508</v>
      </c>
    </row>
    <row r="7" spans="1:12">
      <c t="s" r="A7" s="3">
        <v>509</v>
      </c>
      <c t="n" r="D7" s="5">
        <v>0</v>
      </c>
      <c t="n" r="E7" s="5">
        <v>0</v>
      </c>
      <c t="n" r="F7" s="5">
        <v>500000</v>
      </c>
    </row>
    <row r="8" spans="1:12">
      <c t="s" r="A8" s="3">
        <v>510</v>
      </c>
      <c t="n" r="D8" s="7">
        <v>0</v>
      </c>
      <c t="n" r="E8" s="7">
        <v>0</v>
      </c>
      <c t="n" r="F8" s="8">
        <v>1.91</v>
      </c>
    </row>
    <row r="9" spans="1:12">
      <c t="s" r="A9" s="3">
        <v>511</v>
      </c>
      <c t="n" r="D9" s="5">
        <v>917188</v>
      </c>
      <c t="n" r="E9" s="5">
        <v>1095850</v>
      </c>
      <c t="n" r="F9" s="5">
        <v>1310850</v>
      </c>
      <c t="n" r="J9" s="5">
        <v>1095850</v>
      </c>
      <c t="n" r="K9" s="5">
        <v>1310850</v>
      </c>
      <c t="n" r="L9" s="5">
        <v>810850</v>
      </c>
    </row>
    <row r="10" spans="1:12">
      <c t="s" r="A10" s="3">
        <v>512</v>
      </c>
    </row>
    <row r="11" spans="1:12">
      <c t="s" r="A11" s="3">
        <v>513</v>
      </c>
      <c t="n" r="I11" s="5">
        <v>600000</v>
      </c>
    </row>
    <row r="12" spans="1:12">
      <c t="s" r="A12" s="3">
        <v>509</v>
      </c>
      <c t="n" r="I12" s="5">
        <v>504088</v>
      </c>
    </row>
    <row r="13" spans="1:12">
      <c t="s" r="A13" s="3">
        <v>510</v>
      </c>
      <c t="n" r="I13" s="8">
        <v>3.99</v>
      </c>
    </row>
    <row r="14" spans="1:12">
      <c t="s" r="A14" s="3">
        <v>514</v>
      </c>
      <c t="n" r="I14" s="7">
        <v>1731</v>
      </c>
    </row>
    <row r="15" spans="1:12">
      <c t="s" r="A15" s="3">
        <v>511</v>
      </c>
      <c t="n" r="D15" s="5">
        <v>359088</v>
      </c>
    </row>
    <row r="16" spans="1:12">
      <c t="s" r="A16" s="3">
        <v>515</v>
      </c>
    </row>
    <row r="17" spans="1:12">
      <c t="s" r="A17" s="3">
        <v>509</v>
      </c>
      <c t="n" r="D17" s="5">
        <v>229100</v>
      </c>
    </row>
    <row r="18" spans="1:12">
      <c t="s" r="A18" s="3">
        <v>510</v>
      </c>
      <c t="n" r="D18" s="8">
        <v>2.38</v>
      </c>
    </row>
    <row r="19" spans="1:12">
      <c t="s" r="A19" s="3">
        <v>514</v>
      </c>
      <c t="n" r="D19" s="7">
        <v>328</v>
      </c>
    </row>
    <row r="20" spans="1:12">
      <c t="s" r="A20" s="3">
        <v>516</v>
      </c>
      <c t="n" r="D20" s="7">
        <v>26</v>
      </c>
      <c t="n" r="E20" s="7">
        <v>8</v>
      </c>
      <c t="n" r="F20" s="7">
        <v>0</v>
      </c>
    </row>
    <row r="21" spans="1:12">
      <c t="s" r="A21" s="3">
        <v>511</v>
      </c>
      <c t="n" r="D21" s="5">
        <v>138100</v>
      </c>
    </row>
    <row r="22" spans="1:12">
      <c t="s" r="A22" s="3">
        <v>517</v>
      </c>
    </row>
    <row r="23" spans="1:12">
      <c t="s" r="A23" s="3">
        <v>513</v>
      </c>
      <c t="n" r="D23" s="5">
        <v>500000</v>
      </c>
    </row>
    <row r="24" spans="1:12">
      <c t="s" r="A24" s="3">
        <v>509</v>
      </c>
      <c t="n" r="G24" s="5">
        <v>500000</v>
      </c>
    </row>
    <row r="25" spans="1:12">
      <c t="s" r="A25" s="3">
        <v>510</v>
      </c>
      <c t="n" r="G25" s="8">
        <v>1.91</v>
      </c>
    </row>
    <row r="26" spans="1:12">
      <c t="s" r="A26" s="3">
        <v>514</v>
      </c>
      <c t="n" r="G26" s="7">
        <v>660</v>
      </c>
    </row>
    <row r="27" spans="1:12">
      <c t="s" r="A27" s="3">
        <v>516</v>
      </c>
      <c t="n" r="D27" s="7">
        <v>66</v>
      </c>
      <c t="n" r="E27" s="5">
        <v>128</v>
      </c>
      <c t="n" r="F27" s="5">
        <v>327</v>
      </c>
    </row>
    <row r="28" spans="1:12">
      <c t="s" r="A28" s="3">
        <v>511</v>
      </c>
      <c t="n" r="D28" s="5">
        <v>370000</v>
      </c>
    </row>
    <row r="29" spans="1:12">
      <c t="s" r="A29" s="3">
        <v>518</v>
      </c>
    </row>
    <row r="30" spans="1:12">
      <c t="s" r="A30" s="3">
        <v>509</v>
      </c>
      <c t="n" r="H30" s="5">
        <v>95912</v>
      </c>
    </row>
    <row r="31" spans="1:12">
      <c t="s" r="A31" s="3">
        <v>510</v>
      </c>
      <c t="n" r="H31" s="8">
        <v>1.88</v>
      </c>
    </row>
    <row r="32" spans="1:12">
      <c t="s" r="A32" s="3">
        <v>514</v>
      </c>
      <c t="n" r="H32" s="7">
        <v>143</v>
      </c>
    </row>
    <row r="33" spans="1:12">
      <c t="s" r="A33" s="3">
        <v>516</v>
      </c>
      <c t="n" r="D33" s="7">
        <v>0</v>
      </c>
      <c t="n" r="E33" s="7">
        <v>4</v>
      </c>
      <c t="n" r="F33" s="7">
        <v>15</v>
      </c>
    </row>
    <row r="34" spans="1:12">
      <c t="s" r="A34" s="3">
        <v>511</v>
      </c>
      <c t="n" r="D34" s="5">
        <v>50000</v>
      </c>
    </row>
  </sheetData>
  <mergeCells count="2">
    <mergeCell ref="A1:A2"/>
    <mergeCell ref="D1:I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519</v>
      </c>
      <c t="s" r="B1" s="2">
        <v>1</v>
      </c>
    </row>
    <row r="2" spans="1:4">
      <c t="s" r="B2" s="2">
        <v>26</v>
      </c>
      <c t="s" r="C2" s="2">
        <v>27</v>
      </c>
      <c t="s" r="D2" s="2">
        <v>76</v>
      </c>
    </row>
    <row r="3" spans="1:4">
      <c t="s" r="A3" s="3">
        <v>520</v>
      </c>
      <c t="n" r="B3" s="7">
        <v>35</v>
      </c>
      <c t="n" r="C3" s="7">
        <v>533</v>
      </c>
      <c t="n" r="D3" s="7">
        <v>15</v>
      </c>
    </row>
    <row r="4" spans="1:4">
      <c t="s" r="A4" s="3">
        <v>521</v>
      </c>
      <c t="n" r="B4" s="7">
        <v>35</v>
      </c>
      <c t="n" r="C4" s="7">
        <v>533</v>
      </c>
      <c t="n" r="D4" s="7">
        <v>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r="1" spans="1:2">
      <c t="s" r="A1" s="1">
        <v>522</v>
      </c>
      <c t="s" r="B1" s="2">
        <v>1</v>
      </c>
    </row>
    <row r="2" spans="1:2">
      <c t="s" r="B2" s="2">
        <v>435</v>
      </c>
    </row>
    <row r="3" spans="1:2">
      <c t="s" r="A3" s="3">
        <v>523</v>
      </c>
      <c t="n" r="B3" s="7">
        <v>1889</v>
      </c>
    </row>
    <row r="4" spans="1:2">
      <c t="s" r="A4" s="3">
        <v>524</v>
      </c>
      <c t="n" r="B4" s="7">
        <v>252</v>
      </c>
    </row>
    <row r="5" spans="1:2">
      <c t="s" r="A5" s="3">
        <v>525</v>
      </c>
      <c t="s" r="B5" s="3">
        <v>5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7"/>
    <col customWidth="1" max="2" min="2" width="21"/>
  </cols>
  <sheetData>
    <row r="1" spans="1:2">
      <c t="s" r="A1" s="1">
        <v>527</v>
      </c>
      <c t="s" r="B1" s="2">
        <v>1</v>
      </c>
    </row>
    <row r="2" spans="1:2">
      <c t="s" r="B2" s="2">
        <v>433</v>
      </c>
    </row>
    <row r="3" spans="1:2">
      <c t="s" r="A3" s="3">
        <v>528</v>
      </c>
      <c t="n" r="B3" s="7">
        <v>772822</v>
      </c>
    </row>
    <row r="4" spans="1:2">
      <c t="s" r="A4" s="3">
        <v>529</v>
      </c>
      <c t="n" r="B4" s="5">
        <v>374156</v>
      </c>
    </row>
    <row r="5" spans="1:2">
      <c t="s" r="A5" s="3">
        <v>530</v>
      </c>
      <c t="n" r="B5" s="5">
        <v>18295000</v>
      </c>
    </row>
    <row r="6" spans="1:2">
      <c t="s" r="A6" s="3">
        <v>531</v>
      </c>
      <c t="n" r="B6" s="5">
        <v>10977000</v>
      </c>
    </row>
    <row r="7" spans="1:2">
      <c t="s" r="A7" s="3">
        <v>532</v>
      </c>
    </row>
    <row r="8" spans="1:2">
      <c t="s" r="A8" s="3">
        <v>533</v>
      </c>
      <c t="n" r="B8" s="5">
        <v>18332000</v>
      </c>
    </row>
    <row r="9" spans="1:2">
      <c t="s" r="A9" s="3">
        <v>534</v>
      </c>
    </row>
    <row r="10" spans="1:2">
      <c t="s" r="A10" s="3">
        <v>533</v>
      </c>
      <c t="n" r="B10" s="5">
        <v>2207000</v>
      </c>
    </row>
    <row r="11" spans="1:2">
      <c t="s" r="A11" s="3">
        <v>535</v>
      </c>
    </row>
    <row r="12" spans="1:2">
      <c t="s" r="A12" s="3">
        <v>533</v>
      </c>
      <c t="n" r="B12" s="5">
        <v>245000</v>
      </c>
    </row>
    <row r="13" spans="1:2">
      <c t="s" r="A13" s="3">
        <v>536</v>
      </c>
    </row>
    <row r="14" spans="1:2">
      <c t="s" r="A14" s="3">
        <v>533</v>
      </c>
      <c t="n" r="B14" s="5">
        <v>32153000</v>
      </c>
    </row>
    <row r="15" spans="1:2">
      <c t="s" r="A15" s="3">
        <v>537</v>
      </c>
    </row>
    <row r="16" spans="1:2">
      <c t="s" r="A16" s="3">
        <v>533</v>
      </c>
      <c t="n" r="B16" s="7">
        <v>607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538</v>
      </c>
      <c t="s" r="B1" s="2">
        <v>1</v>
      </c>
    </row>
    <row r="2" spans="1:4">
      <c t="s" r="B2" s="2">
        <v>26</v>
      </c>
      <c t="s" r="C2" s="2">
        <v>27</v>
      </c>
      <c t="s" r="D2" s="2">
        <v>76</v>
      </c>
    </row>
    <row r="3" spans="1:4">
      <c t="s" r="A3" s="3">
        <v>539</v>
      </c>
      <c t="n" r="B3" s="5">
        <v>1978758</v>
      </c>
      <c t="n" r="C3" s="5">
        <v>0</v>
      </c>
      <c t="n" r="D3" s="5">
        <v>21581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1"/>
    <col customWidth="1" max="2" min="2" width="18"/>
    <col customWidth="1" max="3" min="3" width="18"/>
  </cols>
  <sheetData>
    <row r="1" spans="1:3">
      <c t="s" r="A1" s="1">
        <v>540</v>
      </c>
      <c t="s" r="B1" s="2">
        <v>26</v>
      </c>
      <c t="s" r="C1" s="2">
        <v>27</v>
      </c>
    </row>
    <row r="2" spans="1:3">
      <c t="s" r="A2" s="3">
        <v>541</v>
      </c>
      <c t="n" r="B2" s="7">
        <v>1100000000000</v>
      </c>
      <c t="n" r="C2" s="7">
        <v>1300000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542</v>
      </c>
      <c t="s" r="B1" s="2">
        <v>1</v>
      </c>
    </row>
    <row r="2" spans="1:4">
      <c t="s" r="B2" s="2">
        <v>26</v>
      </c>
      <c t="s" r="C2" s="2">
        <v>27</v>
      </c>
      <c t="s" r="D2" s="2">
        <v>76</v>
      </c>
    </row>
    <row r="3" spans="1:4">
      <c t="s" r="A3" s="3">
        <v>543</v>
      </c>
      <c t="n" r="B3" s="7">
        <v>408</v>
      </c>
      <c t="n" r="C3" s="7">
        <v>308</v>
      </c>
      <c t="n" r="D3" s="7">
        <v>516</v>
      </c>
    </row>
    <row r="4" spans="1:4">
      <c t="s" r="A4" s="3">
        <v>544</v>
      </c>
      <c t="n" r="B4" s="5">
        <v>78</v>
      </c>
      <c t="n" r="C4" s="5">
        <v>68</v>
      </c>
      <c t="n" r="D4" s="7">
        <v>65</v>
      </c>
    </row>
    <row r="5" spans="1:4">
      <c t="s" r="A5" s="3">
        <v>545</v>
      </c>
      <c t="n" r="B5" s="5">
        <v>53</v>
      </c>
      <c t="n" r="C5" s="5">
        <v>25</v>
      </c>
    </row>
    <row r="6" spans="1:4">
      <c t="s" r="A6" s="3">
        <v>546</v>
      </c>
      <c t="n" r="B6" s="7">
        <v>380</v>
      </c>
      <c t="n" r="C6" s="7">
        <v>1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t="s" r="A1" s="1">
        <v>547</v>
      </c>
      <c t="s" r="B1" s="2">
        <v>548</v>
      </c>
      <c t="s" r="C1" s="2">
        <v>549</v>
      </c>
      <c t="s" r="D1" s="2">
        <v>26</v>
      </c>
      <c t="s" r="E1" s="2">
        <v>27</v>
      </c>
      <c t="s" r="F1" s="2">
        <v>76</v>
      </c>
      <c t="s" r="G1" s="2">
        <v>499</v>
      </c>
    </row>
    <row r="2" spans="1:7">
      <c t="s" r="A2" s="3">
        <v>550</v>
      </c>
      <c t="n" r="B2" s="5">
        <v>57496</v>
      </c>
    </row>
    <row r="3" spans="1:7">
      <c t="s" r="A3" s="3">
        <v>551</v>
      </c>
      <c t="n" r="C3" s="5">
        <v>1000000</v>
      </c>
      <c t="n" r="D3" s="5">
        <v>25383461</v>
      </c>
      <c t="n" r="E3" s="5">
        <v>24865420</v>
      </c>
      <c t="n" r="F3" s="5">
        <v>21789670</v>
      </c>
      <c t="n" r="G3" s="5">
        <v>183722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t="s" r="A1" s="1">
        <v>168</v>
      </c>
      <c t="s" r="B1" s="2">
        <v>1</v>
      </c>
    </row>
    <row r="2" spans="1:2">
      <c t="s" r="B2" s="2">
        <v>26</v>
      </c>
    </row>
    <row r="3" spans="1:2">
      <c t="s" r="A3" s="3">
        <v>169</v>
      </c>
      <c t="s" r="B3" s="3">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t="s" r="A1" s="1">
        <v>552</v>
      </c>
      <c t="s" r="B1" s="2">
        <v>26</v>
      </c>
      <c t="s" r="C1" s="2">
        <v>27</v>
      </c>
      <c t="s" r="D1" s="2">
        <v>76</v>
      </c>
      <c t="s" r="E1" s="2">
        <v>499</v>
      </c>
    </row>
    <row r="2" spans="1:5">
      <c t="s" r="A2" s="3">
        <v>29</v>
      </c>
      <c t="n" r="B2" s="7">
        <v>13578</v>
      </c>
      <c t="n" r="C2" s="7">
        <v>11142</v>
      </c>
      <c t="n" r="D2" s="7">
        <v>6681</v>
      </c>
      <c t="n" r="E2" s="7">
        <v>7041</v>
      </c>
    </row>
    <row r="3" spans="1:5">
      <c t="s" r="A3" s="3">
        <v>35</v>
      </c>
      <c t="n" r="B3" s="5">
        <v>1000</v>
      </c>
      <c t="n" r="C3" s="5">
        <v>1000</v>
      </c>
    </row>
    <row r="4" spans="1:5">
      <c t="s" r="A4" s="3">
        <v>553</v>
      </c>
      <c t="n" r="B4" s="7">
        <v>14578</v>
      </c>
      <c t="n" r="C4" s="7">
        <v>1214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4</v>
      </c>
      <c t="s" r="B1" s="2">
        <v>26</v>
      </c>
      <c t="s" r="C1" s="2">
        <v>27</v>
      </c>
    </row>
    <row r="2" spans="1:3">
      <c t="s" r="A2" s="3">
        <v>30</v>
      </c>
      <c t="n" r="B2" s="7">
        <v>10744</v>
      </c>
      <c t="n" r="C2" s="7">
        <v>6943</v>
      </c>
    </row>
    <row r="3" spans="1:3">
      <c t="s" r="A3" s="3">
        <v>555</v>
      </c>
      <c t="n" r="B3" s="5">
        <v>593</v>
      </c>
      <c t="n" r="C3" s="5">
        <v>638</v>
      </c>
    </row>
    <row r="4" spans="1:3">
      <c t="s" r="A4" s="3">
        <v>556</v>
      </c>
    </row>
    <row r="5" spans="1:3">
      <c t="s" r="A5" s="3">
        <v>557</v>
      </c>
      <c t="n" r="B5" s="5">
        <v>11869</v>
      </c>
    </row>
    <row r="6" spans="1:3">
      <c t="s" r="A6" s="3">
        <v>558</v>
      </c>
      <c t="n" r="B6" s="5">
        <v>560</v>
      </c>
    </row>
    <row r="7" spans="1:3">
      <c t="s" r="A7" s="3">
        <v>559</v>
      </c>
      <c t="n" r="B7" s="5">
        <v>1091</v>
      </c>
    </row>
    <row r="8" spans="1:3">
      <c t="s" r="A8" s="3">
        <v>150</v>
      </c>
      <c t="n" r="B8" s="5">
        <v>11338</v>
      </c>
    </row>
    <row r="9" spans="1:3">
      <c t="s" r="A9" s="3">
        <v>30</v>
      </c>
      <c t="n" r="B9" s="5">
        <v>-10744</v>
      </c>
    </row>
    <row r="10" spans="1:3">
      <c t="s" r="A10" s="3">
        <v>555</v>
      </c>
      <c t="n" r="B10" s="7">
        <v>593</v>
      </c>
    </row>
    <row r="11" spans="1:3">
      <c t="s" r="A11" s="3">
        <v>560</v>
      </c>
    </row>
    <row r="12" spans="1:3">
      <c t="s" r="A12" s="3">
        <v>557</v>
      </c>
      <c t="n" r="C12" s="5">
        <v>8309</v>
      </c>
    </row>
    <row r="13" spans="1:3">
      <c t="s" r="A13" s="3">
        <v>558</v>
      </c>
      <c t="n" r="C13" s="5">
        <v>546</v>
      </c>
    </row>
    <row r="14" spans="1:3">
      <c t="s" r="A14" s="3">
        <v>559</v>
      </c>
      <c t="n" r="C14" s="5">
        <v>1274</v>
      </c>
    </row>
    <row r="15" spans="1:3">
      <c t="s" r="A15" s="3">
        <v>150</v>
      </c>
      <c t="n" r="C15" s="5">
        <v>7581</v>
      </c>
    </row>
    <row r="16" spans="1:3">
      <c t="s" r="A16" s="3">
        <v>30</v>
      </c>
      <c t="n" r="C16" s="5">
        <v>-6943</v>
      </c>
    </row>
    <row r="17" spans="1:3">
      <c t="s" r="A17" s="3">
        <v>555</v>
      </c>
      <c t="n" r="C17" s="7">
        <v>63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561</v>
      </c>
      <c t="s" r="B1" s="2">
        <v>433</v>
      </c>
    </row>
    <row r="2" spans="1:2">
      <c t="s" r="A2" s="3">
        <v>556</v>
      </c>
    </row>
    <row r="3" spans="1:2">
      <c t="n" r="A3" s="5">
        <v>2016</v>
      </c>
      <c t="n" r="B3" s="7">
        <v>173</v>
      </c>
    </row>
    <row r="4" spans="1:2">
      <c t="n" r="A4" s="5">
        <v>2017</v>
      </c>
      <c t="n" r="B4" s="5">
        <v>134</v>
      </c>
    </row>
    <row r="5" spans="1:2">
      <c t="n" r="A5" s="5">
        <v>2018</v>
      </c>
      <c t="n" r="B5" s="5">
        <v>70</v>
      </c>
    </row>
    <row r="6" spans="1:2">
      <c t="n" r="A6" s="5">
        <v>2019</v>
      </c>
      <c t="n" r="B6" s="5">
        <v>48</v>
      </c>
    </row>
    <row r="7" spans="1:2">
      <c t="n" r="A7" s="5">
        <v>2020</v>
      </c>
      <c t="n" r="B7" s="5">
        <v>24</v>
      </c>
    </row>
    <row r="8" spans="1:2">
      <c t="n" r="A8" s="5">
        <v>2021</v>
      </c>
      <c t="n" r="B8" s="5">
        <v>14</v>
      </c>
    </row>
    <row r="9" spans="1:2">
      <c t="s" r="A9" s="3">
        <v>562</v>
      </c>
      <c t="n" r="B9" s="5">
        <v>463</v>
      </c>
    </row>
    <row r="10" spans="1:2">
      <c t="s" r="A10" s="3">
        <v>560</v>
      </c>
    </row>
    <row r="11" spans="1:2">
      <c t="n" r="A11" s="5">
        <v>2016</v>
      </c>
      <c t="n" r="B11" s="5">
        <v>152</v>
      </c>
    </row>
    <row r="12" spans="1:2">
      <c t="n" r="A12" s="5">
        <v>2017</v>
      </c>
      <c t="n" r="B12" s="5">
        <v>152</v>
      </c>
    </row>
    <row r="13" spans="1:2">
      <c t="n" r="A13" s="5">
        <v>2018</v>
      </c>
      <c t="n" r="B13" s="5">
        <v>152</v>
      </c>
    </row>
    <row r="14" spans="1:2">
      <c t="n" r="A14" s="5">
        <v>2019</v>
      </c>
      <c t="n" r="B14" s="5">
        <v>0</v>
      </c>
    </row>
    <row r="15" spans="1:2">
      <c t="n" r="A15" s="5">
        <v>2020</v>
      </c>
      <c t="n" r="B15" s="5">
        <v>0</v>
      </c>
    </row>
    <row r="16" spans="1:2">
      <c t="n" r="A16" s="5">
        <v>2021</v>
      </c>
      <c t="n" r="B16" s="5">
        <v>0</v>
      </c>
    </row>
    <row r="17" spans="1:2">
      <c t="s" r="A17" s="3">
        <v>562</v>
      </c>
      <c t="n" r="B17" s="7">
        <v>45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563</v>
      </c>
      <c t="s" r="B1" s="2">
        <v>26</v>
      </c>
      <c t="s" r="C1" s="2">
        <v>27</v>
      </c>
    </row>
    <row r="2" spans="1:3">
      <c t="s" r="A2" s="3">
        <v>564</v>
      </c>
      <c t="n" r="B2" s="7">
        <v>329</v>
      </c>
      <c t="n" r="C2" s="7">
        <v>210</v>
      </c>
    </row>
    <row r="3" spans="1:3">
      <c t="s" r="A3" s="3">
        <v>565</v>
      </c>
      <c t="n" r="B3" s="5">
        <v>419</v>
      </c>
      <c t="n" r="C3" s="5">
        <v>510</v>
      </c>
    </row>
    <row r="4" spans="1:3">
      <c t="s" r="A4" s="3">
        <v>566</v>
      </c>
      <c t="n" r="B4" s="5">
        <v>112</v>
      </c>
      <c t="n" r="C4" s="5">
        <v>318</v>
      </c>
    </row>
    <row r="5" spans="1:3">
      <c t="s" r="A5" s="3">
        <v>567</v>
      </c>
      <c t="n" r="B5" s="5">
        <v>121</v>
      </c>
      <c t="n" r="C5" s="5">
        <v>125</v>
      </c>
    </row>
    <row r="6" spans="1:3">
      <c t="s" r="A6" s="3">
        <v>568</v>
      </c>
      <c t="n" r="B6" s="5">
        <v>37</v>
      </c>
      <c t="n" r="C6" s="5">
        <v>36</v>
      </c>
    </row>
    <row r="7" spans="1:3">
      <c t="s" r="A7" s="3">
        <v>569</v>
      </c>
      <c t="n" r="B7" s="7">
        <v>1018</v>
      </c>
      <c t="n" r="C7" s="7">
        <v>12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570</v>
      </c>
      <c t="s" r="B1" s="2">
        <v>26</v>
      </c>
      <c t="s" r="C1" s="2">
        <v>27</v>
      </c>
    </row>
    <row r="2" spans="1:3">
      <c t="s" r="A2" s="3">
        <v>571</v>
      </c>
      <c t="n" r="B2" s="7">
        <v>4085</v>
      </c>
      <c t="n" r="C2" s="7">
        <v>4225</v>
      </c>
    </row>
    <row r="3" spans="1:3">
      <c t="s" r="A3" s="3">
        <v>572</v>
      </c>
      <c t="n" r="B3" s="5">
        <v>676</v>
      </c>
      <c t="n" r="C3" s="5">
        <v>832</v>
      </c>
    </row>
    <row r="4" spans="1:3">
      <c t="s" r="A4" s="3">
        <v>573</v>
      </c>
      <c t="n" r="B4" s="5">
        <v>2118</v>
      </c>
      <c t="n" r="C4" s="5">
        <v>1591</v>
      </c>
    </row>
    <row r="5" spans="1:3">
      <c t="s" r="A5" s="3">
        <v>574</v>
      </c>
      <c t="n" r="B5" s="5">
        <v>6879</v>
      </c>
      <c t="n" r="C5" s="5">
        <v>6648</v>
      </c>
    </row>
    <row r="6" spans="1:3">
      <c t="s" r="A6" s="3">
        <v>575</v>
      </c>
      <c t="n" r="B6" s="5">
        <v>728</v>
      </c>
      <c t="n" r="C6" s="5">
        <v>741</v>
      </c>
    </row>
    <row r="7" spans="1:3">
      <c t="s" r="A7" s="3">
        <v>150</v>
      </c>
      <c t="n" r="B7" s="7">
        <v>6151</v>
      </c>
      <c t="n" r="C7" s="7">
        <v>590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576</v>
      </c>
      <c t="s" r="B1" s="2">
        <v>26</v>
      </c>
      <c t="s" r="C1" s="2">
        <v>27</v>
      </c>
    </row>
    <row r="2" spans="1:3">
      <c t="s" r="A2" s="3">
        <v>577</v>
      </c>
      <c t="n" r="B2" s="7">
        <v>500</v>
      </c>
      <c t="n" r="C2" s="7">
        <v>381</v>
      </c>
    </row>
    <row r="3" spans="1:3">
      <c t="s" r="A3" s="3">
        <v>150</v>
      </c>
      <c t="n" r="B3" s="7">
        <v>500</v>
      </c>
      <c t="n" r="C3" s="7">
        <v>38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8</v>
      </c>
      <c t="s" r="B1" s="2">
        <v>26</v>
      </c>
      <c t="s" r="C1" s="2">
        <v>27</v>
      </c>
    </row>
    <row r="2" spans="1:3">
      <c t="s" r="A2" s="3">
        <v>579</v>
      </c>
      <c t="n" r="B2" s="7">
        <v>10177</v>
      </c>
      <c t="n" r="C2" s="7">
        <v>10208</v>
      </c>
    </row>
    <row r="3" spans="1:3">
      <c t="s" r="A3" s="3">
        <v>441</v>
      </c>
      <c t="n" r="B3" s="5">
        <v>8055</v>
      </c>
      <c t="n" r="C3" s="5">
        <v>8085</v>
      </c>
    </row>
    <row r="4" spans="1:3">
      <c t="s" r="A4" s="3">
        <v>150</v>
      </c>
      <c t="n" r="B4" s="5">
        <v>2123</v>
      </c>
      <c t="n" r="C4" s="5">
        <v>2122</v>
      </c>
    </row>
    <row r="5" spans="1:3">
      <c t="s" r="A5" s="3">
        <v>580</v>
      </c>
    </row>
    <row r="6" spans="1:3">
      <c t="s" r="A6" s="3">
        <v>579</v>
      </c>
      <c t="n" r="B6" s="5">
        <v>7203</v>
      </c>
      <c t="n" r="C6" s="5">
        <v>7400</v>
      </c>
    </row>
    <row r="7" spans="1:3">
      <c t="s" r="A7" s="3">
        <v>581</v>
      </c>
    </row>
    <row r="8" spans="1:3">
      <c t="s" r="A8" s="3">
        <v>579</v>
      </c>
      <c t="n" r="B8" s="5">
        <v>2974</v>
      </c>
      <c t="n" r="C8" s="5">
        <v>2807</v>
      </c>
    </row>
    <row r="9" spans="1:3">
      <c t="s" r="A9" s="3">
        <v>445</v>
      </c>
    </row>
    <row r="10" spans="1:3">
      <c t="s" r="A10" s="3">
        <v>441</v>
      </c>
      <c t="n" r="B10" s="7">
        <v>353</v>
      </c>
      <c t="n" r="C10" s="7">
        <v>23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582</v>
      </c>
      <c t="s" r="B1" s="2">
        <v>1</v>
      </c>
    </row>
    <row r="2" spans="1:3">
      <c t="s" r="B2" s="2">
        <v>26</v>
      </c>
      <c t="s" r="C2" s="2">
        <v>27</v>
      </c>
    </row>
    <row r="3" spans="1:3">
      <c t="s" r="A3" s="3">
        <v>583</v>
      </c>
      <c t="n" r="B3" s="7">
        <v>462000</v>
      </c>
      <c t="n" r="C3" s="7">
        <v>443000</v>
      </c>
    </row>
    <row r="4" spans="1:3">
      <c t="s" r="A4" s="3">
        <v>584</v>
      </c>
      <c t="n" r="B4" s="5">
        <v>39</v>
      </c>
    </row>
    <row r="5" spans="1:3">
      <c t="s" r="A5" s="3">
        <v>585</v>
      </c>
      <c t="n" r="B5" s="5">
        <v>596000</v>
      </c>
      <c t="n" r="C5" s="5">
        <v>556000</v>
      </c>
    </row>
    <row r="6" spans="1:3">
      <c t="s" r="A6" s="3">
        <v>586</v>
      </c>
      <c t="n" r="B6" s="5">
        <v>24</v>
      </c>
    </row>
    <row r="7" spans="1:3">
      <c t="s" r="A7" s="3">
        <v>587</v>
      </c>
      <c t="n" r="B7" s="5">
        <v>412000</v>
      </c>
      <c t="n" r="C7" s="5">
        <v>412000</v>
      </c>
    </row>
    <row r="8" spans="1:3">
      <c t="s" r="A8" s="3">
        <v>588</v>
      </c>
      <c t="n" r="B8" s="5">
        <v>363000</v>
      </c>
      <c t="n" r="C8" s="5">
        <v>363000</v>
      </c>
    </row>
    <row r="9" spans="1:3">
      <c t="s" r="A9" s="3">
        <v>579</v>
      </c>
      <c t="n" r="B9" s="5">
        <v>1833000</v>
      </c>
      <c t="n" r="C9" s="5">
        <v>1774000</v>
      </c>
    </row>
    <row r="10" spans="1:3">
      <c t="s" r="A10" s="3">
        <v>589</v>
      </c>
      <c t="n" r="B10" s="7">
        <v>-1794000</v>
      </c>
      <c t="n" r="C10" s="7">
        <v>-175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90</v>
      </c>
      <c t="s" r="B1" s="2">
        <v>433</v>
      </c>
    </row>
    <row r="2" spans="1:2">
      <c t="s" r="A2" s="3">
        <v>448</v>
      </c>
      <c t="n" r="B2" s="7">
        <v>12</v>
      </c>
    </row>
    <row r="3" spans="1:2">
      <c t="s" r="A3" s="3">
        <v>449</v>
      </c>
      <c t="n" r="B3" s="5">
        <v>12</v>
      </c>
    </row>
    <row r="4" spans="1:2">
      <c t="n" r="A4" s="5">
        <v>2018</v>
      </c>
      <c t="n" r="B4" s="5">
        <v>4</v>
      </c>
    </row>
    <row r="5" spans="1:2">
      <c t="n" r="A5" s="5">
        <v>2019</v>
      </c>
      <c t="n" r="B5" s="5">
        <v>0</v>
      </c>
    </row>
    <row r="6" spans="1:2">
      <c t="n" r="A6" s="5">
        <v>2020</v>
      </c>
      <c t="n" r="B6" s="5">
        <v>0</v>
      </c>
    </row>
    <row r="7" spans="1:2">
      <c t="s" r="A7" s="3">
        <v>150</v>
      </c>
      <c t="n" r="B7" s="7">
        <v>2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1</v>
      </c>
      <c t="s" r="B1" s="2">
        <v>26</v>
      </c>
      <c t="s" r="C1" s="2">
        <v>27</v>
      </c>
    </row>
    <row r="2" spans="1:3">
      <c t="s" r="A2" s="3">
        <v>592</v>
      </c>
      <c t="n" r="B2" s="7">
        <v>5641</v>
      </c>
      <c t="n" r="C2" s="7">
        <v>5156</v>
      </c>
    </row>
    <row r="3" spans="1:3">
      <c t="s" r="A3" s="3">
        <v>593</v>
      </c>
      <c t="n" r="B3" s="5">
        <v>457</v>
      </c>
      <c t="n" r="C3" s="5">
        <v>349</v>
      </c>
    </row>
    <row r="4" spans="1:3">
      <c t="s" r="A4" s="3">
        <v>150</v>
      </c>
      <c t="n" r="B4" s="7">
        <v>6098</v>
      </c>
      <c t="n" r="C4" s="7">
        <v>550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t="s" r="A1" s="1">
        <v>171</v>
      </c>
      <c t="s" r="B1" s="2">
        <v>1</v>
      </c>
    </row>
    <row r="2" spans="1:2">
      <c t="s" r="B2" s="2">
        <v>26</v>
      </c>
    </row>
    <row r="3" spans="1:2">
      <c t="s" r="A3" s="3">
        <v>172</v>
      </c>
      <c t="s" r="B3" s="3">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94</v>
      </c>
      <c t="s" r="B1" s="2">
        <v>26</v>
      </c>
      <c t="s" r="C1" s="2">
        <v>27</v>
      </c>
    </row>
    <row r="2" spans="1:3">
      <c t="s" r="A2" s="3">
        <v>595</v>
      </c>
      <c t="n" r="B2" s="7">
        <v>1600</v>
      </c>
      <c t="n" r="C2" s="7">
        <v>1407</v>
      </c>
    </row>
    <row r="3" spans="1:3">
      <c t="s" r="A3" s="3">
        <v>596</v>
      </c>
      <c t="n" r="B3" s="5">
        <v>576</v>
      </c>
      <c t="n" r="C3" s="5">
        <v>712</v>
      </c>
    </row>
    <row r="4" spans="1:3">
      <c t="s" r="A4" s="3">
        <v>597</v>
      </c>
      <c t="n" r="B4" s="5">
        <v>973</v>
      </c>
      <c t="n" r="C4" s="5">
        <v>493</v>
      </c>
    </row>
    <row r="5" spans="1:3">
      <c t="s" r="A5" s="3">
        <v>598</v>
      </c>
      <c t="n" r="B5" s="5">
        <v>357</v>
      </c>
      <c t="n" r="C5" s="5">
        <v>296</v>
      </c>
    </row>
    <row r="6" spans="1:3">
      <c t="s" r="A6" s="3">
        <v>599</v>
      </c>
      <c t="n" r="B6" s="5">
        <v>169</v>
      </c>
      <c t="n" r="C6" s="5">
        <v>178</v>
      </c>
    </row>
    <row r="7" spans="1:3">
      <c t="s" r="A7" s="3">
        <v>600</v>
      </c>
      <c t="n" r="B7" s="5">
        <v>771</v>
      </c>
      <c t="n" r="C7" s="5">
        <v>6</v>
      </c>
    </row>
    <row r="8" spans="1:3">
      <c t="s" r="A8" s="3">
        <v>601</v>
      </c>
      <c t="n" r="B8" s="5">
        <v>297</v>
      </c>
      <c t="n" r="C8" s="5">
        <v>284</v>
      </c>
    </row>
    <row r="9" spans="1:3">
      <c t="s" r="A9" s="3">
        <v>602</v>
      </c>
      <c t="n" r="B9" s="5">
        <v>4742</v>
      </c>
      <c t="n" r="C9" s="5">
        <v>3377</v>
      </c>
    </row>
    <row r="10" spans="1:3">
      <c t="s" r="A10" s="3">
        <v>603</v>
      </c>
      <c t="n" r="B10" s="5">
        <v>-1973</v>
      </c>
      <c t="n" r="C10" s="5">
        <v>-1706</v>
      </c>
    </row>
    <row r="11" spans="1:3">
      <c t="s" r="A11" s="3">
        <v>604</v>
      </c>
      <c t="n" r="B11" s="7">
        <v>2768</v>
      </c>
      <c t="n" r="C11" s="7">
        <v>167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5</v>
      </c>
      <c t="s" r="B1" s="2">
        <v>1</v>
      </c>
    </row>
    <row r="2" spans="1:3">
      <c t="s" r="B2" s="2">
        <v>26</v>
      </c>
      <c t="s" r="C2" s="2">
        <v>27</v>
      </c>
    </row>
    <row r="3" spans="1:3">
      <c t="s" r="A3" s="3">
        <v>606</v>
      </c>
      <c t="n" r="B3" s="7">
        <v>712</v>
      </c>
      <c t="n" r="C3" s="7">
        <v>705</v>
      </c>
    </row>
    <row r="4" spans="1:3">
      <c t="s" r="A4" s="3">
        <v>607</v>
      </c>
      <c t="n" r="B4" s="5">
        <v>-490</v>
      </c>
      <c t="n" r="C4" s="5">
        <v>-422</v>
      </c>
    </row>
    <row r="5" spans="1:3">
      <c t="s" r="A5" s="3">
        <v>608</v>
      </c>
      <c t="n" r="B5" s="5">
        <v>354</v>
      </c>
      <c t="n" r="C5" s="5">
        <v>429</v>
      </c>
    </row>
    <row r="6" spans="1:3">
      <c t="s" r="A6" s="3">
        <v>609</v>
      </c>
      <c t="n" r="B6" s="5">
        <v>576</v>
      </c>
      <c t="n" r="C6" s="5">
        <v>712</v>
      </c>
    </row>
    <row r="7" spans="1:3">
      <c t="s" r="A7" s="3">
        <v>610</v>
      </c>
      <c t="n" r="B7" s="5">
        <v>-434</v>
      </c>
      <c t="n" r="C7" s="5">
        <v>-550</v>
      </c>
    </row>
    <row r="8" spans="1:3">
      <c t="s" r="A8" s="3">
        <v>611</v>
      </c>
      <c t="n" r="B8" s="7">
        <v>141</v>
      </c>
      <c t="n" r="C8" s="7">
        <v>16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2</v>
      </c>
      <c t="s" r="B1" s="2">
        <v>26</v>
      </c>
      <c t="s" r="C1" s="2">
        <v>27</v>
      </c>
    </row>
    <row r="2" spans="1:3">
      <c t="n" r="A2" s="5">
        <v>2016</v>
      </c>
      <c t="n" r="B2" s="7">
        <v>254</v>
      </c>
    </row>
    <row r="3" spans="1:3">
      <c t="n" r="A3" s="5">
        <v>2017</v>
      </c>
      <c t="n" r="B3" s="5">
        <v>178</v>
      </c>
    </row>
    <row r="4" spans="1:3">
      <c t="n" r="A4" s="5">
        <v>2018</v>
      </c>
      <c t="n" r="B4" s="5">
        <v>84</v>
      </c>
    </row>
    <row r="5" spans="1:3">
      <c t="n" r="A5" s="5">
        <v>2019</v>
      </c>
      <c t="n" r="B5" s="5">
        <v>32</v>
      </c>
    </row>
    <row r="6" spans="1:3">
      <c t="n" r="A6" s="5">
        <v>2020</v>
      </c>
      <c t="n" r="B6" s="5">
        <v>11</v>
      </c>
    </row>
    <row r="7" spans="1:3">
      <c t="s" r="A7" s="3">
        <v>562</v>
      </c>
      <c t="n" r="B7" s="5">
        <v>559</v>
      </c>
    </row>
    <row r="8" spans="1:3">
      <c t="s" r="A8" s="3">
        <v>613</v>
      </c>
      <c t="n" r="B8" s="5">
        <v>27</v>
      </c>
    </row>
    <row r="9" spans="1:3">
      <c t="s" r="A9" s="3">
        <v>614</v>
      </c>
      <c t="n" r="B9" s="5">
        <v>531</v>
      </c>
    </row>
    <row r="10" spans="1:3">
      <c t="s" r="A10" s="3">
        <v>52</v>
      </c>
      <c t="n" r="B10" s="5">
        <v>238</v>
      </c>
      <c t="n" r="C10" s="7">
        <v>217</v>
      </c>
    </row>
    <row r="11" spans="1:3">
      <c t="s" r="A11" s="3">
        <v>615</v>
      </c>
      <c t="n" r="B11" s="7">
        <v>294</v>
      </c>
      <c t="n" r="C11" s="7">
        <v>35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616</v>
      </c>
      <c t="s" r="B1" s="2">
        <v>433</v>
      </c>
    </row>
    <row r="2" spans="1:2">
      <c t="s" r="A2" s="3">
        <v>617</v>
      </c>
    </row>
    <row r="3" spans="1:2">
      <c t="n" r="A3" s="5">
        <v>2016</v>
      </c>
      <c t="n" r="B3" s="7">
        <v>321</v>
      </c>
    </row>
    <row r="4" spans="1:2">
      <c t="n" r="A4" s="5">
        <v>2017</v>
      </c>
      <c t="n" r="B4" s="5">
        <v>321</v>
      </c>
    </row>
    <row r="5" spans="1:2">
      <c t="n" r="A5" s="5">
        <v>2018</v>
      </c>
      <c t="n" r="B5" s="5">
        <v>321</v>
      </c>
    </row>
    <row r="6" spans="1:2">
      <c t="n" r="A6" s="5">
        <v>2019</v>
      </c>
      <c t="n" r="B6" s="5">
        <v>321</v>
      </c>
    </row>
    <row r="7" spans="1:2">
      <c t="n" r="A7" s="5">
        <v>2020</v>
      </c>
      <c t="n" r="B7" s="5">
        <v>321</v>
      </c>
    </row>
    <row r="8" spans="1:2">
      <c t="n" r="A8" s="5">
        <v>2021</v>
      </c>
      <c t="n" r="B8" s="5">
        <v>321</v>
      </c>
    </row>
    <row r="9" spans="1:2">
      <c t="n" r="A9" s="5">
        <v>2022</v>
      </c>
      <c t="n" r="B9" s="5">
        <v>321</v>
      </c>
    </row>
    <row r="10" spans="1:2">
      <c t="n" r="A10" s="5">
        <v>2023</v>
      </c>
      <c t="n" r="B10" s="5">
        <v>321</v>
      </c>
    </row>
    <row r="11" spans="1:2">
      <c t="n" r="A11" s="5">
        <v>2024</v>
      </c>
      <c t="n" r="B11" s="5">
        <v>321</v>
      </c>
    </row>
    <row r="12" spans="1:2">
      <c t="n" r="A12" s="5">
        <v>2025</v>
      </c>
      <c t="n" r="B12" s="5">
        <v>152</v>
      </c>
    </row>
    <row r="13" spans="1:2">
      <c t="s" r="A13" s="3">
        <v>150</v>
      </c>
      <c t="n" r="B13" s="5">
        <v>3041</v>
      </c>
    </row>
    <row r="14" spans="1:2">
      <c t="s" r="A14" s="3">
        <v>618</v>
      </c>
    </row>
    <row r="15" spans="1:2">
      <c t="n" r="A15" s="5">
        <v>2016</v>
      </c>
      <c t="n" r="B15" s="5">
        <v>184</v>
      </c>
    </row>
    <row r="16" spans="1:2">
      <c t="n" r="A16" s="5">
        <v>2017</v>
      </c>
      <c t="n" r="B16" s="5">
        <v>139</v>
      </c>
    </row>
    <row r="17" spans="1:2">
      <c t="n" r="A17" s="5">
        <v>2018</v>
      </c>
      <c t="n" r="B17" s="5">
        <v>33</v>
      </c>
    </row>
    <row r="18" spans="1:2">
      <c t="n" r="A18" s="5">
        <v>2019</v>
      </c>
      <c t="n" r="B18" s="5">
        <v>0</v>
      </c>
    </row>
    <row r="19" spans="1:2">
      <c t="n" r="A19" s="5">
        <v>2020</v>
      </c>
      <c t="n" r="B19" s="5">
        <v>0</v>
      </c>
    </row>
    <row r="20" spans="1:2">
      <c t="n" r="A20" s="5">
        <v>2021</v>
      </c>
      <c t="n" r="B20" s="5">
        <v>0</v>
      </c>
    </row>
    <row r="21" spans="1:2">
      <c t="n" r="A21" s="5">
        <v>2022</v>
      </c>
      <c t="n" r="B21" s="5">
        <v>0</v>
      </c>
    </row>
    <row r="22" spans="1:2">
      <c t="n" r="A22" s="5">
        <v>2023</v>
      </c>
      <c t="n" r="B22" s="5">
        <v>0</v>
      </c>
    </row>
    <row r="23" spans="1:2">
      <c t="n" r="A23" s="5">
        <v>2024</v>
      </c>
      <c t="n" r="B23" s="5">
        <v>0</v>
      </c>
    </row>
    <row r="24" spans="1:2">
      <c t="n" r="A24" s="5">
        <v>2025</v>
      </c>
      <c t="n" r="B24" s="5">
        <v>0</v>
      </c>
    </row>
    <row r="25" spans="1:2">
      <c t="s" r="A25" s="3">
        <v>150</v>
      </c>
      <c t="n" r="B25" s="7">
        <v>35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619</v>
      </c>
      <c t="s" r="B1" s="2">
        <v>26</v>
      </c>
      <c t="s" r="C1" s="2">
        <v>27</v>
      </c>
    </row>
    <row r="2" spans="1:3">
      <c t="s" r="A2" s="3">
        <v>620</v>
      </c>
      <c t="n" r="B2" s="7">
        <v>802</v>
      </c>
      <c t="n" r="C2" s="7">
        <v>458</v>
      </c>
    </row>
    <row r="3" spans="1:3">
      <c t="s" r="A3" s="3">
        <v>621</v>
      </c>
      <c t="n" r="B3" s="5">
        <v>209</v>
      </c>
      <c t="n" r="C3" s="5">
        <v>116</v>
      </c>
    </row>
    <row r="4" spans="1:3">
      <c t="s" r="A4" s="3">
        <v>555</v>
      </c>
      <c t="n" r="B4" s="5">
        <v>592</v>
      </c>
      <c t="n" r="C4" s="5">
        <v>342</v>
      </c>
    </row>
    <row r="5" spans="1:3">
      <c t="s" r="A5" s="3">
        <v>618</v>
      </c>
    </row>
    <row r="6" spans="1:3">
      <c t="s" r="A6" s="3">
        <v>620</v>
      </c>
      <c t="n" r="B6" s="5">
        <v>183</v>
      </c>
      <c t="n" r="C6" s="5">
        <v>234</v>
      </c>
    </row>
    <row r="7" spans="1:3">
      <c t="s" r="A7" s="3">
        <v>476</v>
      </c>
    </row>
    <row r="8" spans="1:3">
      <c t="s" r="A8" s="3">
        <v>620</v>
      </c>
      <c t="n" r="B8" s="5">
        <v>175</v>
      </c>
      <c t="n" r="C8" s="5">
        <v>220</v>
      </c>
    </row>
    <row r="9" spans="1:3">
      <c t="s" r="A9" s="3">
        <v>622</v>
      </c>
    </row>
    <row r="10" spans="1:3">
      <c t="s" r="A10" s="3">
        <v>620</v>
      </c>
      <c t="n" r="B10" s="5">
        <v>1</v>
      </c>
      <c t="n" r="C10" s="5">
        <v>5</v>
      </c>
    </row>
    <row r="11" spans="1:3">
      <c t="s" r="A11" s="3">
        <v>478</v>
      </c>
    </row>
    <row r="12" spans="1:3">
      <c t="s" r="A12" s="3">
        <v>620</v>
      </c>
      <c t="n" r="B12" s="7">
        <v>443</v>
      </c>
      <c t="n" r="C12" s="7">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3</v>
      </c>
      <c t="s" r="B1" s="2">
        <v>26</v>
      </c>
      <c t="s" r="C1" s="2">
        <v>27</v>
      </c>
    </row>
    <row r="2" spans="1:3">
      <c t="s" r="A2" s="3">
        <v>624</v>
      </c>
      <c t="n" r="B2" s="7">
        <v>4377</v>
      </c>
      <c t="n" r="C2" s="7">
        <v>2092</v>
      </c>
    </row>
    <row r="3" spans="1:3">
      <c t="s" r="A3" s="3">
        <v>621</v>
      </c>
      <c t="n" r="B3" s="5">
        <v>-172</v>
      </c>
      <c t="n" r="C3" s="5">
        <v>0</v>
      </c>
    </row>
    <row r="4" spans="1:3">
      <c t="s" r="A4" s="3">
        <v>555</v>
      </c>
      <c t="n" r="B4" s="5">
        <v>4205</v>
      </c>
      <c t="n" r="C4" s="5">
        <v>2092</v>
      </c>
    </row>
    <row r="5" spans="1:3">
      <c t="s" r="A5" s="3">
        <v>625</v>
      </c>
    </row>
    <row r="6" spans="1:3">
      <c t="s" r="A6" s="3">
        <v>624</v>
      </c>
      <c t="n" r="B6" s="5">
        <v>172</v>
      </c>
      <c t="n" r="C6" s="5">
        <v>148</v>
      </c>
    </row>
    <row r="7" spans="1:3">
      <c t="s" r="A7" s="3">
        <v>626</v>
      </c>
    </row>
    <row r="8" spans="1:3">
      <c t="s" r="A8" s="3">
        <v>624</v>
      </c>
      <c t="n" r="B8" s="7">
        <v>4205</v>
      </c>
      <c t="n" r="C8" s="7">
        <v>194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s>
  <sheetData>
    <row r="1" spans="1:7">
      <c t="s" r="A1" s="1">
        <v>627</v>
      </c>
      <c t="s" r="B1" s="2">
        <v>628</v>
      </c>
      <c t="s" r="D1" s="2">
        <v>629</v>
      </c>
      <c t="s" r="F1" s="2">
        <v>464</v>
      </c>
      <c t="s" r="G1" s="2">
        <v>465</v>
      </c>
    </row>
    <row r="2" spans="1:7">
      <c t="s" r="B2" s="2">
        <v>630</v>
      </c>
      <c t="s" r="C2" s="2">
        <v>631</v>
      </c>
      <c t="s" r="D2" s="2">
        <v>632</v>
      </c>
      <c t="s" r="E2" s="2">
        <v>633</v>
      </c>
      <c t="s" r="F2" s="2">
        <v>467</v>
      </c>
      <c t="s" r="G2" s="2">
        <v>468</v>
      </c>
    </row>
    <row r="3" spans="1:7">
      <c t="s" r="A3" s="3">
        <v>634</v>
      </c>
    </row>
    <row r="4" spans="1:7">
      <c t="s" r="A4" s="3">
        <v>635</v>
      </c>
      <c t="n" r="E4" s="9">
        <v>55000000</v>
      </c>
    </row>
    <row r="5" spans="1:7">
      <c t="s" r="A5" s="3">
        <v>636</v>
      </c>
    </row>
    <row r="6" spans="1:7">
      <c t="s" r="A6" s="3">
        <v>635</v>
      </c>
      <c t="n" r="E6" s="5">
        <v>10000000</v>
      </c>
    </row>
    <row r="7" spans="1:7">
      <c t="s" r="A7" s="3">
        <v>637</v>
      </c>
    </row>
    <row r="8" spans="1:7">
      <c t="s" r="A8" s="3">
        <v>635</v>
      </c>
      <c t="n" r="C8" s="9">
        <v>10000000</v>
      </c>
    </row>
    <row r="9" spans="1:7">
      <c t="s" r="A9" s="3">
        <v>638</v>
      </c>
      <c t="n" r="B9" s="8">
        <v>2.3</v>
      </c>
    </row>
    <row r="10" spans="1:7">
      <c t="s" r="A10" s="3">
        <v>639</v>
      </c>
    </row>
    <row r="11" spans="1:7">
      <c t="s" r="A11" s="3">
        <v>635</v>
      </c>
      <c t="n" r="E11" s="5">
        <v>55000000</v>
      </c>
    </row>
    <row r="12" spans="1:7">
      <c t="s" r="A12" s="3">
        <v>638</v>
      </c>
      <c t="n" r="D12" s="8">
        <v>1.8</v>
      </c>
    </row>
    <row r="13" spans="1:7">
      <c t="s" r="A13" s="3">
        <v>640</v>
      </c>
    </row>
    <row r="14" spans="1:7">
      <c t="s" r="A14" s="3">
        <v>635</v>
      </c>
      <c t="n" r="E14" s="9">
        <v>10000000</v>
      </c>
    </row>
    <row r="15" spans="1:7">
      <c t="s" r="A15" s="3">
        <v>638</v>
      </c>
      <c t="n" r="D15" s="8">
        <v>2.1</v>
      </c>
    </row>
    <row r="16" spans="1:7">
      <c t="s" r="A16" s="3">
        <v>476</v>
      </c>
    </row>
    <row r="17" spans="1:7">
      <c t="s" r="A17" s="3">
        <v>641</v>
      </c>
      <c t="n" r="F17" s="7">
        <v>242000</v>
      </c>
    </row>
    <row r="18" spans="1:7">
      <c t="s" r="A18" s="3">
        <v>478</v>
      </c>
    </row>
    <row r="19" spans="1:7">
      <c t="s" r="A19" s="3">
        <v>638</v>
      </c>
      <c t="n" r="G19" s="8">
        <v>2.49</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42</v>
      </c>
      <c t="s" r="B1" s="2">
        <v>433</v>
      </c>
    </row>
    <row r="2" spans="1:2">
      <c t="n" r="A2" s="5">
        <v>2016</v>
      </c>
      <c t="n" r="B2" s="7">
        <v>382</v>
      </c>
    </row>
    <row r="3" spans="1:2">
      <c t="n" r="A3" s="5">
        <v>2017</v>
      </c>
      <c t="n" r="B3" s="5">
        <v>1901</v>
      </c>
    </row>
    <row r="4" spans="1:2">
      <c t="n" r="A4" s="5">
        <v>2018</v>
      </c>
      <c t="n" r="B4" s="5">
        <v>2698</v>
      </c>
    </row>
    <row r="5" spans="1:2">
      <c t="n" r="A5" s="5">
        <v>2019</v>
      </c>
      <c t="n" r="B5" s="5">
        <v>117</v>
      </c>
    </row>
    <row r="6" spans="1:2">
      <c t="n" r="A6" s="5">
        <v>2020</v>
      </c>
      <c t="n" r="B6" s="5">
        <v>83</v>
      </c>
    </row>
    <row r="7" spans="1:2">
      <c t="s" r="A7" s="3">
        <v>643</v>
      </c>
      <c t="n" r="B7" s="7">
        <v>517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s>
  <sheetData>
    <row r="1" spans="1:6">
      <c t="s" r="A1" s="1">
        <v>644</v>
      </c>
      <c t="s" r="B1" s="2">
        <v>628</v>
      </c>
      <c t="s" r="D1" s="2">
        <v>629</v>
      </c>
      <c t="s" r="F1" s="2">
        <v>465</v>
      </c>
    </row>
    <row r="2" spans="1:6">
      <c t="s" r="B2" s="2">
        <v>630</v>
      </c>
      <c t="s" r="C2" s="2">
        <v>631</v>
      </c>
      <c t="s" r="D2" s="2">
        <v>632</v>
      </c>
      <c t="s" r="E2" s="2">
        <v>633</v>
      </c>
      <c t="s" r="F2" s="2">
        <v>468</v>
      </c>
    </row>
    <row r="3" spans="1:6">
      <c t="s" r="A3" s="3">
        <v>645</v>
      </c>
    </row>
    <row r="4" spans="1:6">
      <c t="s" r="A4" s="3">
        <v>477</v>
      </c>
      <c t="n" r="E4" s="9">
        <v>55000000</v>
      </c>
    </row>
    <row r="5" spans="1:6">
      <c t="s" r="A5" s="3">
        <v>646</v>
      </c>
      <c t="s" r="D5" s="3">
        <v>647</v>
      </c>
      <c t="s" r="E5" s="3">
        <v>647</v>
      </c>
    </row>
    <row r="6" spans="1:6">
      <c t="s" r="A6" s="3">
        <v>648</v>
      </c>
    </row>
    <row r="7" spans="1:6">
      <c t="s" r="A7" s="3">
        <v>477</v>
      </c>
      <c t="n" r="E7" s="9">
        <v>10000000</v>
      </c>
    </row>
    <row r="8" spans="1:6">
      <c t="s" r="A8" s="3">
        <v>649</v>
      </c>
      <c t="s" r="D8" s="3">
        <v>650</v>
      </c>
      <c t="s" r="E8" s="3">
        <v>650</v>
      </c>
    </row>
    <row r="9" spans="1:6">
      <c t="s" r="A9" s="3">
        <v>651</v>
      </c>
    </row>
    <row r="10" spans="1:6">
      <c t="s" r="A10" s="3">
        <v>477</v>
      </c>
      <c t="n" r="C10" s="9">
        <v>10000000</v>
      </c>
    </row>
    <row r="11" spans="1:6">
      <c t="s" r="A11" s="3">
        <v>638</v>
      </c>
      <c t="n" r="B11" s="8">
        <v>2.3</v>
      </c>
    </row>
    <row r="12" spans="1:6">
      <c t="s" r="A12" s="3">
        <v>652</v>
      </c>
    </row>
    <row r="13" spans="1:6">
      <c t="s" r="A13" s="3">
        <v>477</v>
      </c>
      <c t="n" r="E13" s="9">
        <v>55000000</v>
      </c>
    </row>
    <row r="14" spans="1:6">
      <c t="s" r="A14" s="3">
        <v>638</v>
      </c>
      <c t="n" r="D14" s="8">
        <v>1.8</v>
      </c>
    </row>
    <row r="15" spans="1:6">
      <c t="s" r="A15" s="3">
        <v>653</v>
      </c>
    </row>
    <row r="16" spans="1:6">
      <c t="s" r="A16" s="3">
        <v>477</v>
      </c>
      <c t="n" r="E16" s="9">
        <v>10000000</v>
      </c>
    </row>
    <row r="17" spans="1:6">
      <c t="s" r="A17" s="3">
        <v>638</v>
      </c>
      <c t="n" r="D17" s="8">
        <v>2.1</v>
      </c>
    </row>
    <row r="18" spans="1:6">
      <c t="s" r="A18" s="3">
        <v>478</v>
      </c>
    </row>
    <row r="19" spans="1:6">
      <c t="s" r="A19" s="3">
        <v>638</v>
      </c>
      <c t="n" r="F19" s="8">
        <v>2.49</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s>
  <sheetData>
    <row r="1" spans="1:6">
      <c t="s" r="A1" s="1">
        <v>654</v>
      </c>
      <c t="s" r="B1" s="2">
        <v>628</v>
      </c>
      <c t="s" r="D1" s="2">
        <v>629</v>
      </c>
      <c t="s" r="F1" s="2">
        <v>465</v>
      </c>
    </row>
    <row r="2" spans="1:6">
      <c t="s" r="B2" s="2">
        <v>630</v>
      </c>
      <c t="s" r="C2" s="2">
        <v>631</v>
      </c>
      <c t="s" r="D2" s="2">
        <v>632</v>
      </c>
      <c t="s" r="E2" s="2">
        <v>633</v>
      </c>
      <c t="s" r="F2" s="2">
        <v>468</v>
      </c>
    </row>
    <row r="3" spans="1:6">
      <c t="s" r="A3" s="3">
        <v>478</v>
      </c>
    </row>
    <row r="4" spans="1:6">
      <c t="s" r="A4" s="3">
        <v>638</v>
      </c>
      <c t="n" r="F4" s="8">
        <v>2.49</v>
      </c>
    </row>
    <row r="5" spans="1:6">
      <c t="s" r="A5" s="3">
        <v>655</v>
      </c>
    </row>
    <row r="6" spans="1:6">
      <c t="s" r="A6" s="3">
        <v>477</v>
      </c>
      <c t="n" r="E6" s="9">
        <v>55000000</v>
      </c>
    </row>
    <row r="7" spans="1:6">
      <c t="s" r="A7" s="3">
        <v>656</v>
      </c>
    </row>
    <row r="8" spans="1:6">
      <c t="s" r="A8" s="3">
        <v>477</v>
      </c>
      <c t="n" r="E8" s="5">
        <v>10000000</v>
      </c>
    </row>
    <row r="9" spans="1:6">
      <c t="s" r="A9" s="3">
        <v>657</v>
      </c>
    </row>
    <row r="10" spans="1:6">
      <c t="s" r="A10" s="3">
        <v>477</v>
      </c>
      <c t="n" r="C10" s="9">
        <v>10000000</v>
      </c>
    </row>
    <row r="11" spans="1:6">
      <c t="s" r="A11" s="3">
        <v>638</v>
      </c>
      <c t="n" r="B11" s="8">
        <v>2.3</v>
      </c>
    </row>
    <row r="12" spans="1:6">
      <c t="s" r="A12" s="3">
        <v>658</v>
      </c>
    </row>
    <row r="13" spans="1:6">
      <c t="s" r="A13" s="3">
        <v>477</v>
      </c>
      <c t="n" r="E13" s="5">
        <v>55000000</v>
      </c>
    </row>
    <row r="14" spans="1:6">
      <c t="s" r="A14" s="3">
        <v>638</v>
      </c>
      <c t="n" r="D14" s="8">
        <v>1.8</v>
      </c>
    </row>
    <row r="15" spans="1:6">
      <c t="s" r="A15" s="3">
        <v>659</v>
      </c>
    </row>
    <row r="16" spans="1:6">
      <c t="s" r="A16" s="3">
        <v>477</v>
      </c>
      <c t="n" r="E16" s="9">
        <v>10000000</v>
      </c>
    </row>
    <row r="17" spans="1:6">
      <c t="s" r="A17" s="3">
        <v>638</v>
      </c>
      <c t="n" r="D17" s="8">
        <v>2.1</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0</vt:i4>
      </vt:variant>
    </vt:vector>
  </ns0:HeadingPairs>
  <ns0:TitlesOfParts>
    <vt:vector xmlns:vt="http://schemas.openxmlformats.org/officeDocument/2006/docPropsVTypes" baseType="lpstr" size="130">
      <vt:lpstr>Document and Entity Information</vt:lpstr>
      <vt:lpstr>Statement of Financial Position</vt:lpstr>
      <vt:lpstr>Statement of Financial Positio3</vt:lpstr>
      <vt:lpstr>Statement of Operations</vt:lpstr>
      <vt:lpstr>Statement of Cash Flows</vt:lpstr>
      <vt:lpstr>Statement of Stockholders Equit</vt:lpstr>
      <vt:lpstr>Statement of Comprehensive Inco</vt:lpstr>
      <vt:lpstr>Summary Of Significant Accounti</vt:lpstr>
      <vt:lpstr>Cash and Cash Equivalents Discl</vt:lpstr>
      <vt:lpstr>Trade Accounts And Notes Receiv</vt:lpstr>
      <vt:lpstr>Other Receivables</vt:lpstr>
      <vt:lpstr>Inventories</vt:lpstr>
      <vt:lpstr>Other Assets</vt:lpstr>
      <vt:lpstr>Property And Equipment, Net</vt:lpstr>
      <vt:lpstr>Goodwill And Intangible Assets</vt:lpstr>
      <vt:lpstr>Accounts Payable and Accrued Li</vt:lpstr>
      <vt:lpstr>Other Accrued Liabilities</vt:lpstr>
      <vt:lpstr>Lease Obligations</vt:lpstr>
      <vt:lpstr>Long-Term Debt</vt:lpstr>
      <vt:lpstr>Short-Term Borrowings</vt:lpstr>
      <vt:lpstr>Other Long-Term Liabilities</vt:lpstr>
      <vt:lpstr>Shareholders Equity</vt:lpstr>
      <vt:lpstr>Other Revenues</vt:lpstr>
      <vt:lpstr>Research And Development Expens</vt:lpstr>
      <vt:lpstr>Financial Income, Net</vt:lpstr>
      <vt:lpstr>Income Taxes</vt:lpstr>
      <vt:lpstr>Deferred Revenues</vt:lpstr>
      <vt:lpstr>Earnings (Loss) Per Share</vt:lpstr>
      <vt:lpstr>Commitments And Contingencies</vt:lpstr>
      <vt:lpstr>Fair Value Of Financial Instrum</vt:lpstr>
      <vt:lpstr>Concentration Of Credit Risk</vt:lpstr>
      <vt:lpstr>Foreign Currency Transactions</vt:lpstr>
      <vt:lpstr>Segment Information</vt:lpstr>
      <vt:lpstr>Valuation Accounts</vt:lpstr>
      <vt:lpstr>Supplemental Disclosures Of Cas</vt:lpstr>
      <vt:lpstr>Related Party Transactions</vt:lpstr>
      <vt:lpstr>Subsequent Significant Events</vt:lpstr>
      <vt:lpstr>Summary of Significant Accoun38</vt:lpstr>
      <vt:lpstr>Cash and Cash Equivalents Dis39</vt:lpstr>
      <vt:lpstr>Trade Accounts And Notes Rece40</vt:lpstr>
      <vt:lpstr>Other Receivables (Tables)</vt:lpstr>
      <vt:lpstr>Inventories (Tables)</vt:lpstr>
      <vt:lpstr>Other Assets (Tables)</vt:lpstr>
      <vt:lpstr>Property And Equipment, Net (Ta</vt:lpstr>
      <vt:lpstr>Goodwill And Intangible Assets </vt:lpstr>
      <vt:lpstr>Accounts Payable and Accrued 46</vt:lpstr>
      <vt:lpstr>Other Accrued Liabilities (Tabl</vt:lpstr>
      <vt:lpstr>Lease Obligations (Tables)</vt:lpstr>
      <vt:lpstr>Long-Term Debt (Tables)</vt:lpstr>
      <vt:lpstr>Other Long-Term Liabilities (Ta</vt:lpstr>
      <vt:lpstr>Shareholders Equity (Tables)</vt:lpstr>
      <vt:lpstr>Other Revenues (Tables)</vt:lpstr>
      <vt:lpstr>Research And Development Expe53</vt:lpstr>
      <vt:lpstr>Financial Income, Net (Tables)</vt:lpstr>
      <vt:lpstr>Income Taxes (Tables)</vt:lpstr>
      <vt:lpstr>Deferred Revenues (Tables)</vt:lpstr>
      <vt:lpstr>Earnings (Loss) Per Share (Tabl</vt:lpstr>
      <vt:lpstr>Fair Value Of Financial Instr58</vt:lpstr>
      <vt:lpstr>Segment Information (Tables)</vt:lpstr>
      <vt:lpstr>Valuation Accounts (Tables)</vt:lpstr>
      <vt:lpstr>Supplemental Disclosures Of C61</vt:lpstr>
      <vt:lpstr>Summary Of Significant Accoun62</vt:lpstr>
      <vt:lpstr>Cash and Cash Equivalents Dis63</vt:lpstr>
      <vt:lpstr>Trade Accounts And Notes Rece64</vt:lpstr>
      <vt:lpstr>Inventories (Narrative) (Detail</vt:lpstr>
      <vt:lpstr>Property And Equipment, Net (Na</vt:lpstr>
      <vt:lpstr>Goodwill And Intangible Asset67</vt:lpstr>
      <vt:lpstr>Lease Obligations (Narrative) (</vt:lpstr>
      <vt:lpstr>Long-Term Debt (Narrative) (Det</vt:lpstr>
      <vt:lpstr>Short-Term Borrowings (Narrativ</vt:lpstr>
      <vt:lpstr>Other Long-Term Liabilities (Na</vt:lpstr>
      <vt:lpstr>Shareholders Equity (Narrative)</vt:lpstr>
      <vt:lpstr>Other Revenues (Narrative) (Det</vt:lpstr>
      <vt:lpstr>Financial Income, Net (Narrativ</vt:lpstr>
      <vt:lpstr>Income Taxes (Narrative) (Detai</vt:lpstr>
      <vt:lpstr>Earnings (Loss) Per Share (Narr</vt:lpstr>
      <vt:lpstr>Concentration Of Credit Risk (N</vt:lpstr>
      <vt:lpstr>Related Party Transactions (Nar</vt:lpstr>
      <vt:lpstr>Subsequent Significant Events (</vt:lpstr>
      <vt:lpstr>Schedule of Cash and Cash Equiv</vt:lpstr>
      <vt:lpstr>Schedule of Accounts, Notes, Lo</vt:lpstr>
      <vt:lpstr>Schedule of capital leases futu</vt:lpstr>
      <vt:lpstr>Schedule of other receivables (</vt:lpstr>
      <vt:lpstr>Schedule of Inventory, Current </vt:lpstr>
      <vt:lpstr>Schedule of Other Assets (Detai</vt:lpstr>
      <vt:lpstr>Schedule of Property, Plant and</vt:lpstr>
      <vt:lpstr>Schedule of Finite-Lived Intang</vt:lpstr>
      <vt:lpstr>Schedule of Finite-Lived Inta88</vt:lpstr>
      <vt:lpstr>Schedule of Accounts Payable an</vt:lpstr>
      <vt:lpstr>Schedule of Accrued Liabilities</vt:lpstr>
      <vt:lpstr>Schedule of changes in warranty</vt:lpstr>
      <vt:lpstr>Schedule of Future Minimum Leas</vt:lpstr>
      <vt:lpstr>Schedule of Future Minimum Rent</vt:lpstr>
      <vt:lpstr>Schedule of Debt (Details)</vt:lpstr>
      <vt:lpstr>Schedule of f inancial instrume</vt:lpstr>
      <vt:lpstr>Schedule of details of debts (D</vt:lpstr>
      <vt:lpstr>Schedule Of Long-term Debt, Deb</vt:lpstr>
      <vt:lpstr>Long Term Debt Schedule 2 (Deta</vt:lpstr>
      <vt:lpstr>Long Term Debt Schedule 3 (Deta</vt:lpstr>
      <vt:lpstr>Schedule of other long term lia</vt:lpstr>
      <vt:lpstr>Schedule of Projected Benefit O</vt:lpstr>
      <vt:lpstr>Schedule of provision presentat</vt:lpstr>
      <vt:lpstr>Schedule of pension cost compon</vt:lpstr>
      <vt:lpstr>Schedule of pension cost com104</vt:lpstr>
      <vt:lpstr>Schedule of actuarial assumptio</vt:lpstr>
      <vt:lpstr>Schedule of actuarial assump106</vt:lpstr>
      <vt:lpstr>Schedule of provision presen107</vt:lpstr>
      <vt:lpstr>Disclosure of Share-based Compe</vt:lpstr>
      <vt:lpstr>Schedule of Share-based Compens</vt:lpstr>
      <vt:lpstr>Disclosure of sharebased compen</vt:lpstr>
      <vt:lpstr>Changes In Warrants Stock Optio</vt:lpstr>
      <vt:lpstr>Schedule of other revenues (Det</vt:lpstr>
      <vt:lpstr>Schedule of Research and develo</vt:lpstr>
      <vt:lpstr>Schedule of financial income (e</vt:lpstr>
      <vt:lpstr>Schedule of Income before Incom</vt:lpstr>
      <vt:lpstr>Schedule of Components of Incom</vt:lpstr>
      <vt:lpstr>Schedule of Deferred Tax Assets</vt:lpstr>
      <vt:lpstr>Schedule of Effective Income Ta</vt:lpstr>
      <vt:lpstr>Schedule of deferred revenues (</vt:lpstr>
      <vt:lpstr>Schedule of Earnings Per Share,</vt:lpstr>
      <vt:lpstr>Schedule of Fair Value Measurem</vt:lpstr>
      <vt:lpstr>Schedule Of Fair Value Measu122</vt:lpstr>
      <vt:lpstr>ScheduleOfFairValueMeasurement </vt:lpstr>
      <vt:lpstr>Reconciliation of operating pro</vt:lpstr>
      <vt:lpstr>Schedule Of Segment Reporting I</vt:lpstr>
      <vt:lpstr>ScheduleOfSegment Reporting Inf</vt:lpstr>
      <vt:lpstr>Schedule Of Segment Reportin127</vt:lpstr>
      <vt:lpstr>Schedule of Valuation accounts </vt:lpstr>
      <vt:lpstr>Schedule of Cash Flow, Suppleme</vt:lpstr>
      <vt:lpstr>Schedule of Cash Flow, Suppl1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4T17:02:34Z</dcterms:created>
  <dcterms:modified xmlns:dcterms="http://purl.org/dc/terms/" xmlns:xsi="http://www.w3.org/2001/XMLSchema-instance" xsi:type="dcterms:W3CDTF">2016-04-04T17:02:34Z</dcterms:modified>
  <dc:title xmlns:dc="http://purl.org/dc/elements/1.1/">Untitled</dc:title>
  <dc:description xmlns:dc="http://purl.org/dc/elements/1.1/"/>
  <dc:subject xmlns:dc="http://purl.org/dc/elements/1.1/"/>
  <cp:keywords/>
  <cp:category/>
</cp:coreProperties>
</file>